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Condensed Consolidated Stateme6" sheetId="6" r:id="rId6"/>
    <s:sheet name="Condensed Consolidated Stateme7" sheetId="7" r:id="rId7"/>
    <s:sheet name="Background and Nature of Operat" sheetId="8" r:id="rId8"/>
    <s:sheet name="Basis of Presentation" sheetId="9" r:id="rId9"/>
    <s:sheet name="Significant Accounting Policies" sheetId="10" r:id="rId10"/>
    <s:sheet name="Regulatory Assets and Liabiliti" sheetId="11" r:id="rId11"/>
    <s:sheet name="Fair Value of Financial Instrum" sheetId="12" r:id="rId12"/>
    <s:sheet name="Derivative Instruments and Hedg" sheetId="13" r:id="rId13"/>
    <s:sheet name="Contingencies" sheetId="14" r:id="rId14"/>
    <s:sheet name="Environmental Liability" sheetId="15" r:id="rId15"/>
    <s:sheet name="Post-retirement and Similar Obl" sheetId="16" r:id="rId16"/>
    <s:sheet name="Equity" sheetId="17" r:id="rId17"/>
    <s:sheet name="Net Income Per Share" sheetId="18" r:id="rId18"/>
    <s:sheet name="Segment Information" sheetId="19" r:id="rId19"/>
    <s:sheet name="Related Party Transactions" sheetId="20" r:id="rId20"/>
    <s:sheet name="Accounts Receivable" sheetId="21" r:id="rId21"/>
    <s:sheet name="Regulatory Assets and Liabili22" sheetId="22" r:id="rId22"/>
    <s:sheet name="Fair Value of Financial Instr23" sheetId="23" r:id="rId23"/>
    <s:sheet name="Derivative Instruments and He24" sheetId="24" r:id="rId24"/>
    <s:sheet name="Post-retirement and Similar O25" sheetId="25" r:id="rId25"/>
    <s:sheet name="Equity (Tables)" sheetId="26" r:id="rId26"/>
    <s:sheet name="Net Income Per Share (Tables)" sheetId="27" r:id="rId27"/>
    <s:sheet name="Segment Information (Tables)" sheetId="28" r:id="rId28"/>
    <s:sheet name="Related Party Transactions (Tab" sheetId="29" r:id="rId29"/>
    <s:sheet name="Background and Nature Of Oper30" sheetId="30" r:id="rId30"/>
    <s:sheet name="Regulatory Assets and Liabili31" sheetId="31" r:id="rId31"/>
    <s:sheet name="Regulatory Assets and Liabili32" sheetId="32" r:id="rId32"/>
    <s:sheet name="Regulatory Assets and Liabili33" sheetId="33" r:id="rId33"/>
    <s:sheet name="Fair Value of Financial Instr34" sheetId="34" r:id="rId34"/>
    <s:sheet name="Fair Value of Financial Instr35" sheetId="35" r:id="rId35"/>
    <s:sheet name="Fair Value of Financial Instr36" sheetId="36" r:id="rId36"/>
    <s:sheet name="Fair Value of Financial Instr37" sheetId="37" r:id="rId37"/>
    <s:sheet name="Derivative Instruments and He38" sheetId="38" r:id="rId38"/>
    <s:sheet name="Derivative Instruments and He39" sheetId="39" r:id="rId39"/>
    <s:sheet name="Derivative Instruments and He40" sheetId="40" r:id="rId40"/>
    <s:sheet name="Derivative Instruments and He41" sheetId="41" r:id="rId41"/>
    <s:sheet name="Derivative Instruments and He42" sheetId="42" r:id="rId42"/>
    <s:sheet name="Derivative Instruments and He43" sheetId="43" r:id="rId43"/>
    <s:sheet name="Derivative Instruments and He44" sheetId="44" r:id="rId44"/>
    <s:sheet name="Derivative Instruments and He45" sheetId="45" r:id="rId45"/>
    <s:sheet name="Contingencies - Additional Info" sheetId="46" r:id="rId46"/>
    <s:sheet name="Environmental Liabilities - Add" sheetId="47" r:id="rId47"/>
    <s:sheet name="Post-Retirement and Similar O48" sheetId="48" r:id="rId48"/>
    <s:sheet name="Post-Retirement and Similar O49" sheetId="49" r:id="rId49"/>
    <s:sheet name="Equity - Additional Information" sheetId="50" r:id="rId50"/>
    <s:sheet name="Equity - Accumulated Other Comp" sheetId="51" r:id="rId51"/>
    <s:sheet name="Equity - Accumulated Other Co52" sheetId="52" r:id="rId52"/>
    <s:sheet name="Net Income per Share - Basic an" sheetId="53" r:id="rId53"/>
    <s:sheet name="Segment Information - Additiona" sheetId="54" r:id="rId54"/>
    <s:sheet name="Segment information (Detail)" sheetId="55" r:id="rId55"/>
    <s:sheet name="Segment information - Reconcili" sheetId="56" r:id="rId56"/>
    <s:sheet name="Related Party Transactions (Det" sheetId="57" r:id="rId57"/>
    <s:sheet name="Related Party Transactions - Ad" sheetId="58" r:id="rId58"/>
    <s:sheet name="Related Party Balances (Detail)" sheetId="59" r:id="rId59"/>
    <s:sheet name="Accounts Receivable - Additiona" sheetId="60" r:id="rId60"/>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5</t>
  </si>
  <si>
    <t>Dec. 15,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Iberdrola USA, Inc.</t>
  </si>
  <si>
    <t>Entity Central Index Key</t>
  </si>
  <si>
    <t>Current Fiscal Year End Date</t>
  </si>
  <si>
    <t>--12-31</t>
  </si>
  <si>
    <t>Entity Filer Category</t>
  </si>
  <si>
    <t>Non-accelerated Filer</t>
  </si>
  <si>
    <t>Entity Common Stock, Shares Outstanding</t>
  </si>
  <si>
    <t>Condensed Consolidated Statements of Income (unaudited) - USD ($) $ in Millions</t>
  </si>
  <si>
    <t>3 Months Ended</t>
  </si>
  <si>
    <t>Sep. 30, 2014</t>
  </si>
  <si>
    <t>Operating Revenues</t>
  </si>
  <si>
    <t>Operating Expenses</t>
  </si>
  <si>
    <t>Purchased power, natural gas and fuel used</t>
  </si>
  <si>
    <t>Operations and maintenance</t>
  </si>
  <si>
    <t>Impairment of non-current assets</t>
  </si>
  <si>
    <t>Depreciation and amortization</t>
  </si>
  <si>
    <t>Taxes other than income taxes</t>
  </si>
  <si>
    <t>Total Operating Expenses</t>
  </si>
  <si>
    <t>Operating Income</t>
  </si>
  <si>
    <t>Other Income and (Expense)</t>
  </si>
  <si>
    <t>Other income</t>
  </si>
  <si>
    <t>Losses from equity method investments</t>
  </si>
  <si>
    <t>Interest expense, net of capitalization</t>
  </si>
  <si>
    <t>Income Before Income Tax</t>
  </si>
  <si>
    <t>Income tax expense</t>
  </si>
  <si>
    <t>Net Income</t>
  </si>
  <si>
    <t>Less: Net income attributable to noncontrolling interests</t>
  </si>
  <si>
    <t>Net Income Attributable to Iberdrola USA, Inc.</t>
  </si>
  <si>
    <t>Earnings Per Common Share, Basic and Diluted</t>
  </si>
  <si>
    <t>Weighted-average Number of Common Shares Outstanding:</t>
  </si>
  <si>
    <t>Basic and diluted</t>
  </si>
  <si>
    <t>Condensed Consolidated Statements of Comprehensive Income (unaudited) - USD ($) $ in Millions</t>
  </si>
  <si>
    <t>Other Comprehensive Income, Net of Tax Amounts arising during the period, net of tax:</t>
  </si>
  <si>
    <t>Gain (loss) on defined benefit plans</t>
  </si>
  <si>
    <t>Unrealized gain (loss) during the period on derivatives qualified as hedges</t>
  </si>
  <si>
    <t>Reclassification to net income of losses on cash flow hedges</t>
  </si>
  <si>
    <t>[1]</t>
  </si>
  <si>
    <t>Other Comprehensive Income, Net of Tax</t>
  </si>
  <si>
    <t>Comprehensive Income Attributable to Iberdrola USA, Inc.</t>
  </si>
  <si>
    <t>Reclassification is reflected in the operating expenses line item in the condensed consolidated statements of income</t>
  </si>
  <si>
    <t>Condensed Consolidated Balance Sheets (unaudited) - USD ($) $ in Millions</t>
  </si>
  <si>
    <t>Dec. 31, 2014</t>
  </si>
  <si>
    <t>Current Assets</t>
  </si>
  <si>
    <t>Cash and cash equivalents</t>
  </si>
  <si>
    <t>Accounts receivable and unbilled revenues, net</t>
  </si>
  <si>
    <t>Accounts receivable from affiliates</t>
  </si>
  <si>
    <t>Notes receivable from affiliates</t>
  </si>
  <si>
    <t>Derivative assets</t>
  </si>
  <si>
    <t>Fuel and gas in storage</t>
  </si>
  <si>
    <t>Materials and supplies</t>
  </si>
  <si>
    <t>Deferred income taxes</t>
  </si>
  <si>
    <t>Prepayments and other current assets</t>
  </si>
  <si>
    <t>Regulatory assets</t>
  </si>
  <si>
    <t>Deferred income taxes regulatory</t>
  </si>
  <si>
    <t>Total Current Assets</t>
  </si>
  <si>
    <t>Property, plant and equipment, at cost</t>
  </si>
  <si>
    <t>Less: accumulated depreciation</t>
  </si>
  <si>
    <t>Net Property, Plant and Equipment in Service</t>
  </si>
  <si>
    <t>Construction work in progress</t>
  </si>
  <si>
    <t>Total Property, Plant and Equipment</t>
  </si>
  <si>
    <t>Equity method investments</t>
  </si>
  <si>
    <t>Other investments</t>
  </si>
  <si>
    <t>Other Assets</t>
  </si>
  <si>
    <t>Goodwill</t>
  </si>
  <si>
    <t>Intangible assets</t>
  </si>
  <si>
    <t>Other</t>
  </si>
  <si>
    <t>Total Other Assets</t>
  </si>
  <si>
    <t>Total Assets</t>
  </si>
  <si>
    <t>Current Liabilities</t>
  </si>
  <si>
    <t>Current portion of debt</t>
  </si>
  <si>
    <t>Tax equity financing arrangements</t>
  </si>
  <si>
    <t>Interest accrued</t>
  </si>
  <si>
    <t>Accounts payable</t>
  </si>
  <si>
    <t>Accounts payable to affiliates</t>
  </si>
  <si>
    <t>Taxes accrued</t>
  </si>
  <si>
    <t>Derivative liabilities</t>
  </si>
  <si>
    <t>Other current liabilities</t>
  </si>
  <si>
    <t>Regulatory liabilities</t>
  </si>
  <si>
    <t>Total Current Liabilities</t>
  </si>
  <si>
    <t>Deferred income</t>
  </si>
  <si>
    <t>Pension and other postretirement</t>
  </si>
  <si>
    <t>Asset retirement obligations</t>
  </si>
  <si>
    <t>Environmental remediation costs</t>
  </si>
  <si>
    <t>Total Other Non-current Liabilities</t>
  </si>
  <si>
    <t>Non-current Debt</t>
  </si>
  <si>
    <t>Total Non-current Liabilities</t>
  </si>
  <si>
    <t>Total Liabilities</t>
  </si>
  <si>
    <t>Commitments and Contingencies</t>
  </si>
  <si>
    <t xml:space="preserve"> </t>
  </si>
  <si>
    <t>Stockholder's Equity:</t>
  </si>
  <si>
    <t>Common stock</t>
  </si>
  <si>
    <t>Additional paid in capital</t>
  </si>
  <si>
    <t>Retained earnings</t>
  </si>
  <si>
    <t>Accumulated other comprehensive loss</t>
  </si>
  <si>
    <t>Total Stockholder's Equity</t>
  </si>
  <si>
    <t>Non-controlling interests</t>
  </si>
  <si>
    <t>Total Equity</t>
  </si>
  <si>
    <t>Total Liabilities and Equity</t>
  </si>
  <si>
    <t>Condensed Consolidated Statements of Cash Flows (unaudited) - USD ($) $ in Millions</t>
  </si>
  <si>
    <t>Cash Flow from Operating Activities:</t>
  </si>
  <si>
    <t>Adjustments to reconcile net income to net cash provided by (used in) operating activities:</t>
  </si>
  <si>
    <t>Impairment</t>
  </si>
  <si>
    <t>Accretion expenses</t>
  </si>
  <si>
    <t>Regulatory assets/liabilities amortization</t>
  </si>
  <si>
    <t>Regulatory assets/liabilities carrying cost</t>
  </si>
  <si>
    <t>Pension cost</t>
  </si>
  <si>
    <t>Earnings from equity method investments</t>
  </si>
  <si>
    <t>Unrealized losses on marked to market derivative contracts</t>
  </si>
  <si>
    <t>Deferred taxes</t>
  </si>
  <si>
    <t>Changes in current operating assets and liabilities</t>
  </si>
  <si>
    <t>Decrease in accounts receivable and unbilled revenues, net</t>
  </si>
  <si>
    <t>Decrease in inventories</t>
  </si>
  <si>
    <t>Decrease (increase) in other assets, net</t>
  </si>
  <si>
    <t>Decrease in accounts payable</t>
  </si>
  <si>
    <t>Increase (decrease) in other liabilities</t>
  </si>
  <si>
    <t>Increase in taxes accrued</t>
  </si>
  <si>
    <t>Increase in regulatory assets/liabilities</t>
  </si>
  <si>
    <t>Net Cash Provided by Operating Activities</t>
  </si>
  <si>
    <t>Cash Flow from Investing Activities:</t>
  </si>
  <si>
    <t>Capital expenditures</t>
  </si>
  <si>
    <t>Contributions in aid of construction</t>
  </si>
  <si>
    <t>Government grants</t>
  </si>
  <si>
    <t>Proceeds from sale of businesses, net of cash</t>
  </si>
  <si>
    <t>Payments (receipts) to affiliates</t>
  </si>
  <si>
    <t>Other investments and equity method investments</t>
  </si>
  <si>
    <t>Net Cash Used in Investing Activities</t>
  </si>
  <si>
    <t>Cash Flow from Financing Activities:</t>
  </si>
  <si>
    <t>Non-current note issuance</t>
  </si>
  <si>
    <t>Repayments of non-current debt</t>
  </si>
  <si>
    <t>Repayments of other short-term debt, net</t>
  </si>
  <si>
    <t>Payments on tax equity financing arrangements</t>
  </si>
  <si>
    <t>Repayments of capital leases</t>
  </si>
  <si>
    <t>Net Cash Provided by (Used in) Financing Activities</t>
  </si>
  <si>
    <t>Net Increase in Cash and Cash Equivalents</t>
  </si>
  <si>
    <t>Cash and Cash Equivalents, Beginning of Period</t>
  </si>
  <si>
    <t>Cash and Cash Equivalents, End of Period</t>
  </si>
  <si>
    <t>Supplemental Cash Flow Information</t>
  </si>
  <si>
    <t>Cash paid for interest, net of amounts capitalized</t>
  </si>
  <si>
    <t>Cash paid for income taxes</t>
  </si>
  <si>
    <t>Condensed Consolidated Statements of Changes in Equity (unaudited) - USD ($) $ in Millions</t>
  </si>
  <si>
    <t>Total</t>
  </si>
  <si>
    <t>Number of shares</t>
  </si>
  <si>
    <t>Additional paid-in capital</t>
  </si>
  <si>
    <t>Retained Earnings</t>
  </si>
  <si>
    <t>Accumulated Other Comprehensive Income (Loss)</t>
  </si>
  <si>
    <t>Non controlling Interests</t>
  </si>
  <si>
    <t>Balance at Dec. 31, 2013</t>
  </si>
  <si>
    <t>Balance, shares at Dec. 31, 2013</t>
  </si>
  <si>
    <t>Other comprehensive income, net of tax</t>
  </si>
  <si>
    <t>Comprehensive income</t>
  </si>
  <si>
    <t>Sale of noncontrolling interests</t>
  </si>
  <si>
    <t>Balance at Sep. 30, 2014</t>
  </si>
  <si>
    <t>Balance, shares at Sep. 30, 2014</t>
  </si>
  <si>
    <t>Balance at Dec. 31, 2014</t>
  </si>
  <si>
    <t>Balance, shares at Dec. 31, 2014</t>
  </si>
  <si>
    <t>Balance at Sep. 30, 2015</t>
  </si>
  <si>
    <t>Balance, shares at Sep. 30, 2015</t>
  </si>
  <si>
    <t>Par value of share amounts is $0.01</t>
  </si>
  <si>
    <t>Condensed Consolidated Statements of Changes in Equity (unaudited) (Parenthetical) - $ / shares</t>
  </si>
  <si>
    <t>Common Stock, Par or Value Per Share</t>
  </si>
  <si>
    <t>Background and Nature of Operations</t>
  </si>
  <si>
    <t>Note 1. Background and Nature of Operations
Iberdrola USA, Inc. (IUSA) is an energy services holding company
engaged through its principal subsidiaries IUSA Networks, Inc.
(Networks) and Iberdrola Renewables Holding, Inc. (IRHI) in the
regulated energy distribution, renewable energy generation
(Renewables) and gas businesses (Gas), collectively (Renewables and
Gas). We are a wholly owned subsidiary of Iberdrola S.A.
(Iberdrola), a corporation organized under the laws of the Kingdom
of Spain. The company was organized in 1997 as Energy East
Corporation under the laws of New York as the holding company for
the principal operating utility companies. Unless the context
indicates otherwise, the terms “we,” and
“our” are used to refer to IUSA and its
subsidiaries.
Transaction with UIL Holdings Corporation (UIL Holdings)
On February 25, 2015, we announced that the company had
entered into a definitive merger agreement (the Agreement) with UIL
Holdings and Green Merger Sub, Inc. (Merger Sub), wholly owned
subsidiary of IUSA, under which UIL Holdings will merge with and
into Merger Sub. Subsequent to the transaction closing, Merger Sub
will be the surviving corporation and will change its name to UIL
Holdings Corporation and remain a direct or indirect wholly-owned
subsidiary of IUSA. IUSA will then become a newly listed U.S.
publicly-traded company under its new name of Avangrid,
Inc.
In connection with the merger, each issued and outstanding share of
the common stock of UIL Holdings will be converted into the right
to receive one validly issued share of common stock of the newly
listed company and $10.50 in cash. Immediately following the
consummation of the merger, former holders of UIL Holdings’
common stock will own approximately 18.5% of the newly listed
company.
The merger is subject to certain closing conditions, including the
approval of the shareowners of UIL Holdings and other regulatory
approvals.
For the three and nine month periods ended September 30, 2015,
we have incurred pre-tax merger related expenses of approximately
$7 million and $19 million, respectively, which represented legal,
investment bank and other merger-related costs.</t>
  </si>
  <si>
    <t>Basis of Presentation</t>
  </si>
  <si>
    <t>Note 2. Basis of Presentation
The accompanying notes should be read in conjunction with notes to
the combined and consolidated financial statements of Iberdrola
USA, Inc. and subsidiaries (a wholly owned subsidiary of Iberdrola,
S.A.) as of December 31, 2014 and 2013 and for the three years
ended December 31, 2014 included in the Form S-4 Registration
Statement filed with the Securities and Exchange Commission which
was declared effective on November 12, 2015.
The accompanying unaudited financial statements are prepared on a
consolidated basis and include the accounts of IUSA and its
consolidated subsidiaries. Intercompany accounts and transactions
have been eliminated in consolidation. The yearend balance sheet
data was derived from audited financial statements. The unaudited
condensed consolidated financial statements for the interim periods
have been prepared in accordance with accounting principles
generally accepted in the United States of America (GAAP) for
interim financial information and with the instructions to Form
10-Q and Article 10 of Regulation S-X. Accordingly, the interim
condensed consolidated financial statements do not include all the
information and footnote disclosures required by US GAAP for
complete financial statements.
We believe that the disclosures made are adequate to make the
information presented not misleading. In the opinion of management,
the accompanying condensed consolidated financial statements
contain all adjustments necessary to present fairly our condensed
consolidated balance sheets, condensed consolidated statements of
income, condensed consolidated statements of comprehensive income,
condensed consolidated statements of cash flows and condensed
consolidated statements of changes in equity for the interim
periods described herein. All such adjustments are of a normal and
recurring nature, except as otherwise disclosed. The results for
the three and nine month periods ended September 30, 2015 are
not necessarily indicative of the results for the entire fiscal
year ending December 31, 2015.</t>
  </si>
  <si>
    <t>Significant Accounting Policies and New Accounting Pronouncements</t>
  </si>
  <si>
    <t>Note 3. Significant Accounting Policies and New Accounting
Pronouncements
As of September 30, 2015 there have been no material changes
to any significant accounting policies described in our combined
and consolidated financial statements as of December 31, 2014
and 2013 and for the three years ended December 31, 2014.
There have been no new accounting pronouncements issued since the
filing of the combined and consolidated financial statements as of
December 31, 2014 and 2013 and for the three years ended
December 31, 2014, that we expect to have a material impact on
our condensed consolidated interim financial statements.</t>
  </si>
  <si>
    <t>Regulatory Assets and Liabilities</t>
  </si>
  <si>
    <t>Note 4. 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order we use regulatory precedent to
determine if recovery is probable. Our operating utilities also
record, as regulatory liabilities, obligations to refund previously
collected revenue or to spend revenue collected from customers on
future costs. Substantially all assets or liabilities for which
funds have been expended or received are either included in rate
base or are accruing a carrying cost until they will be included in
rate base. The primary items that are not included in rate base or
accruing carrying costs are the regulatory assets for pension and
other postretirement benefits, which reflect unrecognized actuarial
gains and losses, environmental remediation costs which is
primarily the offset of accrued liabilities for future spending,
unfunded future income taxes, asset retirement obligations and
hedge losses. The total amount of these items is $1,824
million.
Regulatory assets and regulatory liabilities shown in the tables
below result from various regulatory orders that allow for the
deferral and 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Current and non-current regulatory assets as of September 30,
2015 and December 31, 2014 consisted of:
September 30,
December 31,
As of 2015 2014
(Millions)
Current
Environmental remediation costs $ 34 $
—
Pension and other postretirement benefits cost deferrals 10
—
Storm costs 11 14
Temporary supplemental assessment surcharge 6 12
Hedges losses 25 34
Other 28 20
Deferred income taxes regulatory 7 29
Total Current Regulatory Assets 121 109
Non-current
Environmental remediation costs 171 247
Pension and other postretirement benefits cost deferrals 145 125
Pension and other postretirement benefits 976 1,101
Storm costs 251 259
Deferred meter replacement costs 35 36
Unamortized losses on reacquired debt 23 25
Unfunded future income taxes 341 366
Asset retirement obligation 37 32
Deferred property taxes 42 30
Federal tax depreciation normalization adjustment 150 128
Merger capital expense target customer credit 15 10
Other 83 40
Total Non-current Regulatory Assets $ 2,269 $ 2,399
“Environmental remediation costs” represent spending
that has occurred and is eligible for future recovery in customer
rates. Environmental costs are currently recovered through a
reserve mechanism whereby projected spending is included in rates
with any variance recorded as a regulatory asset or a regulatory
liability.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The amortization period will be established in future
proceedings and will depend upon the timing of spending for the
remediation costs.
“Pension and other postretirement benefits” represent
the actuarial losses on the pension and other postretirement plans
that will be reflected in customer rates when they are amortized
and recognized in future pension expenses. Because no funds have
yet been expended for this regulatory asset, it does not accrue
carrying costs and is not included within the rate base.
“Pension and other postretirement benefits cost
deferrals” include the difference between actual expense for
pension and other postretirement benefits and the amount provided
for in rates. The recovery of these amounts will be determined in
future proceedings.
“Storm costs” for Central Maine Power (CMP), New York
State Electric and Gas (NYSEG) and Rochester Gas and Electric (RGE)
are allowed in rates based on an estimate of the routine costs of
service restoration. The companies are also allowed to defer
unusually high levels of service restoration costs resulting from
major storms when they meet certain criteria for severity and
duration.
“Deferred meter replacement costs” represent the
deferral of the book value of retired meters which were replaced by
advanced metering infrastructure meters. This amount is being
amortized at the related existing depreciation amou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Asset Retirement Obligations” represent the
differences in timing of the recognition of costs associated with
our AROs and the collection of such amounts through rates. This
amount is being amortized at the related depreciation and accretion
amounts of the underlying liability.
“Deferred property taxes” represents the customer
portion of the difference between actual expense for property taxes
and the amount provided for in rates. The amortization period is
awaiting a future NYPSC rate proceeding.
Current and non-current regulatory liabilities as of
September 30, 2015 and December 31, 2014
consisted of:
September 30,
December 31,
As of 2015 2014
(Millions)
Current
Reliability support services (Cayuga) $ 17 $ 18
Plant decommissioning 5 13
Non by-passable charges 18 19
Energy efficiency portfolio standard 39 34
Gas supply charge and deferred natural gas cost 4 6
Revenue reconciliation mechanism transmission revenue true up 15 7
Yankee DOE phase I
— 23
Rate refund – FERC ROE proceeding 6
—
CMP transmission refund 19 16
Other 7 17
Total Current Regulatory Liabilities 130 153
Non-current
Accrued removal obligations 737 721
Asset sale gain account 16 32
Carrying costs on deferred income tax bonus depreciation 107 81
Economic development 34 33
Merger capital expense target customer credit 17 17
Pension and other postretirement benefits cost deferrals 60 50
Positive benefit adjustment 51 51
New York State tax rate change 17 16
Post term amortization 37 20
Theoretical reserve flow thru impact 63 24
Deferred property tax 68 51
Other 147 110
Deferred income taxes regulatory 347 462
Total Non-current Regulatory Liabilities $ 1,701 $ 1,668
“Reliability support services (Cayuga)” represent the
difference between actual expenses for reliability support services
and the amount provided for in rates.
“Non by-passable charges” represent the non by-passable
fixed charge paid by all customers. An asset or liability is
recognized resulting from differences between actual revenues and
the underlying cost being recovered. This will be refunded to
customers within the next year.
“Energy efficiency portfolio standard” represents the
difference between revenue billed to customers through an energy
efficiency charge and the costs of our energy efficiency programs
as approved by the state authorities.
“Accrued removal obligations” represent the differences
between asset removal costs incurred and amounts collected in rates
for those costs. The amortization period is dependent upon the
asset removal costs of underlying assets and the life of the
utility plant.
“Asset sale gain account” represents the gain on
NYSEG’s 2001 sale of its interest in Nine Mile Point 2
nuclear generating station. The net proceeds from the Nine Mile
Point 2 nuclear generating station were placed in this account and
will be used to benefit customers. The amortization period is
awaiting a future NYPSC rate proceeding.
“Carrying costs on deferred income tax bonus
depreciation” represent the carrying costs benefit of
increased accumulated deferred income taxes created by the change
in tax law allowing bonus depreciation. The amortization period is
awaiting a future NYPSC rate proceeding.
“Economic development” represents the economic
development program which enables NYSEG and RGE to foster economic
development through attraction, expansion, and retention of
businesses within its service territory. If the level of actual
expenditures for economic development allocated to NYSEG and RGE
varies in any rate year from the level provided for in rates, the
difference is refunded to ratepayers. The amortization period is
awaiting a future NYPSC rate proceeding.
“Merger capital expense target customer credit” account
was created as a result of NYSEG and RGE not meeting certain
capital expenditure requirements established in the order approving
the purchase of Energy East by Iberdrola. The amortization period
is awaiting a future NYPSC rate proceeding.
“Pension and other postretirement benefits” represent
the actuarial gains on other postretirement plans that will be
reflected in customer rates when they are amortized and recognized
in future expenses. Because no funds have yet been received for
this a regulatory liability is not reflected within rate base. It
also represents the difference between actual expense for pension
and other postretirement benefits and the amount provided for in
rates. Recovery of these amounts will be determined in future
proceedings.
“Positive benefit adjustment” resulted from
Iberdrola’s 2008 acquisition of Energy East. This is being
used to moderate increases in rates. The remaining amortization
period is awaiting a future NYPSC rate proceeding.
“New York State tax rate change” represents the excess
funded accumulated deferred income tax balance caused by the 2014
New York State tax rate change from 7.1% to 6.5%. The amortization
period is awaiting a future NYPSC rate proceeding.
“Post term amortization” represents the revenue
requirement associated with certain expired joint proposal
amortization items. Further amortization is awaiting a future NYPSC
rate proceeding.
“Theoretical reserve flow thru impact” represent the
differences from the rate allowance for applicable federal and
state flow through tax impacts related to the excess depreciation
reserve amortization. It also represents the carrying cost on the
differences. The amortization period is awaiting a future NYPSC
rate proceeding.
“Other” includes the reserve for the refund related to
the FERC ROE proceedings, cost of removal being amortized through
rates and various items subject to reconciliation including
variable rate debt, Medicare subsidy benefits and stray
voltage.</t>
  </si>
  <si>
    <t>Fair Value of Financial Instruments and Fair Value Measurements</t>
  </si>
  <si>
    <t>Note 5. Fair Value of Financial Instruments and Fair Value
Measurements
We determine the fair value of our derivative assets and
liabilities and available for sale non-current investments
associated with Networks activities utilizing market approach
valuation techniques:
• We measure the fair value of our
non-current investments available for sale using quoted market
prices in active markets for identical assets and include the
measurements in Level 1. The investments primarily consist of money
market funds which include the Rabbi Trusts related to the deferred
compensation plans.
• NYSEG and RG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ew York Independent System Operator (NYISO). RGE hedges all
its electric load obligations using contracts for a NYISO location
where an active market exists. The forward market prices used to
value RGE’s open electric energy derivative contracts are
based on quoted prices in active markets for identical assets or
liabilities with no adjustment required and therefore we include
the fair value in Level 1. NYSEG has a combination of Level 1 and
Level 2 fair values for its electric energy derivative contracts. A
portion of its electric load obligations are exchange traded
contracts in a NYISO location where an active market exists. The
forward market prices used to value NYSEG’s open electric
energy derivative contracts are based on quoted prices in active
markets for identical assets or liabilities with no adjustment
required and therefore we include the fair value in Level 1. A
portion of NYSEG’s electric energy derivative contracts are
non-exchange traded contracts that are valued using inputs that are
directly observable for the asset or liability, or indirectly
observable through corroboration with observable market data and
therefore we include the fair value in Level 2.
• NYSEG and RGE enter into natural gas
derivative contracts to hedge their forecasted purchases required
to serve their natural gas load obligations. The forward market
prices used to value open natural gas derivative contracts are
exchange-based prices for the identical derivative contracts traded
actively on the New York Mercantile Exchange (NYMEX). Because we
use prices quoted in an active market we include the fair value
measurements in Level 1.
• NYSEG, RGE and CMP enter into fuel
derivative contracts to hedge their unleaded and diesel fuel
requirements for their fleet vehicles. Exchange-based forward
market prices are used but because a basis adjustment is added to
the forward prices we include the fair value measurement for these
contracts in Level 3.
We determine the fair value of our derivative assets and
liabilities associated with Renewables and Gas activities utilizing
market approach valuation techniques. Exchange-traded transactions,
such as NYMEX futures contracts, that are based on quoted market
prices in active markets for identical product with no adjustment
are included in the Level 1 fair value.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Level 2 fair value. Monthly data points will
be included in this category provided they fall within the bid/ask
data provided by brokers for seasonal strips and quarterly quotes.
Trader marks that fall outside of a five-percent threshold of the
average broker marks and fall outside of the widest bid/ask spreads
will be adjusted to reflect the broker quotes. Any position that is
initially classified as Level 2 will be evaluated before and
after the provision of credit reserves with incremental value
changes of ten-percent or more classified as Level 3. To be
included in this category, market data, or a derivative thereof,
must be available for the entire trade term. Contracts with
delivery periods exceeding two years or that have unobservable
inputs or inputs that cannot be corroborated with market data for
identical or similar products such as tolling arrangements with
historical volatilities, park and loan arrangements that include
the value of expired legs, and transactions with significant credit
adjustments are included in Level 3 fair value. The valuation
premise in this category will be based on market participant
assumptions.
The financial instruments measured at fair value as of
September 30, 2015 and December 31, 2014 consisted
of:
As of September 30, 2015 Level 1 Level 2 Level 3 Netting Total
(Millions)
Securities Portfolio (available for sale) $ 33 $
— $
— $
— $ 33
Financial Assets
Derivative financial instruments – power 13 61 71 (31 ) 114
Derivative financial instruments – gas 253 22 68 (217 ) 126
Total 266 83 139 (248 ) 240
Financial Liabilities
Derivative financial instruments – power (42 ) (16 ) (13 ) 31 (40 )
Derivative financial instruments – gas (219 ) (39 ) (52 ) 217 (93 )
Derivative financial instruments – other
—
— (2 )
— (2 )
Total $ (261 ) $ (55 ) $ (67 ) $ 248 $ (135 )
As of December 31, 2014 Level 1 Level 2 Level 3 Netting Total
(Millions)
Securities Portfolio (available for sale) $ 33 $
— $
— $
— $ 33
Financial Assets
Derivative financial instruments – power 11 83 48 (53 ) 89
Derivative financial instruments – gas 18 638 61 (579 ) 138
Total 29 721 109 (632 ) 227
Financial Liabilities
Derivative financial instruments – power (40 ) (42 ) (7 ) 53 (36 )
Derivative financial instruments – gas (25 ) (614 ) (42 ) 579 (102 )
Derivative financial instruments – other
—
— (3 )
— (3 )
Total $ (65 ) $ (656 ) $ (52 ) $ 632 $ (141 )
The reconciliation of changes in the fair value of financial
instruments based on Level 3 inputs for the periods ended
September 30, 2015 and 2014 consisted of:
Three
Months Nine Months
(Millions) 2015 2014 2015 2014
Fair Value Beginning of Period, $ 103 $
— $ 57 $ 53
Gains recognized in revenues (4 )
— 38 4
(Losses) recognized in revenues (3 ) 24 (8 ) (34 )
Total gains (losses) recognized in revenues (7 ) 24 30 (30 )
Gains recognized in OCI 4
— 6
—
(Losses) recognized in OCI (2 ) (1 ) (2 ) (1 )
Total Gains (Losses) Recognized in OCI 2 (1 ) 4 (1 )
Purchases (22 ) 1 (1 ) 3
Settlements (5 ) (3 ) (12 ) (6 )
Transfers out of Level 3 (a)
— (1 ) (7 ) 1
Fair Value as of September 30, $ 71 $ 20 $ 71 $ 20
Gains (losses) for the period included in earnings attributable to
the change $ (7 ) $ 24 $ 30 $ (30 )
(a) Transfers out of Level 3 were the
result of increased observability of market data.
For assets and liabilities that are recognized in the condensed
consolidated financial statements at fair value on a recurring
basis, we determine whether transfers have occurred between levels
in the hierarchy by re-assessing categorization based on the lowest
level of input that is significant to the fair value measurement as
a whole at the end of each reporting period. There have been no
transfers between Level 1 and Level 2 during the periods
reported.
Level 3 Fair Value Measurement
The tables below illustrate the significant sources of unobservable
inputs used in the fair value measurement of our Level 3
derivatives. They represent the variability in prices for those
transactions that fall into the illiquid period (beyond two years),
using past and current views of prices for those future
periods.
As of September 30, 2015
Instruments
Instrument
Valuation Technique
Valuation Inputs
Index Variability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4.58 $ 7.37 $ 2.69
SP15 ($/MWh) $ 47.03 $ 80.28 $ 23.59
Mid C ($/MWh) $ 38.12 $ 83.93 $ 11.00
Cinergy ($/MWh) $ 37.91 $ 77.49 $ 21.17
As of December 31, 2014
Instruments
Instrument
Valuation Technique
Valuation Inputs
Index Variability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4.33 $ 5.47 $ 3.34
SP15 ($/MWh) $ 43.27 $ 59.12 $ 30.04
Mid C ($/MWh) $ 36.16 $ 56.28 $ 12.62
Cinergy ($/MWh) $ 37.41 $ 68.65 $ 21.17
Our Level 3 valuations primarily consist of NYMEX gas and fixed
price power swaps with delivery periods extending through 2017
beyond two years. The gas swaps are used to hedge both gas
inventory in firm storage and merchant wind positions. The power
swaps are traded at liquid hubs in the West and Midwest and are
used to hedge merchant wind production in those regions.
We performed a sensitivity analysis around the Level 3 gas and
power positions to changes in the valuations inputs and concluded
that no material change to the financial statements is expected
given the following: (i) any changes in the fair value of the
gas swaps hedging inventory would be expected to be largely offset
by changes in the value of the inventory; and (ii) any changes
in the fair value of the gas swaps hedging merchant generation
would be expected to be significantly offset by changes in the
value of future power generation.
Two elements of the analytical infrastructure employed in valuing
transactions are the price curves used in calculation of market
value and the models themselves. Authorized trading points and
associated forward price curves are maintained and documented by
the Middle Office. Models used in valuation of the various products
are developed and documented by the Structuring and Market Analysis
group.
Transaction models are valued in part on the basis of forward
price, correlation and volatility curves. Descriptions of these
curves and their derivations are maintained and documented by the
Structuring and Market Analysis group. Forward price curves used in
valuing the models are applied to the full duration of
transactional models to a maximum of approximately thirty
years.
The carrying amounts for cash and cash equivalents, accounts
receivable, accounts payable, notes payable and interest accrued
approximate their estimated fair values and are considered as Level
1.
Fair Value of Debt
As of September 30, 2015 and December 31, 2014 debt
consisted of first mortgage bonds, fixed and variable unsecured
pollution control notes and other various non-current debt. The
estimated fair value of debt amounted to $3,193 million and $2,962
million as of September 30, 2015 and December 31, 2014,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hierarchy for the fair value of debt is considered as
Level 2, except for unsecured pollution control notes-variable,
which are considered Level 3.</t>
  </si>
  <si>
    <t>Derivative Instruments and Hedging</t>
  </si>
  <si>
    <t>Note 6. Derivative Instruments and Hedging
Our Networks, Renewables and Gas activities are exposed to certain
risks, which are managed by using derivative instruments. All
derivative instruments are recognized as either assets or
liabilities at fair value on the condensed consolidated
balance sheets in accordance with the accounting requirements
concerning derivative instruments and hedging activities.
(a) Networks activities
NYSEG and RGE have a non by-passable wires charge adjustment that
allows them to pass through rates any changes in the market price
of electricity. They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 / or liabilities with an offset to
regulatory assets and / or regulatory liabilities, in accordance
with the accounting requirements concerning regulated
operations.
The amount recognized in regulatory assets for electricity
derivatives was a loss of $30.2 million as of September 30,
2015, and a gain of $17.9 million as of September 30, 2014.
The amount reclassified from regulatory assets and liabilities into
income, which is included in electricity purchased, was a loss of
$14.8 million and $27.1 million, respectively, for the three and
nine month period ended September 30, 2015, and a loss of $8.9
million and gain of $34.7 million, respectively, for the three and
nine month period ended September 30, 2014.
NYSEG and RGE have purchased gas adjustment clauses that allow them
to recover through rates any changes in the market price of
purchased natural gas, substantially eliminating their exposure to
natural gas price risk. NYSEG and RG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 / or liabilities with an
offset to regulatory assets and / or regulatory liabilities in
accordance with the accounting requirements for regulated
operations.
The amount recognized in regulatory assets for natural gas hedges
was a loss of $3.9 million as of September 30, 2015, and a
loss of $0.4 million as of September 30, 2014. The amount
reclassified from regulatory assets into income, which is included
in natural gas purchased, was a loss of $3.4 million and a gain of
$2.3 million, respectively, for the nine month periods ended
September 30, 2015 and 2014. There was no loss or gain
reclassified from regulatory assets into income for the three month
periods ended September 30, 2015 and 2014.
The net notional volumes of the outstanding derivative instruments
associated with Networks activities as of September 30, 2015
and December 31, 2014 consisted of:
As of September 30, December 31,
(Millions)
Wholesale electricity purchase contracts (MWh) 6.9 6.6
Natural gas purchase contracts (Dth) 4.6 3.8
Other fuel purchase contracts (Gallons) 4.1 2.8
The location and amounts of derivatives designated as hedging
instruments associated with Networks activities as of
September 30, 2015 and December 31, 2014 consisted
of:
Asset Derivatives
Liability Derivatives
Balance Sheet Fair Balance Sheet Fair
(Millions)
Location
Value
Location
Value
As of September 30, 2015
Commodity contracts:
Electricity derivatives:
Current Current assets $
— Current liabilities $ (21 )
Non-current Other assets
— Other liabilities (9 )
Natural gas derivatives:
Current Current assets
— Current liabilities (4 )
Other Contracts
Current Current assets
— Current liabilities (2 )
Total $ — $ (36 )
As of December 31, 2014
Commodity contracts:
Electricity derivatives:
Current Current assets $
— Current liabilities $ (20 )
Non-current Other assets
— Other liabilities (9 )
Natural gas derivatives:
Current Current assets
— Current liabilities (4 )
Non-current Other assets
— Other liabilities (1 )
Other contracts Current assets
— Current liabilities (3 )
Total $ — $ (37 )
The effect of derivatives in cash flow hedging relationships on
Other Comprehensive Income (OCI) and income for the three and nine
month periods ended September 30, 2015 and 2014 consisted
of:
Three Month Period Ended September 30, (Loss) Recognized in OCI on Derivatives Location of (Loss) Reclassified from Accumulated OCI into Income (Loss) Reclassified from Accumulated OCI into Income
(Millions)
Effective Portion (a) Effective Portion (a)
2015
Interest rate contracts $
— Interest expense $ (3 )
Commodity contracts:
Other (2 ) Operating expenses
—
Total $ (2 ) $ (3 )
2014
Interest rate contracts $
— Interest expense $ (3 )
Commodity contracts:
Other (1 ) Operating expenses
—
Total $ (1 ) $ (3 )
Nine Month Period Ended September 30, (Loss) Recognized in OCI on Derivatives Location of (Loss) Reclassified from Accumulated OCI into Income (Loss) Reclassified from Accumulated OCI into Income
(Millions) Effective Portion (a) Effective Portion (a)
2015
Interest rate contracts $
— Interest expense $ (7 )
Commodity contracts:
Other (2 ) Operating expenses (2 )
Total $ (2 ) $ (9 )
2014
Interest rate contracts $
— Interest expense $ (7 )
Commodity contracts:
Other (1 ) Operating expenses
—
Total $ (1 ) $ (7 )
(a) Changes in OCI are reported on a
pre-tax basis.
The net loss in accumulated OCI related to previously settled
forward starting swaps and accumulated amortization is $93.5
million and $102.3 million as of September 30, 2015 and 2014,
respectively. We recorded $2.2 million and $2.3 in net derivative
losses related to discontinued cash flow hedges for the three month
periods ended September 30, 2015 and 2014, respectively. We
recorded $6.5 million and $6.9 in net derivative losses related to
discontinued cash flow hedges for the nine month periods ended
September 30, 2015 and 2014, respectively. We will amortize
approximately $8.7 million of discontinued cash flow hedges in
2015. During the three and nine month periods ended
September 30, 2015 and 2014, there was no ineffective portion
for cash flow hedges.
The unrealized loss of $2.5 million on hedge activities is reported
in OCI because the forecasted transaction is considered to be
probable for the nine month period ended September 30, 2015.
We expect that $1.7 million of those losses will be reclassified
into earnings within the next twelve months. The maximum length of
time over which we are hedging our exposure to the variability in
future cash flows for forecasted fleet fuel transactions is twenty
seven months.
The offsetting of derivative assets as of September 30, 2015
and December 31, 2014 consisted of:
As of Gross Gross
Net Amounts of Assets
Gross Amounts Not Offset in Net Amount
Financial Cash
(Millions)
September 30, 2015
Derivatives $ 13 $ (13 ) $
— $
— $
— $
—
December 31, 2014
Derivatives 11 (11 )
—
—
—
—
The offsetting of derivative liabilities as of September 30,
2015 and December 31, 2014 consisted of:
As of Gross Gross
Net Amounts of Liabilities
Gross Amounts Not Offset in Net Amount
Financial Cash
(Millions)
September 30, 2015
Derivatives $ (49 ) $ 13 $ (36 ) $
— $ 36 $
—
December 31, 2014
Derivatives (48 ) 11 (37 )
— 37
—
(b) Renewables and Gas activities
We sell fixed-price gas and power forwards to hedge our merchant
wind assets from declining commodity prices for our Renewables
business. We also purchase fixed-price gas and basis swaps and sell
fixed-price power in the forward market to hedge the spark spread
or heat rate of our merchant thermal assets. We also enter into
tolling arrangements to sell the output of our thermal generation
facilities.
Our gas business purchases and sells both fixed-price gas and basis
swaps to hedge the value of contracted storage positions. The
intent of entering into these swaps is to fix the margin of gas
injected into storage for subsequent resale in future periods. We
also enter into basis swaps to hedge the value of our contracted
transport positions. The intent of buying and selling these basis
swaps is to fix the location differential between the price of gas
at the receipt and delivery point of the contracted transport in
future periods.
Both Renewables and Gas have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o the extent
that the derivative contracts are effective in offsetting the
variability of cash flows associated with future power sales and
gas purchases, the fair value changes are recorded in OCI. Any
hedge ineffectiveness is recorded in current period earnings. For
thermal operations, Renewables will periodically designate both
fixed price NYMEX gas contracts and AECO basis swaps that hedge the
fuel requirements of its Klamath facility. Renewables will also
designate fixed price power swaps at various locations in the U.S.
market to hedge future power sales from its Klamath facility and
various wind farms.
Gas also periodically designates NYMEX fixed price derivative
contracts as cash flow hedges related to its firm storage trading
activities. To the extent that the derivative contracts are
effective in offsetting the variability of cash flows associated
with future gas sales and purchases, the fair value changes are
recorded in OCI. Any hedge ineffectiveness is recorded in current
period earnings. Derivative contracts entered to hedge the gas
transport trading activities are not designated as cash flow
hedges, with all changes in fair value of such derivative contracts
recorded in current period earnings.
The net notional volumes of outstanding derivative instruments
associated with Renewables and Gas activities as of
September 30, 2015 and December 31, 2014 consisted
of:
As of September 30, 2015 December 31, 2014
(MWh/Dth in millions)
Wholesale electricity purchase contracts 3 2
Wholesale electricity sales contracts 6 7
Foreign exchange forward purchase contracts 5
—
Natural gas and other fuel purchase contracts 309 275
Financial power contracts 8 8
Basis swaps – purchases 82 160
Basis swaps – sales 86 161
The fair values of derivative contracts associated with Renewables
and Gas activities as of September 30, 2015 and
December 31, 2014 consisted of:
As of September 30, 2015 December 31, 2014
(Millions)
Wholesale electricity purchase contracts $ (11 ) $ (12 )
Wholesale electricity sales contracts 37 44
Foreign exchange forward purchase contracts (2 ) (3 )
Natural gas and other fuel purchase contracts 39 54
Financial power contracts 77 48
Basis swaps – purchases 7 (4 )
Basis swaps – sales (6 ) (4 )
Total $ 141 $ 123
The offsetting of derivative assets as of September 30, 2015
and December 31, 2014 consisted of:
As of Gross Gross
Net Amounts of Assets
Gross Amounts Not Offset in Net Amount
Financial Cash
(Millions)
September 30, 2015
Derivatives $ 476 $ (236 ) $ 240 $ (45 ) $ (102 ) $ 93
December 31, 2014
Derivatives 847 (620 ) 227 (66 ) (73 ) 88
The offsetting of derivative liabilities as of September 30,
2015 and December 31, 2014 consisted of:
As of Gross Amounts
Net Amounts of Liabilities
Gross Amounts Not Offset in Net Amount
Financial Cash
(Millions)
September 30, 2015
Derivatives $ (335 ) $ 236 $ (99 ) $ 45 $ 7 $ (47 )
December 31, 2014
Derivatives (724 ) 620 (104 ) 66 1 (37 )
The effect of trading and non-trading derivatives associated with
Renewables and Gas activities for the three and nine month periods
ended September 30, 2015 and 2014 consisted of:
Three Month Period Ended September 30, 2015 2014
(Millions)
Wholesale electricity purchase contracts $ (14 ) $ (7 )
Wholesale electricity sales contracts 32 5
Financial power contracts 5 18
Financial and natural gas contracts 14 10
Total Gain (Loss) $ 37 $ 26
Nine Month Period Ended September 30, 2015 2014
(Millions)
Wholesale electricity purchase contracts $ 1 $ (9 )
Wholesale electricity sales contracts (8 ) (7 )
Financial power contracts 19 (7 )
Financial and natural gas contracts (22 ) 79
Total Gain (Loss) $ (10 ) $ 56
Such gains and losses are included in revenues and in
“Purchased Power, natural gas and fuel used” operating
expenses in the condensed consolidated statements of income,
depending upon the nature of the transaction.
The location and amounts of derivatives designated as hedging
instruments associated with Renewables and Gas activities as of
September 30, 2015 (no hedge accounting has been applied in
2014) consisted of:
Asset Derivatives Liability Derivatives
(Millions) Balance Sheet Location Fair Value Balance Sheet Fair Value
As of September 30, 2015
Commodity contracts:
Electricity derivatives:
Current Current assets $ 3 Current liabilities $ 1
Non-current Other assets 7 Other liabilities
—
Natural gas derivatives:
Current Current assets 21 Current liabilities (3 )
Non-current Other assets 5 Other liabilities (3 )
Total
$ 36 $ (5 )
The effect of derivatives in cash flow hedging relationships on OCI
and income for the three and nine month periods ended
September 30, 2015 (no hedge accounting has been applied in
2014) consisted of:
Three Month Period
Ended September 30, 2015 Gain Recognized Location of Gain Reclassified from Accumulated OCI into Income Gain Reclassified from Accumulated OCI into Income
(Millions) Effective Portion (a) Effective Portion (a)
Commodity contracts:
Other $ 28 Revenues $
—
Total $ 28 $
—
(a) Changes in OCI are reported on a
pre-tax basis.
Nine Month Period
Ended September 30, 2015 Gain Recognized Location of Gain Reclassified
(Millions) Effective Portion (a) Effective Portion (a)
Commodity contracts:
Other $ 29 Revenues $
—
Total $ 29 $
—
(a) Changes in OCI are reported on a
pre-tax basis.
Amounts will be reclassified from accumulated OCI into income in
the period(s) during which the transaction being hedged affects
earnings or when it becomes probable that a forecasted transaction
being hedged would not occur. Notwithstanding future changes in
prices, approximately $18.9 million of gains included in
accumulated OCI at September 30, 2015 is expected to be
reclassified into earnings within the next 12 months. During the
three and nine month periods ended September 30, 2015 we
recorded a net gain of $2.1 million and $1.8 million, respectively,
in earnings as a result of ineffectiveness from cash flow
hedges.
(c) Counterparty credit risk management
NYSEG and RGE face risks related to counterparty performance on
hedging contracts due to counterparty credit default. We have
developed a matrix of unsecured credit thresholds that are
dependent on the counterparty’s or the counterparty’s
guarantor’s applicable credit rating, normally Moody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default on or
termination of any single contract. For financial statement
presentation purposes, we do not offset fair value amounts
recognized for derivative instruments and fair value amounts
recognized for the right to reclaim or the obligation to return
cash collateral arising from derivative instruments executed with
the same counterparty under a master netting arrangement. Under the
master netting arrangements our obligation to return cash
collateral was $0.1 million and $0.2 million as of
September 30, 2015 and December 31, 2014,
respectively.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September 30, 2015 is
$36.5 million, for which we have posted collateral of $53 million.
If the credit risk related contingent features underlying those
agreements were triggered on September 30, 2015, we would
receive a $16.5 million refund of collateral.</t>
  </si>
  <si>
    <t>Contingencies</t>
  </si>
  <si>
    <t>Note 7. Contingencies
We are party to various legal disputes arising as part of our
normal business activities. We do not provide for accrual of legal
costs expected to be incurred in connection with a loss
contingency.
Transmission – Federal Energy Regulatory Commission (FERC)
Return on Equity (ROE) Proceeding
CMP’s transmission rates are determined by a tariff regulated
by the FERC and administered by ISO New England (ISO-NE).
Transmission rates are set annually pursuant to a FERC authorized
formula that allows for recovery of direct and allocated
transmission operating and maintenance expenses, including return
of and on investment in assets. The FERC provided a base ROE of
11.14% and additional incentive adders applicable to assets based
upon vintage, voltage, and other factors.
Complaint I – In September 2011 the Massachusetts Attorney
General filed a complaint with the FERC that the ROE was too high
and should be lowered by 1.94%, to a value of 9.2%. CMP is a member
of the New England Transmission Owners and is therefore subject to
the outcome of the complaint proceeding. On October 16, 2014,
the FERC issued an order in the ROE case which concluded:
• The base ROE is set at 10.57%
effective October 16, 2014.
• There is a ROE cap on incentive
returns of 11.74%, also effective October 16, 2014.
• The long-term growth rate used in the
two-step discounted cash flows analysis should be Gross Domestic
Product and is 4.39% in this proceeding. This aspect of their
decision results from the paper hearing that FERC initiated in its
September 2014 decision in this case.
• CMP must provide refunds for the
period October 2011 through December 2012 with a base ROE of 10.57%
and a ROE cap on incentives of 11.74%.
On March 3, 2015, the FERC issued an order on requests for
rehearing of its October 16, 2014 decision. The March order
upheld the FERC’s initial decision and further clarified that
the 11.74% ROE cap will be applied on a project specific basis and
not on a transmission owner’s total average return.
Complaint II – Filed December 27, 2012. On June 19,
2014, the FERC issued an order setting this case for
settlement and hearing and set a refund effective date of
December 27, 2012. The parties entered settlement negotiations
which ended in late October 2014 when the parties were unable to
reach agreement. The FERC held hearings in June 2015 and we are
awaiting the judge’s recommended decision. Once the exception
period for the decision has passed, FERC will issue an order, which
would be expected in mid-2016.
Complaint III – Filed August 2014 by the initial complainants
in Complaint II, reiterates the same positions in Complaint II. On
November 24, 2014, the FERC issued an order setting the
complaint for hearing, consolidating Complaints II and III, and
establishing a refund effective date of July 31, 2014.
CMP reserved for refunds in 2013 and 2014. The 2013 reserve was
$6.6 million associated with Complaint I. In 2014, CMP recorded an
additional reserve as a regulatory liability of $29.9 million
associated with Complaints I, II, and III. CMP’s reserved
amounts reflect projected refund obligations that are consistent
with the FERC’s March 3, 2015 final Complaint I
decision.
MNG Rate Case
On November 6, 2015, MNG, the Maine Office of Public Advocate and
the City of Augusta filed a stipulation in the MNG rate
case. The stipulation provides for MNG distribution rate
increases of 17.4% on January 1, 2016, 17.4% on January 1, 2017 and
17.4% on January 1, 2018. MNG distribution rates will decrease
6.0% on January 1, 2019 and decrease 2.8% on January 1,
2020. The Stipulation provides for an immediate one-time gross
plant investment disallowance for the Augusta Expansion Project of
$6.0M as of December 31, 2015. MNG will also phase-in $10.0
million of gross Augusta Expansion investment over three
years. Of the $10.0 million Augusta investment phase-in, $7.8
million will be at risk of being further disallowed if MNG does not
reach certain Augusta sales throughput targets. Any further
disallowance would occur effective January 1, 2020. The rate
stipulation provides for a 9.55% ROE, 50% equity allowance and
combined revenue requirement with a three year separate Augusta
surcharge. The Stipulation is opposed by the City of
Brunswick.
On December 11, 2015, the MPUC issued an Examiner’s Report
recommending that the Commission reject the Stipulation citing that
the stipulating parties have not demonstrated that the stipulated
result is reasonable and that the overall stipulated result is in
the public interest. Exceptions to the Examiner’s Report
are to be filed on December 18, 2015. The Maine PUC is
expected to rule on the stipulation by the end of December
2015. The Company cannot predict the outcome of the
proceeding.</t>
  </si>
  <si>
    <t>Environmental Liability</t>
  </si>
  <si>
    <t>Note 8. Environmental Liability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The Environmental Protection Agency and various state environmental
agencies, as appropriate, have notified us that we are among the
potentially responsible parties that may be liable for costs
incurred to remediate certain hazardous substances at twenty-three
waste sites. In addition, we have a program to investigate and
perform necessary remediation at fifty-three sites where gas was
manufactured in the past. We have entered into consent orders with
various environmental agencies to investigate, and where necessary,
remediate forty-seven of the fifty-three sites.
The total liability to investigate and perform remediation, as
necessary, at all of these sites was $311 and $319 million as
of September 30, 2015 and December 31, 2014,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48.
FirstEnergy
NYSEG sued FirstEnergy under the Comprehensive Environmental
Response, Compensation, and Liability Act to recover environmental
cleanup costs at nineteen former manufactured gas sites.
FirstEnergy’s liability was based on their status as
successor to Associated Gas &amp; Electric Company, a utility
holding conglomerate that unlawfully dominated operations at the
plants from approximately 1906 through 1942. In July 2011, the
District Court issued a decision and order in NYSEG’s favor.
Based on past and future cleanup costs at the nineteen sites in
dispute, FirstEnergy would be required to pay NYSEG approximately
$60 million if the decision were upheld on appeal. On
September 9, 2011, FirstEnergy paid NYSEG $30 million,
representing their share of past costs of $27 million and
pre-judgment interest of $3 million.
FirstEnergy appealed the decision to the Second Circuit Court of
Appeals. On September 11, 2014, the Second Circuit Court of
Appeals affirmed the District Court’s decision in
NYSEG’s favor, but modified the decision for nine sites,
reducing NYSEG’s damages for incurred costs from $27 million
to $22 million, excluding interest, and reducing
FirstEnergy’s allocable share of future costs at these sites.
NYSEG refunded FirstEnergy the excess $5 million in November
2014.
FirstEnergy remains liable for a substantial share of clean-up
expenses at nine MPG Energy sites. In January 2015, NYSEG sent
FirstEnergy a demand for $16 million representing
FirstEnergy’s share of clean-up expenses incurred by NYSEG at
the nine sites from January 2010 to November 2014 while the
District Court appeal was pending. FirstEnergy disputes a portion
of the demand on various grounds, but paid NYSEG the undisputed
portion totaling approximately $12.9 million in October 2015. NYSEG
is still pursuing payment of the balance of its original demand.
FirstEnergy would also be liable for a share of future costs,
which, based on current projections, would be $27 million. As of
September 30, 2015, the $16 million has been recorded as a
receivable with an offset to the associated regulatory asset and
the remaining amount is being treated as a contingent asset and has
not been recorded as either a receivable or a decrease to the
environmental provision.
Century Indemnity and OneBeacon
NYSEG filed suit in federal court on August 14, 2013 against
two excess insurers, Century Indemnity and OneBeacon, who provided
excess liability coverage to NYSEG. NYSEG seeks payment for
clean-up costs associated with contamination at twenty-two former
manufactured gas plants. Based on estimated clean-up costs of $282
million, the carriers’ allocable share is approximately $89
million, excluding pre-judgment interest. Any recovery will be
flowed through to NYSEG ratepayers.
Century and OneBeacon have answered the complaints admitting
issuance of the policies and receipt of notice of the claims, but
asserting a number of legal defenses. The legal discovery process
is expected to close in early 2016. We cannot predict the outcome
of this matter.</t>
  </si>
  <si>
    <t>Post-retirement and Similar Obligations</t>
  </si>
  <si>
    <t xml:space="preserve">Note 9. Post-retirement and Similar Obligations
We made pension contributions of $10.5 million and $10.9 million
for the three and nine month periods ended September 30, 2015,
respectively. We do not expect to make additional contributions for
remainder of 2015.
The components of net periodic benefit cost for pension benefits
for the three and nine month periods ended September 30, 2015
and 2014 consisted of:
Three Month Period Ended September 30, 2015 2014
(Millions)
Service cost $ 9 $ 8
Interest cost 24 27
Expected return on plan assets (39 ) (41 )
Amortization of:
Prior service costs 1 1
Actuarial loss 32 23
Net Periodic Benefit Cost $ 27 $ 18
Nine Month Period Ended September 30, 2015 2014
(Millions)
Service cost $ 27 $ 24
Interest cost 72 81
Expected return on plan assets (117 ) (123 )
Amortization of:
Prior service costs 3 3
Actuarial loss 96 69
Net Periodic Benefit Cost $ 81 $ 54
The components of net periodic benefit cost for postretirement
benefits for the three and nine month periods ended
September 30, 2015 and 2014 consisted of:
Three Month Period Ended September 30, 2015 2014
(Millions)
Service cost $ 1 $ 1
Interest cost 4 5
Expected return on plan assets (2 ) (2 )
Amortization of:
Prior service costs (2 ) (3 )
Actuarial loss 2
—
Net Periodic Benefit Cost $ 3 $ 1
Nine Month Period Ended September 30, 2015 2014
(Millions)
Service cost $ 3 $ 3
Interest cost 12 15
Expected return on plan assets (6 ) (6 )
Amortization of:
Prior service costs (6 ) (9 )
Actuarial loss 6
—
Net Periodic Benefit Cost $ 9 $ 3 </t>
  </si>
  <si>
    <t>Equity</t>
  </si>
  <si>
    <t>Note 10. Equity
Our share capital consisted of 243 shares, authorized and
outstanding, wholly owned by Iberdrola, each having a par value of
$0.01, with a total value of additional paid in capital of $11,378
million as of September 30, 2015 and December 31, 2014.
All shares have the same voting and economic rights. We have no
treasury shares or convertible preferred shares as of
September 30, 2015 or December 31, 2014.
Accumulated Other Comprehensive Income (Loss)
Accumulated OCI for the nine month periods ended September 30,
2015 and 2014 consisted of:
Accumulated Other Comprehensive Income (Loss) As of 2014 As of As of 2015 As of September 30,
(Millions)
Gain (loss) on defined benefit plans, net of income tax expense
(benefit) of $0.4 for 2014 and $(1) for 2015 $ (26 ) $ 1 $ (25 ) $ (25 ) $ (2 ) $ (27 )
Gain on nonqualified pension plans , net of income tax expense of
$0.4 for 2014 (8 ) 1 (7 ) (11 )
— (11 )
Unrealized gain (loss) during period on derivatives qualified as
cash flow hedges, net of income tax expense (benefit) of $(0.4) for
2014 and $11 for 2015
— (1 ) (1 ) (2 ) 17 15
Reclassification to net income of losses on cash flow hedges, net
of income tax expense of $2.7 for 2014 and $3.6 for 2015 (a) (66 ) 4 (62 ) (61 ) 5 (56 )
Gain (loss) on derivatives qualified as cash flow hedges (66 ) 3 (63 ) (63 ) 22 (41 )
Accumulated Other Comprehensive (Loss) Income $ (100 ) $ 5 $ (95 ) $ (99 ) $ 20 $ (79 )
Accumulated OCI for the three month periods ended
September 30, 2015 and 2014 consisted of:
Accumulated Other Comprehensive Income (Loss) As of 2014 As of As of June 30, 2015 2015 As of September
(Millions)
Gain (loss) on defined benefit plans $ (25 ) $
— $ (25 ) $ (27 ) $
— $ (27 )
Gain on nonqualified pension plans, net of income tax expense of
$0.4 for 2014 (8 ) 1 (7 ) (11 )
— (11 )
Unrealized gain (loss) during period on derivatives qualified as
cash flow hedges, net of income tax expense (benefit) of $(0.4) for
2014 and $10 for 2015
— (1 ) (1 ) (1 ) 16 15
Reclassification to net income of losses on cash flow hedges, net
of income tax benefit of $0.4 for 2014 and $0.4 for 2015 (a) (63 ) 1 (62 ) (57 ) 1 (56 )
Gain (loss) on derivatives qualified as cash flow hedges (63 )
— (63 ) (58 ) 17 (41 )
Accumulated Other Comprehensive (Loss) Income $ (96 ) $ 1 $ (95 ) $ (96 ) $ 17 $ (79 )
(a) Reclassification is reflected in the
operating expenses line item in the condensed consolidated
statements of income</t>
  </si>
  <si>
    <t>Net Income Per Share</t>
  </si>
  <si>
    <t>Note 11. Net Income Per Share
Basic net income per share is computed by dividing net income
attributable to Iberdrola USA, Inc. by the weighted-average number
of shares of our common stock outstanding. We did not have any
potentially-dilutive securities for the three and nine month
periods ended September 30, 2015 and 2014.
The calculations of basic and diluted earnings per share
attributable to Iberdrola USA, Inc., including a reconciliation of
the numerators and denominators for the three and nine month
periods ended September 30, 2015 and 2014 consisted of:
Three
Months
Nine Months Ended September 30,
2015 2014 2015 2014
(Millions, except for number of
shares)
Numerator:
Net income attributable to Iberdrola USA, Inc. $ 54 $ 64 $ 171 $ 327
Denominator:
Weighted-average number of shares outstanding, basic and
diluted 243 243 243 243
Net Income Per Share, Basic and Diluted $ 0.2 $ 0.3 $ 0.7 $ 1.3</t>
  </si>
  <si>
    <t>Segment Information</t>
  </si>
  <si>
    <t xml:space="preserve">Note 12. Segment Information
Our segment reporting structure uses our management reporting
structure as its foundation to reflect how IUSA manages the
business internally and is organized by type of business. We report
our financial performance based on the following three reportable
segments:
• Networks: including all the energy
transmission and distribution activities, and any other regulated
activity originated in New York and Maine carried out by the Group.
The Networks reportable segment includes four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 Gas: including gas trading and
storage businesses carried on by the Group.
Products and services are sold between reportable segments and
affiliate companies at cost. The Chief Operating Decision Maker
evaluates segment performance based on segment adjusted EBITDA
(Earnings Before Interest, Taxes, Depreciation and Amortization)
defined as net income (loss), adding back net income (loss)
attributable to other non-controlling interests, income tax expense
(benefit), depreciation and amortization, impairment of non-current
assets and interest expense, net of capitalization, and then
subtracting other income and (expense), earnings (losses) from
equity method investments and income from discontinued operations,
per segment. Segment income, expense, and assets presented in the
accompanying tables include all intercompany transactions that are
eliminated in the condensed consolidated financial statements.
Segment information for the three month period ended
September 30, 2015 consisted of:
Three Month Period Ended
September 30, 2015 Networks Renewables Gas Other (a) IUSA Consolidated
(Millions)
Revenue - external $ 783 $ 299 $ (34 ) $
— $ 1,048
Revenue - intersegment 7 3 17 (27 )
—
Impairment of non-current assets
— 3
—
— 3
Depreciation and amortization 70 88 5
— 163
Operating income (loss) 154 45 (31 ) (7 ) 161
Adjusted EBITDA 224 136 (26 ) (7 ) 327
Earnings (losses) from equity method investments $
— $ (4 ) $
— $ 1 $ (3 )
(a) Does not represent a segment. It
mainly includes Corporate and intersegment eliminations.
Included in revenue-external for the three month period ended
September 30, 2015 are: $705 million from regulated electric
operations, $80 million from regulated gas operations and $(2)
million from other operations of Networks; $299 million from
renewable energy generation of Renewables; $3 million from gas
storage services and $(37) million from gas trading operations of
Gas.
Segment information for the three month period ended September 2014
consisted of:
Three Month Period Ended
September 30, 2014 Networks Renewables Gas Other (a) IUSA Consolidated
(Millions)
Revenue - external $ 752 $ 264 $ (34 ) $
— $ 982
Revenue - intersegment
— 3 22 (25 )
—
Impairment of non-current assets
— 3
—
— 3
Depreciation and amortization 70 84 5
— 159
Operating income (loss) 157 25 (29 )
— 153
Adjusted EBITDA 227 112 (24 )
— 315
Earnings (losses) from equity method investments $ (5 ) $ (4 ) $ — $
— $ (9 )
(a) Does not represent a segment. It
mainly includes Corporate and intersegment eliminations.
Included in revenue-external for the three month period ended
September 30, 2014 are: $668 million from regulated electric
operations, $83 million from regulated gas operations and $1
million from other operations of Networks; $264 million from
renewable energy generation of Renewables; $0 million from gas
storage services and $(34) million from gas trading operations of
Gas.
Segment information as of and for the nine month period ended
September 30, 2015 consisted of:
Nine Month Period Ended
September 30, 2015 Networks Renewables Gas Other (a) IUSA Consolidated
(Millions)
Revenue - external $ 2,496 $ 781 $ (63 ) $
— $ 3,214
Revenue - intersegment 23 12 35 (70 )
—
Impairment of non-current assets
— 10
—
— 10
Depreciation and amortization 250 260 14 1 525
Operating income (loss) 443 79 (72 ) (20 ) 430
Adjusted EBITDA 693 349 (58 ) (19 ) 965
Earnings (losses) from equity method investments
— (6 )
— 3 (3 )
Capital expenditures $ 484 $ 183 $ 3 $
— $ 670
As of September 30, 2015
Property, plant and equipment 8,608 7,887 534
— 17,029
Equity method investments
— 250
— 21 271
Total assets $ 12,929 $ 10,785 $ 1,261 $ (578 ) $ 24,397
(a) Does not represent a segment. It
mainly includes Corporate and intersegment eliminations.
Included in revenue-external for the nine month period ended
September 30, 2015 are: $2,031 million from regulated electric
operations, $462 million from regulated gas operations and $3
million from other operations of Networks; $781 million from
renewable energy generation of Renewables; $9 million from gas
storage services and $(72) million from gas trading operations of
Gas.
Segment information for the nine month period ended
September 30, 2014 consisted of:
Nine Month Period Ended September 30, 2014 Networks Renewables Gas Other (a) IUSA Consolidated
(Millions)
Revenue - external $ 2,584 $ 848 $ 38 $ 6 $ 3,476
Revenue – intersegment
— 7 52 (59 )
—
Impairment of non-current assets
— 12
—
— 12
Depreciation and amortization 205 248 16 1 470
Operating income 489 169 42 (1 ) 699
Adjusted EBITDA 694 429 58
— 1,181
Earnings (losses) from equity method investments (5 ) 2
— 3
—
Capital expenditures $ 667 $ 106 $ 2 $
— $ 775
As of December 31, 2014
Property, plant and equipment 8,389 8,185 525
— 17,099
Equity method investments
— 262
—
— 262
Total assets $ 12,961 $ 12,329 $ 1,393 $ (2,431 ) $ 24,252
(a) Does not represent a segment. It
mainly includes Corporate and intersegment eliminations.
Included in revenue-external for the nine month period ended
September 30, 2014 are: $2,080 million from regulated electric
operations, $502 million from regulated gas operations and $2
million from other operations of Networks; $848 million from
renewable energy generation of Renewables; $5 million from gas
storage services and $33 million from gas trading operations of
Gas.
Reconciliation of consolidated Adjusted EBITDA to the IUSA
consolidated Income Before Income Tax for the three and nine month
periods ended September 30, 2015 and 2014 is as follows:
Three Months Ended September 30,
Nine Months Ended September 30,
(Millions) 2015 2014 2015 2014
Consolidated Adjusted EBITDA $ 327 $ 315 $ 965 $ 1,181
Less:
Impairment of non-current assets 3 3 10 12
Depreciation and amortization 163 159 525 470
Interest expense, net of capitalization 64 61 191 178
Add:
Other income and (expense) 16 19 38 50
Earnings (losses) from equity method investments (3 ) (9 ) (3 )
—
Consolidated Income Before Income Tax $ 110 $ 102 $ 274 $ 571 </t>
  </si>
  <si>
    <t>Related Party Transactions</t>
  </si>
  <si>
    <t>Note 13. Related Party Transactions
We engage in related party transactions which are generally
provided at cost and in accordance with applicable state and
federal commission regulations.
Related party transactions for the three and nine month periods
ended September 30, 2015 and 2014 consisted of:
Three Month Period Ended September 30, 2015 2014
(Millions) Sales Purchases From Sales Purchases From
Iberdrola Canada Energy Services, Ltd $ (1 ) $ 14 $
— $ 34
Iberdrola Renovables Energía, S.L.
— 2
— 2
Iberdrola, S.A.
— 8
— 3
Other (2 )
— (2 ) 1
Nine Month Period Ended September 30, 2015 2014
(Millions) Sales To Purchases From Sales To Purchases From
Iberdrola Canada Energy Services, Ltd $
— $ 45 $
— $ 29
Iberdrola Renovables Energía, S.L.
— 7
— 7
Iberdrola, S.A.
— 26
— 14
Other (2 ) 4 (1 ) 2
In addition to the statements of income items above we made
purchases of turbines for wind farms from Gamesa Corporación
Tecnológica, S.A., in which our ultimate parent Iberdrola has
a 20% ownership. The incremental amounts capitalized for these
transactions were $72 million and $226 million as of
September 30, 2015 and December 31, 2014,
respectively.
Related party balances as of September 30, 2015 and
December 31, 2014 consisted of:
As of September 30, 2015 December 31, 2014
(Millions) Owed By Owed To Owed By Owed To
Iberdrola Canada Energy Services, Ltd. $ 9 $ (5 ) $ 1 $
—
Iberdrola, S.A.
— (26 )
—
—
Iberdrola Renovables Energía, S.A.U.
— (7 )
—
—
Gamesa Corporación Tecnológica, S.A. 63 (38 ) 33 (223 )
Other
— (2 ) 1 (1 )
Transactions with our parent company, Iberdrola, relate
predominantly to recharges of corporate services and management
fees. Also included within the Purchases From category are charges
for credit support relating to guarantees Iberdrola has provided to
third parties guarantying our performance. All costs that can be
specifically allocated, to the extent possible, are charged
directly to the company receiving such services. In situations when
corporate services are provided to two or more companies of IUSA
any costs remaining after direct charge are allocated using agreed
upon cost allocation methods designed to allocate those costs. We
believe that the allocation method used is reasonable.
Transactions with Iberdrola Canada Energy Services predominantly
relate to the purchase of gas for IRHI’s gas-fired generation
facility at Klamath. We also have gas purchase and sales for
trading activities with Iberdrola Canada Energy Services and these
trading transactions are presented net within revenue in the
consolidated statements of income.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 other than a $10 million write-off related to
an arrangement to purchase turbines from Gamesa Corporación
Tecnológica, S.A which was recorded in impairment of
non-current assets in the consolidated statements of income.
IUSA manages its overall liquidity position as part of the broader
Iberdrola Group and is a party to a cash pooling agreement with
Bank Mendes Gans, N.V., similar to other Iberdrola subsidiaries.
Cash surpluses remaining after meeting the liquidity requirements
of IUSA and its subsidiaries may be deposited in the cash pooling
account where such funds are available to meet the liquidity needs
of other affiliates within the Iberdrola Group. Under the cash
pooling agreement, affiliates with credit balances have pledged
those balances to cover the debit balances of the other affiliated
parties to the agreement.</t>
  </si>
  <si>
    <t>Accounts Receivable</t>
  </si>
  <si>
    <t>Note 14. Accounts Receivable
Accounts receivable include amounts due under Deferred Payment
Arrangements (DPA). A DPA allows the account balance to be paid in
installments over an extended period of time, which generally
exceeds one year, by negotiating mutually acceptable payment terms
and not bearing interest. The utility company generally must
continue to serve a customer who cannot pay an account balance in
full if the customer (i) pays a reasonable portion of the
balance; (ii) agrees to pay the balance in installments; and
(iii) agrees to pay future bills within thirty days until the
DPA is paid in full. These accounts are part of the regular
operating cycle and are classified as current.
We establish provisions for uncollectible accounts for DPA’s
by using both historical average loss percentages to project future
losses and by establishing specific provisions for known credit
issues. Amounts are written off when reasonable collection efforts
have been exhausted. The allowance for doubtful accounts for DPAs
at September 30, 2015 and December 31, 2014 were $37
million and $35 million, respectively. Furthermore, the provision
for bad debts associated DPA’s for the nine month periods
ended September 30, 2015 and 2014 approximated $1 million and
$6 million, respectively, and for the three month periods ended
September 30, 2015 and 2014 approximated $5 million and $(7)
million, respectively.
DPA receivable balances, net of the applicable reserve, were $27.4
million and $40.1 million at September 30, 2015 and
December 31, 2014, respectively.</t>
  </si>
  <si>
    <t>Regulatory Assets and Liabilities (Tables)</t>
  </si>
  <si>
    <t>Schedule of Current and Non-Current Regulatory Assets</t>
  </si>
  <si>
    <t>Current and non-current regulatory assets as of September 30,
2015 and December 31, 2014 consisted of:
September 30,
December 31,
As of 2015 2014
(Millions)
Current
Environmental remediation costs $ 34 $
—
Pension and other postretirement benefits cost deferrals 10
—
Storm costs 11 14
Temporary supplemental assessment surcharge 6 12
Hedges losses 25 34
Other 28 20
Deferred income taxes regulatory 7 29
Total Current Regulatory Assets 121 109
Non-current
Environmental remediation costs 171 247
Pension and other postretirement benefits cost deferrals 145 125
Pension and other postretirement benefits 976 1,101
Storm costs 251 259
Deferred meter replacement costs 35 36
Unamortized losses on reacquired debt 23 25
Unfunded future income taxes 341 366
Asset retirement obligation 37 32
Deferred property taxes 42 30
Federal tax depreciation normalization adjustment 150 128
Merger capital expense target customer credit 15 10
Other 83 40
Total Non-current Regulatory Assets $ 2,269 $ 2,399</t>
  </si>
  <si>
    <t>Schedule of Current and Non-Current Regulatory Liabilities</t>
  </si>
  <si>
    <t>Current and non-current regulatory liabilities as of
September 30, 2015 and December 31, 2014
consisted of:
September 30,
December 31,
As of 2015 2014
(Millions)
Current
Reliability support services (Cayuga) $ 17 $ 18
Plant decommissioning 5 13
Non by-passable charges 18 19
Energy efficiency portfolio standard 39 34
Gas supply charge and deferred natural gas cost 4 6
Revenue reconciliation mechanism transmission revenue true up 15 7
Yankee DOE phase I
— 23
Rate refund – FERC ROE proceeding 6
—
CMP transmission refund 19 16
Other 7 17
Total Current Regulatory Liabilities 130 153
Non-current
Accrued removal obligations 737 721
Asset sale gain account 16 32
Carrying costs on deferred income tax bonus depreciation 107 81
Economic development 34 33
Merger capital expense target customer credit 17 17
Pension and other postretirement benefits cost deferrals 60 50
Positive benefit adjustment 51 51
New York State tax rate change 17 16
Post term amortization 37 20
Theoretical reserve flow thru impact 63 24
Deferred property tax 68 51
Other 147 110
Deferred income taxes regulatory 347 462
Total Non-current Regulatory Liabilities $ 1,701 $ 1,668</t>
  </si>
  <si>
    <t>Fair Value of Financial Instruments and Fair Value Measurements (Tables)</t>
  </si>
  <si>
    <t>Schedule of Fair Value Measurements</t>
  </si>
  <si>
    <t>The financial instruments measured at fair value as of
September 30, 2015 and December 31, 2014 consisted
of:
As of September 30, 2015 Level 1 Level 2 Level 3 Netting Total
(Millions)
Securities Portfolio (available for sale) $ 33 $
— $
— $
— $ 33
Financial Assets
Derivative financial instruments – power 13 61 71 (31 ) 114
Derivative financial instruments – gas 253 22 68 (217 ) 126
Total 266 83 139 (248 ) 240
Financial Liabilities
Derivative financial instruments – power (42 ) (16 ) (13 ) 31 (40 )
Derivative financial instruments – gas (219 ) (39 ) (52 ) 217 (93 )
Derivative financial instruments – other
—
— (2 )
— (2 )
Total $ (261 ) $ (55 ) $ (67 ) $ 248 $ (135 )
As of December 31, 2014 Level 1 Level 2 Level 3 Netting Total
(Millions)
Securities Portfolio (available for sale) $ 33 $
— $
— $
— $ 33
Financial Assets
Derivative financial instruments – power 11 83 48 (53 ) 89
Derivative financial instruments – gas 18 638 61 (579 ) 138
Total 29 721 109 (632 ) 227
Financial Liabilities
Derivative financial instruments – power (40 ) (42 ) (7 ) 53 (36 )
Derivative financial instruments – gas (25 ) (614 ) (42 ) 579 (102 )
Derivative financial instruments – other
—
— (3 )
— (3 )
Total $ (65 ) $ (656 ) $ (52 ) $ 632 $ (141 )</t>
  </si>
  <si>
    <t>Fair Value, Financial instrument Based on Level 3 Reconciliation</t>
  </si>
  <si>
    <t>The reconciliation of changes in the fair value of financial
instruments based on Level 3 inputs for the periods ended
September 30, 2015 and 2014 consisted of:
Three
Months Nine Months
(Millions) 2015 2014 2015 2014
Fair Value Beginning of Period, $ 103 $
— $ 57 $ 53
Gains recognized in revenues (4 )
— 38 4
(Losses) recognized in revenues (3 ) 24 (8 ) (34 )
Total gains (losses) recognized in revenues (7 ) 24 30 (30 )
Gains recognized in OCI 4
— 6
—
(Losses) recognized in OCI (2 ) (1 ) (2 ) (1 )
Total Gains (Losses) Recognized in OCI 2 (1 ) 4 (1 )
Purchases (22 ) 1 (1 ) 3
Settlements (5 ) (3 ) (12 ) (6 )
Transfers out of Level 3 (a)
— (1 ) (7 ) 1
Fair Value as of September 30, $ 71 $ 20 $ 71 $ 20
Gains (losses) for the period included in earnings attributable to
the change $ (7 ) $ 24 $ 30 $ (30 )
(a) Transfers out of Level 3 were the
result of increased observability of market data.</t>
  </si>
  <si>
    <t>Fair Value, Assets and Liabilities Level 3 Measurement , Valuation Techniques</t>
  </si>
  <si>
    <t xml:space="preserve">They represent the variability in prices for those transactions
that fall into the illiquid period (beyond two years), using past
and current views of prices for those future periods.
As of September 30, 2015
Instruments
Instrument
Valuation Technique
Valuation Inputs
Index Variability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4.58 $ 7.37 $ 2.69
SP15 ($/MWh) $ 47.03 $ 80.28 $ 23.59
Mid C ($/MWh) $ 38.12 $ 83.93 $ 11.00
Cinergy ($/MWh) $ 37.91 $ 77.49 $ 21.17
As of December 31, 2014
Instruments
Instrument
Valuation Technique
Valuation Inputs
Index Variability
Avg. Max. Min.
Fixed price power and gas swaps with delivery period &gt; two years Transactions with
delivery periods exceeding two years Transactions are valued
against forward market prices on a discounted basis Observable and
extrapolated forward gas and power prices not all of which can be
corroborated by market data for identical or similar products NYMEX ($/MMBtu) $ 4.33 $ 5.47 $ 3.34
SP15 ($/MWh) $ 43.27 $ 59.12 $ 30.04
Mid C ($/MWh) $ 36.16 $ 56.28 $ 12.62
Cinergy ($/MWh) $ 37.41 $ 68.65 $ 21.17 </t>
  </si>
  <si>
    <t>Derivative Instruments and Hedging (Tables)</t>
  </si>
  <si>
    <t>Schedule of Notional Volumes of Outstanding Derivative Positions</t>
  </si>
  <si>
    <t xml:space="preserve">The net notional volumes of the outstanding derivative instruments
associated with Networks activities as of September 30, 2015
and December 31, 2014 consisted of:
As of September 30, December 31,
(Millions)
Wholesale electricity purchase contracts (MWh) 6.9 6.6
Natural gas purchase contracts (Dth) 4.6 3.8
Other fuel purchase contracts (Gallons) 4.1 2.8
The net notional volumes of outstanding derivative instruments
associated with Renewables and Gas activities as of
September 30, 2015 and December 31, 2014 consisted
of:
As of September 30, 2015 December 31, 2014
(MWh/Dth in millions)
Wholesale electricity purchase contracts 3 2
Wholesale electricity sales contracts 6 7
Foreign exchange forward purchase contracts 5
—
Natural gas and other fuel purchase contracts 309 275
Financial power contracts 8 8
Basis swaps – purchases 82 160
Basis swaps – sales 86 161 </t>
  </si>
  <si>
    <t>Schedule of Derivatives Instruments Statements of Financial Performance and Financial Position, Location and Amount</t>
  </si>
  <si>
    <t>The location and amounts of derivatives designated as hedging
instruments associated with Networks activities as of
September 30, 2015 and December 31, 2014 consisted
of:
Asset Derivatives
Liability Derivatives
Balance Sheet Fair Balance Sheet Fair
(Millions)
Location
Value
Location
Value
As of September 30, 2015
Commodity contracts:
Electricity derivatives:
Current Current assets $
— Current liabilities $ (21 )
Non-current Other assets
— Other liabilities (9 )
Natural gas derivatives:
Current Current assets
— Current liabilities (4 )
Other Contracts
Current Current assets
— Current liabilities (2 )
Total $ — $ (36 )
As of December 31, 2014
Commodity contracts:
Electricity derivatives:
Current Current assets $
— Current liabilities $ (20 )
Non-current Other assets
— Other liabilities (9 )
Natural gas derivatives:
Current Current assets
— Current liabilities (4 )
Non-current Other assets
— Other liabilities (1 )
Other contracts Current assets
— Current liabilities (3 )
Total $ — $ (37 )
The location and amounts of derivatives designated as hedging
instruments associated with Renewables and Gas activities as of
September 30, 2015 (no hedge accounting has been applied in
2014) consisted of:
Asset Derivatives Liability Derivatives
(Millions) Balance Sheet Location Fair Value Balance Sheet Fair Value
As of September 30, 2015
Commodity contracts:
Electricity derivatives:
Current Current assets $ 3 Current liabilities $ 1
Non-current Other assets 7 Other liabilities
—
Natural gas derivatives:
Current Current assets 21 Current liabilities (3 )
Non-current Other assets 5 Other liabilities (3 )
Total
$ 36 $ (5 )</t>
  </si>
  <si>
    <t>Schedule of Derivative Instruments, Effect of Cashflow Hedging on Other Comprehensive Income and Income</t>
  </si>
  <si>
    <t>The effect of derivatives in cash flow hedging relationships on
Other Comprehensive Income (OCI) and income for the three and nine
month periods ended September 30, 2015 and 2014 consisted
of:
Three Month Period Ended September 30, (Loss) Recognized in OCI on Derivatives Location of (Loss) Reclassified from Accumulated OCI into Income (Loss) Reclassified from Accumulated OCI into Income
(Millions)
Effective Portion (a) Effective Portion (a)
2015
Interest rate contracts $
— Interest expense $ (3 )
Commodity contracts:
Other (2 ) Operating expenses
—
Total $ (2 ) $ (3 )
2014
Interest rate contracts $
— Interest expense $ (3 )
Commodity contracts:
Other (1 ) Operating expenses
—
Total $ (1 ) $ (3 )
Nine Month Period Ended September 30, (Loss) Recognized in OCI on Derivatives Location of (Loss) Reclassified from Accumulated OCI into Income (Loss) Reclassified from Accumulated OCI into Income
(Millions) Effective Portion (a) Effective Portion (a)
2015
Interest rate contracts $
— Interest expense $ (7 )
Commodity contracts:
Other (2 ) Operating expenses (2 )
Total $ (2 ) $ (9 )
2014
Interest rate contracts $
— Interest expense $ (7 )
Commodity contracts:
Other (1 ) Operating expenses
—
Total $ (1 ) $ (7 )
(a) Changes in OCI are reported on a
pre-tax basis.
The effect of derivatives in cash flow hedging relationships on OCI
and income for the three and nine month periods ended
September 30, 2015 (no hedge accounting has been applied in
2014) consisted of:
Three Month Period
Ended September 30, 2015 Gain Recognized Location of Gain Reclassified from Accumulated OCI into Income Gain Reclassified from Accumulated OCI into Income
(Millions) Effective Portion (a) Effective Portion (a)
Commodity contracts:
Other $ 28 Revenues $
—
Total $ 28 $
—
(a) Changes in OCI are reported on a
pre-tax basis.
Nine Month Period
Ended September 30, 2015 Gain Recognized Location of Gain Reclassified
(Millions) Effective Portion (a) Effective Portion (a)
Commodity contracts:
Other $ 29 Revenues $
—
Total $ 29 $
—
(a) Changes in OCI are reported on a
pre-tax basis.</t>
  </si>
  <si>
    <t>Schedule of Offseting of Derivative Assets</t>
  </si>
  <si>
    <t xml:space="preserve">The offsetting of derivative assets as of September 30, 2015
and December 31, 2014 consisted of:
As of Gross Gross
Net Amounts of Assets
Gross Amounts Not Offset in Net Amount
Financial Cash
(Millions)
September 30, 2015
Derivatives $ 13 $ (13 ) $
— $
— $
— $
—
December 31, 2014
Derivatives 11 (11 )
—
—
—
—
The offsetting of derivative assets as of September 30, 2015
and December 31, 2014 consisted of:
As of Gross Gross
Net Amounts of Assets
Gross Amounts Not Offset in Net Amount
Financial Cash
(Millions)
September 30, 2015
Derivatives $ 476 $ (236 ) $ 240 $ (45 ) $ (102 ) $ 93
December 31, 2014
Derivatives 847 (620 ) 227 (66 ) (73 ) 88 </t>
  </si>
  <si>
    <t>Schedule of Offseting of Derivative Liabilities</t>
  </si>
  <si>
    <t>The offsetting of derivative liabilities as of September 30,
2015 and December 31, 2014 consisted of:
As of Gross Gross
Net Amounts of Liabilities
Gross Amounts Not Offset in Net Amount
Financial Cash
(Millions)
September 30, 2015
Derivatives $ (49 ) $ 13 $ (36 ) $
— $ 36 $
—
December 31, 2014
Derivatives (48 ) 11 (37 )
— 37
—
The offsetting of derivative liabilities as of September 30,
2015 and December 31, 2014 consisted of:
As of Gross Gross
Net Amounts of Liabilities
Gross Amounts Not Offset in Net Amount
Financial Cash
(Millions)
September 30, 2015
Derivatives $ (49 ) $ 13 $ (36 ) $
— $ 36 $
—
December 31, 2014
Derivatives (48 ) 11 (37 )
— 37
—
The offsetting of derivative liabilities as of September 30,
2015 and December 31, 2014 consisted of:
As of Gross Amounts
Net Amounts of Liabilities
Gross Amounts Not Offset in Net Amount
Financial Cash
(Millions)
September 30, 2015
Derivatives $ (335 ) $ 236 $ (99 ) $ 45 $ 7 $ (47 )
December 31, 2014
Derivatives (724 ) 620 (104 ) 66 1 (37 )</t>
  </si>
  <si>
    <t>Schedule of Fair Value, Net Derivative Contracts</t>
  </si>
  <si>
    <t>The fair values of derivative contracts associated with Renewables
and Gas activities as of September 30, 2015 and
December 31, 2014 consisted of:
As of September 30, 2015 December 31, 2014
(Millions)
Wholesale electricity purchase contracts $ (11 ) $ (12 )
Wholesale electricity sales contracts 37 44
Foreign exchange forward purchase contracts (2 ) (3 )
Natural gas and other fuel purchase contracts 39 54
Financial power contracts 77 48
Basis swaps – purchases 7 (4 )
Basis swaps – sales (6 ) (4 )
Total $ 141 $ 123</t>
  </si>
  <si>
    <t>Effect of Trading and Non-trading Derivatives Associated with Renewables and Gas Activities</t>
  </si>
  <si>
    <t>The effect of trading and non-trading derivatives associated with
Renewables and Gas activities for the three and nine month periods
ended September 30, 2015 and 2014 consisted of:
Three Month Period Ended September 30, 2015 2014
(Millions)
Wholesale electricity purchase contracts $ (14 ) $ (7 )
Wholesale electricity sales contracts 32 5
Financial power contracts 5 18
Financial and natural gas contracts 14 10
Total Gain (Loss) $ 37 $ 26
Nine Month Period Ended September 30, 2015 2014
(Millions)
Wholesale electricity purchase contracts $ 1 $ (9 )
Wholesale electricity sales contracts (8 ) (7 )
Financial power contracts 19 (7 )
Financial and natural gas contracts (22 ) 79
Total Gain (Loss) $ (10 ) $ 56</t>
  </si>
  <si>
    <t>Post-retirement and Similar Obligations (Tables)</t>
  </si>
  <si>
    <t>Schedule of Components of Net Periodic Pension and Postretirement Benefits</t>
  </si>
  <si>
    <t xml:space="preserve">The components of net periodic benefit cost for pension benefits
for the three and nine month periods ended September 30, 2015
and 2014 consisted of:
Three Month Period Ended September 30, 2015 2014
(Millions)
Service cost $ 9 $ 8
Interest cost 24 27
Expected return on plan assets (39 ) (41 )
Amortization of:
Prior service costs 1 1
Actuarial loss 32 23
Net Periodic Benefit Cost $ 27 $ 18
Nine Month Period Ended September 30, 2015 2014
(Millions)
Service cost $ 27 $ 24
Interest cost 72 81
Expected return on plan assets (117 ) (123 )
Amortization of:
Prior service costs 3 3
Actuarial loss 96 69
Net Periodic Benefit Cost $ 81 $ 54
The components of net periodic benefit cost for postretirement
benefits for the three and nine month periods ended
September 30, 2015 and 2014 consisted of:
Three Month Period Ended September 30, 2015 2014
(Millions)
Service cost $ 1 $ 1
Interest cost 4 5
Expected return on plan assets (2 ) (2 )
Amortization of:
Prior service costs (2 ) (3 )
Actuarial loss 2
—
Net Periodic Benefit Cost $ 3 $ 1
Nine Month Period Ended September 30, 2015 2014
(Millions)
Service cost $ 3 $ 3
Interest cost 12 15
Expected return on plan assets (6 ) (6 )
Amortization of:
Prior service costs (6 ) (9 )
Actuarial loss 6
—
Net Periodic Benefit Cost $ 9 $ 3 </t>
  </si>
  <si>
    <t>Equity (Tables)</t>
  </si>
  <si>
    <t>Accumulated Other Comprehensive Income (Loss)
Accumulated OCI for the nine month periods ended September 30,
2015 and 2014 consisted of:
Accumulated Other Comprehensive Income (Loss) As of 2014 As of As of 2015 As of September 30,
(Millions)
Gain (loss) on defined benefit plans, net of income tax expense
(benefit) of $0.4 for 2014 and $(1) for 2015 $ (26 ) $ 1 $ (25 ) $ (25 ) $ (2 ) $ (27 )
Gain on nonqualified pension plans , net of income tax expense of
$0.4 for 2014 (8 ) 1 (7 ) (11 )
— (11 )
Unrealized gain (loss) during period on derivatives qualified as
cash flow hedges, net of income tax expense (benefit) of $(0.4) for
2014 and $11 for 2015
— (1 ) (1 ) (2 ) 17 15
Reclassification to net income of losses on cash flow hedges, net
of income tax expense of $2.7 for 2014 and $3.6 for 2015 (a) (66 ) 4 (62 ) (61 ) 5 (56 )
Gain (loss) on derivatives qualified as cash flow hedges (66 ) 3 (63 ) (63 ) 22 (41 )
Accumulated Other Comprehensive (Loss) Income $ (100 ) $ 5 $ (95 ) $ (99 ) $ 20 $ (79 )
Accumulated OCI for the three month periods ended
September 30, 2015 and 2014 consisted of:
Accumulated Other Comprehensive Income (Loss) As of 2014 As of As of June 30, 2015 2015 As of September
(Millions)
Gain (loss) on defined benefit plans $ (25 ) $
— $ (25 ) $ (27 ) $
— $ (27 )
Gain on nonqualified pension plans, net of income tax expense of
$0.4 for 2014 (8 ) 1 (7 ) (11 )
— (11 )
Unrealized gain (loss) during period on derivatives qualified as
cash flow hedges, net of income tax expense (benefit) of $(0.4) for
2014 and $10 for 2015
— (1 ) (1 ) (1 ) 16 15
Reclassification to net income of losses on cash flow hedges, net
of income tax benefit of $0.4 for 2014 and $0.4 for 2015 (a) (63 ) 1 (62 ) (57 ) 1 (56 )
Gain (loss) on derivatives qualified as cash flow hedges (63 )
— (63 ) (58 ) 17 (41 )
Accumulated Other Comprehensive (Loss) Income $ (96 ) $ 1 $ (95 ) $ (96 ) $ 17 $ (79 )
(a) Reclassification is reflected in the
operating expenses line item in the condensed consolidated
statements of income</t>
  </si>
  <si>
    <t>Net Income Per Share (Tables)</t>
  </si>
  <si>
    <t>Schedule of Earnings Per Share, Basic and Diluted</t>
  </si>
  <si>
    <t>The calculations of basic and diluted earnings per share
attributable to Iberdrola USA, Inc., including a reconciliation of
the numerators and denominators for the three and nine month
periods ended September 30, 2015 and 2014 consisted of:
Three
Months
Nine Months Ended September 30,
2015 2014 2015 2014
(Millions, except for number of
shares)
Numerator:
Net income attributable to Iberdrola USA, Inc. $ 54 $ 64 $ 171 $ 327
Denominator:
Weighted-average number of shares outstanding, basic and
diluted 243 243 243 243
Net Income Per Share, Basic and Diluted $ 0.2 $ 0.3 $ 0.7 $ 1.3</t>
  </si>
  <si>
    <t>Segment Information (Tables)</t>
  </si>
  <si>
    <t>Schedule of Segment Information</t>
  </si>
  <si>
    <t>Segment information for the three month period ended
September 30, 2015 consisted of:
Three Month Period Ended
September 30, 2015 Networks Renewables Gas Other (a) IUSA Consolidated
(Millions)
Revenue - external $ 783 $ 299 $ (34 ) $
— $ 1,048
Revenue - intersegment 7 3 17 (27 )
—
Impairment of non-current assets
— 3
—
— 3
Depreciation and amortization 70 88 5
— 163
Operating income (loss) 154 45 (31 ) (7 ) 161
Adjusted EBITDA 224 136 (26 ) (7 ) 327
Earnings (losses) from equity method investments $
— $ (4 ) $
— $ 1 $ (3 )
(a) Does not represent a segment. It
mainly includes Corporate and intersegment eliminations.
Segment information for the three month period ended September 2014
consisted of:
Three Month Period Ended
September 30, 2014 Networks Renewables Gas Other (a) IUSA Consolidated
(Millions)
Revenue - external $ 752 $ 264 $ (34 ) $
— $ 982
Revenue - intersegment
— 3 22 (25 )
—
Impairment of non-current assets
— 3
—
— 3
Depreciation and amortization 70 84 5
— 159
Operating income (loss) 157 25 (29 )
— 153
Adjusted EBITDA 227 112 (24 )
— 315
Earnings (losses) from equity method investments $ (5 ) $ (4 ) $ — $
— $ (9 )
(a) Does not represent a segment. It
mainly includes Corporate and intersegment eliminations.
Segment information as of and for the nine month period ended
September 30, 2015 consisted of:
Nine Month Period Ended
September 30, 2015 Networks Renewables Gas Other (a) IUSA Consolidated
(Millions)
Revenue - external $ 2,496 $ 781 $ (63 ) $
— $ 3,214
Revenue - intersegment 23 12 35 (70 )
—
Impairment of non-current assets
— 10
—
— 10
Depreciation and amortization 250 260 14 1 525
Operating income (loss) 443 79 (72 ) (20 ) 430
Adjusted EBITDA 693 349 (58 ) (19 ) 965
Earnings (losses) from equity method investments
— (6 )
— 3 (3 )
Capital expenditures $ 484 $ 183 $ 3 $
— $ 670
As of September 30, 2015
Property, plant and equipment 8,608 7,887 534
— 17,029
Equity method investments
— 250
— 21 271
Total assets $ 12,929 $ 10,785 $ 1,261 $ (578 ) $ 24,397
(a) Does not represent a segment. It
mainly includes Corporate and intersegment eliminations.
Segment information for the nine month period ended
September 30, 2014 consisted of:
Nine Month Period Ended September 30, 2014 Networks Renewables Gas Other (a) IUSA Consolidated
(Millions)
Revenue - external $ 2,584 $ 848 $ 38 $ 6 $ 3,476
Revenue – intersegment
— 7 52 (59 )
—
Impairment of non-current assets
— 12
—
— 12
Depreciation and amortization 205 248 16 1 470
Operating income 489 169 42 (1 ) 699
Adjusted EBITDA 694 429 58
— 1,181
Earnings (losses) from equity method investments (5 ) 2
— 3
—
Capital expenditures $ 667 $ 106 $ 2 $
— $ 775
As of December 31, 2014
Property, plant and equipment 8,389 8,185 525
— 17,099
Equity method investments
— 262
—
— 262
Total assets $ 12,961 $ 12,329 $ 1,393 $ (2,431 ) $ 24,252
(a) Does not represent a segment. It
mainly includes Corporate and intersegment eliminations.</t>
  </si>
  <si>
    <t>Schedule of Reconciliation of Cosolidated EBITDA to Consolidated Income Before Income Tax</t>
  </si>
  <si>
    <t xml:space="preserve">Reconciliation of consolidated Adjusted EBITDA to the IUSA
consolidated Income Before Income Tax for the three and nine month
periods ended September 30, 2015 and 2014 is as follows:
Three Months Ended September 30,
Nine Months Ended September 30,
(Millions) 2015 2014 2015 2014
Consolidated Adjusted EBITDA $ 327 $ 315 $ 965 $ 1,181
Less:
Impairment of non-current assets 3 3 10 12
Depreciation and amortization 163 159 525 470
Interest expense, net of capitalization 64 61 191 178
Add:
Other income and (expense) 16 19 38 50
Earnings (losses) from equity method investments (3 ) (9 ) (3 )
—
Consolidated Income Before Income Tax $ 110 $ 102 $ 274 $ 571 </t>
  </si>
  <si>
    <t>Related Party Transactions (Tables)</t>
  </si>
  <si>
    <t>Schedule of Related Party Transactions</t>
  </si>
  <si>
    <t>Related party transactions for the three and nine month periods
ended September 30, 2015 and 2014 consisted of:
Three Month Period Ended September 30, 2015 2014
(Millions) Sales Purchases From Sales Purchases From
Iberdrola Canada Energy Services, Ltd $ (1 ) $ 14 $
— $ 34
Iberdrola Renovables Energía, S.L.
— 2
— 2
Iberdrola, S.A.
— 8
— 3
Other (2 )
— (2 ) 1
Nine Month Period Ended September 30, 2015 2014
(Millions) Sales To Purchases From Sales To Purchases From
Iberdrola Canada Energy Services, Ltd $
— $ 45 $
— $ 29
Iberdrola Renovables Energía, S.L.
— 7
— 7
Iberdrola, S.A.
— 26
— 14
Other (2 ) 4 (1 ) 2
Related party balances as of September 30, 2015 and
December 31, 2014 consisted of:
As of September 30, 2015 December 31, 2014
(Millions) Owed By Owed To Owed By Owed To
Iberdrola Canada Energy Services, Ltd. $ 9 $ (5 ) $ 1 $
—
Iberdrola, S.A.
— (26 )
—
—
Iberdrola Renovables Energía, S.A.U.
— (7 )
—
—
Gamesa Corporación Tecnológica, S.A. 63 (38 ) 33 (223 )
Other
— (2 ) 1 (1 )</t>
  </si>
  <si>
    <t>Background and Nature Of Operations - Additional Information (Detail) $ in Millions</t>
  </si>
  <si>
    <t>Sep. 30, 2015USD ($)</t>
  </si>
  <si>
    <t>Nature Of Business [Line Items]</t>
  </si>
  <si>
    <t>Issuance of share in connection of merger</t>
  </si>
  <si>
    <t>In connection with the merger, each issued and outstanding share of the common  stock of UIL Holdings will be converted into the right to receive one validly  issued share of common stock of the newly listed company and $10.50 in cash.</t>
  </si>
  <si>
    <t>Percentage of ownership</t>
  </si>
  <si>
    <t>18.50%</t>
  </si>
  <si>
    <t>Merger related expenses</t>
  </si>
  <si>
    <t>NEW YORK</t>
  </si>
  <si>
    <t>Incorporation date of organization</t>
  </si>
  <si>
    <t>Jan. 1,
		1997</t>
  </si>
  <si>
    <t>Regulatory Assets and Liabilities - Additional Information (Detail) $ in Millions</t>
  </si>
  <si>
    <t>Regulatory Assets And Liabiliaties [Line Items]</t>
  </si>
  <si>
    <t>Unrecorded Regulatory Assets</t>
  </si>
  <si>
    <t>NEW YORK | Prior Tax Rate [Member]</t>
  </si>
  <si>
    <t>Statutory income tax rate, state</t>
  </si>
  <si>
    <t>7.10%</t>
  </si>
  <si>
    <t>NEW YORK | Revised Tax Rate [Member]</t>
  </si>
  <si>
    <t>6.50%</t>
  </si>
  <si>
    <t>Regulatory Assets and Liabilities - Current and Non-Current Assets (Detail) - USD ($) $ in Millions</t>
  </si>
  <si>
    <t>Regulatory Assets [Line Items]</t>
  </si>
  <si>
    <t>Regulatory Assets, current</t>
  </si>
  <si>
    <t>Regulatory Assets, noncurrent</t>
  </si>
  <si>
    <t>Environmental Restoration Costs [Member]</t>
  </si>
  <si>
    <t>Pension And Other Post Retirement Benefits Deferrals [Member]</t>
  </si>
  <si>
    <t>Storm Costs [Member]</t>
  </si>
  <si>
    <t>Temporary Supplemental Assessment Surcharge [Member]</t>
  </si>
  <si>
    <t>Hedges Loss [Member]</t>
  </si>
  <si>
    <t>Other [Member]</t>
  </si>
  <si>
    <t>Pension and Other Postretirement Plans Costs [Member]</t>
  </si>
  <si>
    <t>Deferred Meter Replacement Costs [Member]</t>
  </si>
  <si>
    <t>Unamortized Loss On Reacquired Debt [Member]</t>
  </si>
  <si>
    <t>Future Income Tax [Member]</t>
  </si>
  <si>
    <t>Asset Retirement Obligation Costs [Member]</t>
  </si>
  <si>
    <t>Deferred Property Tax Asset [Member]</t>
  </si>
  <si>
    <t>Federal Tax Depreciation Normalization Adjustment [Member]</t>
  </si>
  <si>
    <t>Merger Capital Expense [Member]</t>
  </si>
  <si>
    <t>Regulatory Assets and Liabilities - Current and Non-Current Liabilities (Detail) - USD ($) $ in Millions</t>
  </si>
  <si>
    <t>Regulatory Liabilities [Line Items]</t>
  </si>
  <si>
    <t>Regulatory liabilities, current</t>
  </si>
  <si>
    <t>Regulatory liabilities, noncurrent</t>
  </si>
  <si>
    <t>Support Services [Member]</t>
  </si>
  <si>
    <t>Plant Decommissioning [Member]</t>
  </si>
  <si>
    <t>Non By Passable Charge [Member]</t>
  </si>
  <si>
    <t>Energy Efficiency Services [Member]</t>
  </si>
  <si>
    <t>Gas Supply Charge And Deferred Natural Gas Cost [Member]</t>
  </si>
  <si>
    <t>Revenue Reconciliation [Member]</t>
  </si>
  <si>
    <t>Yankee DOE Phase One [Member]</t>
  </si>
  <si>
    <t>Rate Refund [Member]</t>
  </si>
  <si>
    <t>CMP Transmission Refund [Member]</t>
  </si>
  <si>
    <t>Other Regulatory Assets (Liabilities)</t>
  </si>
  <si>
    <t>Removal Costs [Member]</t>
  </si>
  <si>
    <t>Asset Sale [Member]</t>
  </si>
  <si>
    <t>Deferred Income Tax Bonus Depreciation [Member]</t>
  </si>
  <si>
    <t>Economic Development [Member]</t>
  </si>
  <si>
    <t>Pension and Other Post Retirement Benefits Deferrals, Liabilities [Member]</t>
  </si>
  <si>
    <t>Positive Benefit Adjustment [Member]</t>
  </si>
  <si>
    <t>New York State Income Tax Rate Change [Member]</t>
  </si>
  <si>
    <t>Post Term Amortization [Member]</t>
  </si>
  <si>
    <t>Flow Thru Impact [Member]</t>
  </si>
  <si>
    <t>Fair Value of Financial Instruments and Fair Value Measurements - Fair Value of Assets and Liabilities (Detail) - USD ($) $ in Millions</t>
  </si>
  <si>
    <t>Fair Value, Assets and Liabilities Measured on Recurring and Nonrecurring Basis [Line Items]</t>
  </si>
  <si>
    <t>Derivative financial instruments, assets</t>
  </si>
  <si>
    <t>Derivative financial instruments, liabilities</t>
  </si>
  <si>
    <t>Fair Value, Inputs, Level 1 [Member]</t>
  </si>
  <si>
    <t>Fair Value, Inputs, Level 2 [Member]</t>
  </si>
  <si>
    <t>Fair Value, Inputs, Level 3 [Member]</t>
  </si>
  <si>
    <t>Available-for-sale Securities [Member]</t>
  </si>
  <si>
    <t>Securities Portfolio (available for sale)</t>
  </si>
  <si>
    <t>Available-for-sale Securities [Member] | Fair Value, Inputs, Level 1 [Member]</t>
  </si>
  <si>
    <t>Derivative Financial Instrument Power [Member]</t>
  </si>
  <si>
    <t>Derivative Financial Instrument Power [Member] | Fair Value, Inputs, Level 1 [Member]</t>
  </si>
  <si>
    <t>Derivative Financial Instrument Power [Member] | Fair Value, Inputs, Level 2 [Member]</t>
  </si>
  <si>
    <t>Derivative Financial Instrument Power [Member] | Fair Value, Inputs, Level 3 [Member]</t>
  </si>
  <si>
    <t>Derivative Financial Instrument Gas [Member]</t>
  </si>
  <si>
    <t>Derivative Financial Instrument Gas [Member] | Fair Value, Inputs, Level 1 [Member]</t>
  </si>
  <si>
    <t>Derivative Financial Instrument Gas [Member] | Fair Value, Inputs, Level 2 [Member]</t>
  </si>
  <si>
    <t>Derivative Financial Instrument Gas [Member] | Fair Value, Inputs, Level 3 [Member]</t>
  </si>
  <si>
    <t>Derivative Financial Instrument Other [Member]</t>
  </si>
  <si>
    <t>Derivative Financial Instrument Other [Member] | Fair Value, Inputs, Level 3 [Member]</t>
  </si>
  <si>
    <t>Netting [Member]</t>
  </si>
  <si>
    <t>Netting [Member] | Derivative Financial Instrument Power [Member]</t>
  </si>
  <si>
    <t>Netting [Member] | Derivative Financial Instrument Gas [Member]</t>
  </si>
  <si>
    <t>Fair Value of Financial Instruments and Fair Value Measurements - Reconciliation of Changes in Fair Value of Financial Instruments (Detail) - USD ($) $ in Millions</t>
  </si>
  <si>
    <t>Fair Value, Assets Measured on Recurring Basis, Unobservable Input Reconciliation [Line Items]</t>
  </si>
  <si>
    <t>Fair Value as of January 1,</t>
  </si>
  <si>
    <t>Total gains or losses for the period recognized in revenues</t>
  </si>
  <si>
    <t>Total Gains or Losses Recognized in OCI</t>
  </si>
  <si>
    <t>Purchases</t>
  </si>
  <si>
    <t>Settlements</t>
  </si>
  <si>
    <t>Transfers out of Level 3</t>
  </si>
  <si>
    <t>Fair Value as of September 30,</t>
  </si>
  <si>
    <t>Gains (losses) for the period included in earnings attributable to the change in unrealized gains (losses) relating to financial instruments still held at the reporting date</t>
  </si>
  <si>
    <t>Gains Included In Earnings [Member]</t>
  </si>
  <si>
    <t>Losses Included In Earnings [Member]</t>
  </si>
  <si>
    <t>Gains Included In OCI [Member]</t>
  </si>
  <si>
    <t>Losses Included In OCI [Member]</t>
  </si>
  <si>
    <t>Transfers out of Level 3 were the result of increased observability of market data.</t>
  </si>
  <si>
    <t>Fair Value of Financial Instruments and Fair Value Measurements - Valuation of Instruments (Detail)</t>
  </si>
  <si>
    <t>12 Months Ended</t>
  </si>
  <si>
    <t>Sep. 30, 2015$ / MMBTU$ / MWh</t>
  </si>
  <si>
    <t>Dec. 31, 2014$ / MMBTU$ / MWh</t>
  </si>
  <si>
    <t>Fair Value Measurements, Recurring and Nonrecurring, Valuation Techniques [Line Items]</t>
  </si>
  <si>
    <t>Instruments</t>
  </si>
  <si>
    <t>Fixed price power and gas swaps with delivery period two years</t>
  </si>
  <si>
    <t>Instrument Description</t>
  </si>
  <si>
    <t xml:space="preserve">Transactions with delivery periods exceeding two years </t>
  </si>
  <si>
    <t xml:space="preserve">Transactions with delivery periods exceeding two years      </t>
  </si>
  <si>
    <t>Valuation Technique</t>
  </si>
  <si>
    <t>Transactions are valued against forward market prices on a discounted basis</t>
  </si>
  <si>
    <t xml:space="preserve">Transactions are valued against forward market prices on a discounted basis   </t>
  </si>
  <si>
    <t>Valuation Inputs</t>
  </si>
  <si>
    <t>Observable and extrapolated forward gas and power prices not all of which can be corroborated by market data for identical or similar products</t>
  </si>
  <si>
    <t>SP15 [Member]</t>
  </si>
  <si>
    <t>Index</t>
  </si>
  <si>
    <t>SP15 ($/MWh)</t>
  </si>
  <si>
    <t xml:space="preserve">SP15 ($/MWh) </t>
  </si>
  <si>
    <t>Mid C [Member]</t>
  </si>
  <si>
    <t>Mid C ($/MWh)</t>
  </si>
  <si>
    <t>Cinergy [Member]</t>
  </si>
  <si>
    <t>Cinergy ($/MWh)</t>
  </si>
  <si>
    <t>CME SWAPS MARKETS (NYMEX) [Member]</t>
  </si>
  <si>
    <t>NYMEX ($/MMBtu)</t>
  </si>
  <si>
    <t xml:space="preserve">NYMEX ($/MMBtu)     </t>
  </si>
  <si>
    <t>Weighted Average [Member] | SP15 [Member]</t>
  </si>
  <si>
    <t>Variability</t>
  </si>
  <si>
    <t>Weighted Average [Member] | Mid C [Member]</t>
  </si>
  <si>
    <t>Weighted Average [Member] | Cinergy [Member]</t>
  </si>
  <si>
    <t>Weighted Average [Member] | CME SWAPS MARKETS (NYMEX) [Member]</t>
  </si>
  <si>
    <t>Variability | $ / MMBTU</t>
  </si>
  <si>
    <t>Maximum [Member] | SP15 [Member]</t>
  </si>
  <si>
    <t>Maximum [Member] | Mid C [Member]</t>
  </si>
  <si>
    <t>Maximum [Member] | Cinergy [Member]</t>
  </si>
  <si>
    <t>Maximum [Member] | CME SWAPS MARKETS (NYMEX) [Member]</t>
  </si>
  <si>
    <t>Minimum [Member] | SP15 [Member]</t>
  </si>
  <si>
    <t>Minimum [Member] | Mid C [Member]</t>
  </si>
  <si>
    <t>Minimum [Member] | Cinergy [Member]</t>
  </si>
  <si>
    <t>Minimum [Member] | CME SWAPS MARKETS (NYMEX) [Member]</t>
  </si>
  <si>
    <t>Fair Value of Financial Instruments and Fair Value Measurements - Additional Information (Detail) - USD ($)</t>
  </si>
  <si>
    <t>Fair Value, Net Asset (Liability) [Abstract]</t>
  </si>
  <si>
    <t>Fair value of debt</t>
  </si>
  <si>
    <t>Derivative Instruments and Hedging - Additional Information (Detail) - USD ($)</t>
  </si>
  <si>
    <t>Sep. 30, 2016</t>
  </si>
  <si>
    <t>Dec. 31, 2015</t>
  </si>
  <si>
    <t>Derivative Instruments and Hedging Activities Disclosures [Line Items]</t>
  </si>
  <si>
    <t>Gain (Loss) recognized in regulatory assets</t>
  </si>
  <si>
    <t>Gross Amounts of Recognized Liabilities</t>
  </si>
  <si>
    <t>Network [Member]</t>
  </si>
  <si>
    <t>Net derivative losses related to discontinued cash flow hedges</t>
  </si>
  <si>
    <t>[2]</t>
  </si>
  <si>
    <t>Cash Collateral Pledged</t>
  </si>
  <si>
    <t>Network [Member] | Cash Flow Hedging [Member]</t>
  </si>
  <si>
    <t>Ineffective portion of Cash flow hedge</t>
  </si>
  <si>
    <t>Unrealized gain(loss) from hedging activities reported on OCI</t>
  </si>
  <si>
    <t>Derivative instruments, gain (loss) reclassification from accumulated OCI to income, estimate of time to transfer</t>
  </si>
  <si>
    <t>12 months</t>
  </si>
  <si>
    <t>Network [Member] | Cash Flow Hedging [Member] | Scenario, Forecast [Member]</t>
  </si>
  <si>
    <t>Derivative Instruments Gain Loss To Be Reclassified From Accumulated Oci Into Interest Expense During Next Twelve Months</t>
  </si>
  <si>
    <t>Renewables and Gas Activities [Member]</t>
  </si>
  <si>
    <t>Gain (Loss) reclassified from regulatory assets and liabilities into income</t>
  </si>
  <si>
    <t>Renewables and Gas Activities [Member] | Cash Flow Hedging [Member] | Scenario, Forecast [Member]</t>
  </si>
  <si>
    <t>Counter Party [Member]</t>
  </si>
  <si>
    <t>Financial Instruments</t>
  </si>
  <si>
    <t>Electricity Derivatives [Member] | Network [Member]</t>
  </si>
  <si>
    <t>forward starting swaps [Member] | Network [Member] | Cash Flow Hedging [Member]</t>
  </si>
  <si>
    <t>Net loss related to previously settled forward starting swaps</t>
  </si>
  <si>
    <t>Fuel Derivatives [Member] | Network [Member] | Cash Flow Hedging [Member] | Maximum [Member]</t>
  </si>
  <si>
    <t>Maximum period of time of cash flow hedges</t>
  </si>
  <si>
    <t>27 months</t>
  </si>
  <si>
    <t>Natural Gas Hedges [Member] | Network [Member]</t>
  </si>
  <si>
    <t>Changes in OCI are reported on a pre-tax basis.</t>
  </si>
  <si>
    <t>Derivative Instruments and Hedging - Net Notional Volume (Detail)</t>
  </si>
  <si>
    <t>Sep. 30, 2015DTHgalMWh</t>
  </si>
  <si>
    <t>Dec. 31, 2014DTHgalMWh</t>
  </si>
  <si>
    <t>Network [Member] | Wholesale Electricity Contract [Member] | Long [Member]</t>
  </si>
  <si>
    <t>Derivative notional amount, energy measure | MWh</t>
  </si>
  <si>
    <t>Network [Member] | Natural Gas Contracts [Member] | Long [Member]</t>
  </si>
  <si>
    <t>Derivative notional amount, energy measure</t>
  </si>
  <si>
    <t>Network [Member] | Other Fuel Contracts [Member] | Long [Member]</t>
  </si>
  <si>
    <t>Derivative notional amount, energy measure | gal</t>
  </si>
  <si>
    <t>Renewables and Gas Activities [Member] | Long [Member] | Foreign Exchange Forward [Member]</t>
  </si>
  <si>
    <t>Renewables and Gas Activities [Member] | Wholesale Electricity Contract [Member] | Long [Member]</t>
  </si>
  <si>
    <t>Renewables and Gas Activities [Member] | Wholesale Electricity Contract [Member] | Short [Member]</t>
  </si>
  <si>
    <t>Renewables and Gas Activities [Member] | Natural Gas and Other fuel Contracts [Member] | Long [Member]</t>
  </si>
  <si>
    <t>Renewables and Gas Activities [Member] | Financial Power Contracts [Member]</t>
  </si>
  <si>
    <t>Renewables and Gas Activities [Member] | Basis Swap [Member] | Long [Member]</t>
  </si>
  <si>
    <t>Renewables and Gas Activities [Member] | Basis Swap [Member] | Short [Member]</t>
  </si>
  <si>
    <t>Derivative Instruments and Hedging - Locations and Amounts of Derivatives Designated as Hedging (Detail) - USD ($) $ in Millions</t>
  </si>
  <si>
    <t>Liability derivatives, fair value</t>
  </si>
  <si>
    <t>Asset derivatives, fair value</t>
  </si>
  <si>
    <t>Network [Member] | Commodity Contract [Member] | Electricity derivatives [Member] | Current liabilities [Member]</t>
  </si>
  <si>
    <t>Network [Member] | Commodity Contract [Member] | Electricity derivatives [Member] | Other liabilities [Member]</t>
  </si>
  <si>
    <t>Network [Member] | Commodity Contract [Member] | Natural Gas Derivatives [Member] | Current liabilities [Member]</t>
  </si>
  <si>
    <t>Network [Member] | Commodity Contract [Member] | Natural Gas Derivatives [Member] | Other liabilities [Member]</t>
  </si>
  <si>
    <t>Network [Member] | Other Contract [Member] | Current liabilities [Member]</t>
  </si>
  <si>
    <t>Renewables and Gas Activities [Member] | Commodity Contract [Member] | Electricity derivatives [Member] | Current liabilities [Member]</t>
  </si>
  <si>
    <t>Renewables and Gas Activities [Member] | Commodity Contract [Member] | Electricity derivatives [Member] | Current assets [Member]</t>
  </si>
  <si>
    <t>Renewables and Gas Activities [Member] | Commodity Contract [Member] | Electricity derivatives [Member] | Other assets [Member]</t>
  </si>
  <si>
    <t>Renewables and Gas Activities [Member] | Commodity Contract [Member] | Natural Gas Derivatives [Member] | Current liabilities [Member]</t>
  </si>
  <si>
    <t>Renewables and Gas Activities [Member] | Commodity Contract [Member] | Natural Gas Derivatives [Member] | Other liabilities [Member]</t>
  </si>
  <si>
    <t>Renewables and Gas Activities [Member] | Commodity Contract [Member] | Natural Gas Derivatives [Member] | Current assets [Member]</t>
  </si>
  <si>
    <t>Renewables and Gas Activities [Member] | Commodity Contract [Member] | Natural Gas Derivatives [Member] | Other assets [Member]</t>
  </si>
  <si>
    <t>Derivative Instruments and Hedging - Effect of Derivatives in Cash Flow Hedging (Detail) - USD ($) $ in Millions</t>
  </si>
  <si>
    <t>(Loss) Recognized in OCI Derivatives Effective Portion</t>
  </si>
  <si>
    <t>(Loss) Reclassified from Accumulated OCI Income Effective Portion</t>
  </si>
  <si>
    <t>Gain Recognized in OCI Derivatives Effective Portion</t>
  </si>
  <si>
    <t>Gain Reclassified from Accumulated OCI Income Effective Portion</t>
  </si>
  <si>
    <t>Interest Rate Contract [Member] | Network [Member] | Interest expense [Member]</t>
  </si>
  <si>
    <t>Commodity Contract [Member] | Network [Member]</t>
  </si>
  <si>
    <t>Commodity Contract [Member] | Network [Member] | Operating expenses [Member]</t>
  </si>
  <si>
    <t>Commodity Contract [Member] | Renewables and Gas Activities [Member]</t>
  </si>
  <si>
    <t>Commodity Contract [Member] | Renewables and Gas Activities [Member] | Revenue [Member]</t>
  </si>
  <si>
    <t>Changes in OCI are reporting on a pre-tax basis.</t>
  </si>
  <si>
    <t>Derivative Instruments and Hedging - Offsetting Derivative Assets (Detail) - USD ($) $ in Millions</t>
  </si>
  <si>
    <t>Gross Amounts of Recognized Assets</t>
  </si>
  <si>
    <t>Gross Amounts Offset in the Balance Sheet</t>
  </si>
  <si>
    <t>Net Amounts of Assets Presented in the Balance Sheet</t>
  </si>
  <si>
    <t>Net Amount</t>
  </si>
  <si>
    <t>Derivative Instruments and Hedging - Offsetting Derivative Liabilities (Detail) - USD ($) $ in Millions</t>
  </si>
  <si>
    <t>Net Amounts of Liabilities Presented in the Balance Sheet</t>
  </si>
  <si>
    <t>Derivative Instruments and Hedging - Fair Value of Derivative Contract (Detail) - Renewables and Gas Activities [Member] - USD ($) $ in Millions</t>
  </si>
  <si>
    <t>Derivative Fair Value, Net</t>
  </si>
  <si>
    <t>Financial Power Contracts [Member]</t>
  </si>
  <si>
    <t>Long [Member] | Foreign Exchange Forward [Member]</t>
  </si>
  <si>
    <t>Long [Member] | Wholesale Electricity Contract [Member]</t>
  </si>
  <si>
    <t>Long [Member] | Natural Gas and Other fuel Contracts [Member]</t>
  </si>
  <si>
    <t>Long [Member] | Basis Swap [Member]</t>
  </si>
  <si>
    <t>Short [Member] | Wholesale Electricity Contract [Member]</t>
  </si>
  <si>
    <t>Short [Member] | Basis Swap [Member]</t>
  </si>
  <si>
    <t>Derivative Instruments and Hedging - Effect of Trading and Non-Trading Derivatives (Detail) - Renewables and Gas Activities [Member] - USD ($) $ in Millions</t>
  </si>
  <si>
    <t>Gain (Loss) on Derivative, Net</t>
  </si>
  <si>
    <t>Wholesale Electricity Contract [Member] | Long [Member]</t>
  </si>
  <si>
    <t>Wholesale Electricity Contract [Member] | Short [Member]</t>
  </si>
  <si>
    <t>Natural Gas Contracts [Member]</t>
  </si>
  <si>
    <t>Financial and Natural Gas Contracts [Member]</t>
  </si>
  <si>
    <t>Contingencies - Additional Information (Detail) - USD ($) $ in Millions</t>
  </si>
  <si>
    <t>Jan. 01, 2020</t>
  </si>
  <si>
    <t>Jan. 01, 2019</t>
  </si>
  <si>
    <t>Jan. 01, 2018</t>
  </si>
  <si>
    <t>Jan. 01, 2017</t>
  </si>
  <si>
    <t>Jan. 01, 2016</t>
  </si>
  <si>
    <t>Nov. 06, 2015</t>
  </si>
  <si>
    <t>Dec. 31, 2013</t>
  </si>
  <si>
    <t>Loss Contingencies [Line Items]</t>
  </si>
  <si>
    <t>Approved Return on Equity, Percentage</t>
  </si>
  <si>
    <t>10.57%</t>
  </si>
  <si>
    <t>Requested Return on Equity, Percentage</t>
  </si>
  <si>
    <t>9.20%</t>
  </si>
  <si>
    <t>Disclosure of Rate Matters</t>
  </si>
  <si>
    <t>In September 2011 the Massachusetts Attorney General filed a  complaint with the FERC that the ROE was too high and should be lowered by  1.94%, to a value of 9.2%.</t>
  </si>
  <si>
    <t>Long-term Growth Rate</t>
  </si>
  <si>
    <t>4.39%</t>
  </si>
  <si>
    <t>Increase (decrease) in regulatory assets/liabilities</t>
  </si>
  <si>
    <t>Subsequent Event [Member]</t>
  </si>
  <si>
    <t>9.55%</t>
  </si>
  <si>
    <t>Additional gross plant investment</t>
  </si>
  <si>
    <t>Additional gross plant investment disallowance period</t>
  </si>
  <si>
    <t>3 years</t>
  </si>
  <si>
    <t>Gross plant investment disallowance subject to sales throughput targets</t>
  </si>
  <si>
    <t>Equity allowance, percentage</t>
  </si>
  <si>
    <t>50.00%</t>
  </si>
  <si>
    <t>Scenario, Forecast [Member]</t>
  </si>
  <si>
    <t>Increase (decrease) in distribution rates</t>
  </si>
  <si>
    <t>(2.80%)</t>
  </si>
  <si>
    <t>(6.00%)</t>
  </si>
  <si>
    <t>17.40%</t>
  </si>
  <si>
    <t>One-time gross plant investment disallowance</t>
  </si>
  <si>
    <t>Maximum [Member]</t>
  </si>
  <si>
    <t>11.74%</t>
  </si>
  <si>
    <t>Complaint One [Member]</t>
  </si>
  <si>
    <t>Unfavorable Regulatory Action [Member] | Complaint One [Member]</t>
  </si>
  <si>
    <t>1.94%</t>
  </si>
  <si>
    <t>Before Amendment [Member]</t>
  </si>
  <si>
    <t>11.14%</t>
  </si>
  <si>
    <t>Environmental Liabilities - Additional Information (Detail) $ in Millions</t>
  </si>
  <si>
    <t>Sep. 11, 2014USD ($)site</t>
  </si>
  <si>
    <t>Aug. 14, 2013USD ($)Location</t>
  </si>
  <si>
    <t>Sep. 30, 2011USD ($)</t>
  </si>
  <si>
    <t>Oct. 31, 2015USD ($)</t>
  </si>
  <si>
    <t>Jul. 31, 2011USD ($)</t>
  </si>
  <si>
    <t>Sep. 30, 2015USD ($)site</t>
  </si>
  <si>
    <t>Dec. 31, 2014USD ($)</t>
  </si>
  <si>
    <t>Environmental Exit Cost [Line Items]</t>
  </si>
  <si>
    <t>Number of hazardous waste sites for which we have been notified of being potentially responsible | site</t>
  </si>
  <si>
    <t>Sites where gas was manufactured in the past | site</t>
  </si>
  <si>
    <t>Number of sites for which we have entered into consent orders to investigate, and where necessary remediate | site</t>
  </si>
  <si>
    <t>Total liability to investigate and perform remediation</t>
  </si>
  <si>
    <t>First Energy [Member]</t>
  </si>
  <si>
    <t>Amount that would be required to be paid based on past and future cleanup costs</t>
  </si>
  <si>
    <t>Number of sites to clean up | site</t>
  </si>
  <si>
    <t>Environmental costs paid</t>
  </si>
  <si>
    <t>Number of sites with modified decision | site</t>
  </si>
  <si>
    <t>Damages for incurred costs payment amount</t>
  </si>
  <si>
    <t>Refund of environmental remediation cost paid</t>
  </si>
  <si>
    <t>Accrual for environmental loss contingencies</t>
  </si>
  <si>
    <t>Future costs that have been recorded as a receivable</t>
  </si>
  <si>
    <t>First Energy [Member] | Subsequent Event [Member]</t>
  </si>
  <si>
    <t>Environmental loss undisputed, payment</t>
  </si>
  <si>
    <t>First Energy [Member] | Past Costs [Member]</t>
  </si>
  <si>
    <t>First Energy [Member] | Pre-judgment Interest [Member]</t>
  </si>
  <si>
    <t>Century Indemnity and OneBeacon [Member]</t>
  </si>
  <si>
    <t>Number of hazardous waste sites | Location</t>
  </si>
  <si>
    <t>Estimated clean-up costs</t>
  </si>
  <si>
    <t>Legal discovery process expected closing year description</t>
  </si>
  <si>
    <t>The legal discovery process is expected to close in early 2016.</t>
  </si>
  <si>
    <t>Post-Retirement and Similar Obligations - Additional Information (Detail) - USD ($) $ in Millions</t>
  </si>
  <si>
    <t>Defined Benefit Plan Disclosure [Line Items]</t>
  </si>
  <si>
    <t>Defined benefit, pension contributions</t>
  </si>
  <si>
    <t>Post-Retirement and Similar Obligations - Net Periodic Benefit Costs (Detail) - USD ($) $ in Millions</t>
  </si>
  <si>
    <t>Pension Plan [Member]</t>
  </si>
  <si>
    <t>Service cost</t>
  </si>
  <si>
    <t>Interest cost</t>
  </si>
  <si>
    <t>Expected return on plan assets</t>
  </si>
  <si>
    <t>Prior service costs</t>
  </si>
  <si>
    <t>Actuarial loss</t>
  </si>
  <si>
    <t>Net Periodic Benefit Cost</t>
  </si>
  <si>
    <t>Other Postretirement Benefit Plan [Member]</t>
  </si>
  <si>
    <t>Equity - Additional Information (Detail) - USD ($) $ / shares in Units, $ in Millions</t>
  </si>
  <si>
    <t>Common stock, authorized</t>
  </si>
  <si>
    <t>Common stock, outstanding</t>
  </si>
  <si>
    <t>Common stock, par value</t>
  </si>
  <si>
    <t>Treasury stock, shares</t>
  </si>
  <si>
    <t>Convertible preferred stock, shares outstanding</t>
  </si>
  <si>
    <t>Equity - Accumulated Other Comprehensive Income (Loss) (Detail) - USD ($) $ in Millions</t>
  </si>
  <si>
    <t>6 Months Ended</t>
  </si>
  <si>
    <t>Jun. 30, 2015</t>
  </si>
  <si>
    <t>Jun. 30, 2014</t>
  </si>
  <si>
    <t>Accumulated Other Comprehensive Income (Loss) [Line Items]</t>
  </si>
  <si>
    <t>Gain (loss) on derivatives qualified as cash flow hedges</t>
  </si>
  <si>
    <t>Accumulated Other Comprehensive (Loss) Income</t>
  </si>
  <si>
    <t>Unrealized gain (loss) during period on derivatives qualified as cash flow hedges, net of income tax expense(benefit) of $(0.4) for 2014 and $10 for 2015</t>
  </si>
  <si>
    <t>Reclassification to net income of losses on cash flow hedges, net of income tax benefit of $0.4 for 2014 and $0.4 for 2015</t>
  </si>
  <si>
    <t>Designated as Hedging Instrument [Member]</t>
  </si>
  <si>
    <t>Reclassification out of Accumulated Other Comprehensive Income [Member]</t>
  </si>
  <si>
    <t>Qualified Pension Plan [Member]</t>
  </si>
  <si>
    <t>Non Qualified Pension Plan [Member]</t>
  </si>
  <si>
    <t>Equity - Accumulated Other Comprehensive Income (Loss) (Parenthetical) (Detail) - USD ($) $ in Millions</t>
  </si>
  <si>
    <t>Unrealized gain (loss) during period on derivatives qualified as cash flow hedges, income tax expense(benefit)</t>
  </si>
  <si>
    <t>Reclassification to net income of losses on cash flow hedges, income tax expense</t>
  </si>
  <si>
    <t>Gain(loss) on defined benefit plans, income tax expense (benefit)</t>
  </si>
  <si>
    <t>Net Income per Share - Basic and Diluted (Detail) - USD ($) $ / shares in Units, $ in Millions</t>
  </si>
  <si>
    <t>Numerator:</t>
  </si>
  <si>
    <t>Net income attributable to Iberdrola USA, Inc.</t>
  </si>
  <si>
    <t>Denominator:</t>
  </si>
  <si>
    <t>Weighted-average number of shares outstanding, basic and diluted</t>
  </si>
  <si>
    <t>Net Income Per Share, Basic and Diluted</t>
  </si>
  <si>
    <t>Segment Information - Additional Information (Detail) $ in Millions</t>
  </si>
  <si>
    <t>Sep. 30, 2014USD ($)</t>
  </si>
  <si>
    <t>Sep. 30, 2015USD ($)Segment</t>
  </si>
  <si>
    <t>Segment Reporting Information [Line Items]</t>
  </si>
  <si>
    <t>Number of reportable segments | Segment</t>
  </si>
  <si>
    <t>Regulated Electric Operations [Member]</t>
  </si>
  <si>
    <t>Regulated Gas Operations [Member]</t>
  </si>
  <si>
    <t>Other Networks [Member]</t>
  </si>
  <si>
    <t>Renewable Energy Generation Of Renewables [Member]</t>
  </si>
  <si>
    <t>Gas Storage Services [Member]</t>
  </si>
  <si>
    <t>Gas Trading Operations [Member]</t>
  </si>
  <si>
    <t>Number of operating segments | Segment</t>
  </si>
  <si>
    <t>Segment information (Detail) - USD ($) $ in Millions</t>
  </si>
  <si>
    <t>Operating income</t>
  </si>
  <si>
    <t>Adjusted EBITDA</t>
  </si>
  <si>
    <t>Earnings (losses) from equity method investments</t>
  </si>
  <si>
    <t>Property, plant and equipment</t>
  </si>
  <si>
    <t>Total assets</t>
  </si>
  <si>
    <t>Network [Member] | Intersegment [Member]</t>
  </si>
  <si>
    <t>Renewables [Member]</t>
  </si>
  <si>
    <t>Renewables [Member] | Intersegment [Member]</t>
  </si>
  <si>
    <t>Gas [Member]</t>
  </si>
  <si>
    <t>Gas [Member] | Intersegment [Member]</t>
  </si>
  <si>
    <t>Other Segments [Member]</t>
  </si>
  <si>
    <t>Other Segments [Member] | Intersegment [Member]</t>
  </si>
  <si>
    <t>Does not represent a segment. It mainly includes Corporate and intersegment eliminations.</t>
  </si>
  <si>
    <t>Segment information - Reconciliation of Adjusted EBITDA to Income Before Income Taxes (Detail) - USD ($) $ in Millions</t>
  </si>
  <si>
    <t>Consolidated Adjusted EBITDA</t>
  </si>
  <si>
    <t>Other income and (expense)</t>
  </si>
  <si>
    <t>Consolidated Income Before Income Tax</t>
  </si>
  <si>
    <t>Related Party Transactions (Detail) - USD ($) $ in Millions</t>
  </si>
  <si>
    <t>Iberdrola Canada Energy Services Ltd [Member]</t>
  </si>
  <si>
    <t>Related Party Transaction [Line Items]</t>
  </si>
  <si>
    <t>2014 Sales To</t>
  </si>
  <si>
    <t>Purchases From</t>
  </si>
  <si>
    <t>Iberdrola Renovables Energia, S.L. [Member]</t>
  </si>
  <si>
    <t>Iberdrola SA [Member]</t>
  </si>
  <si>
    <t>Other Related Parties [Member]</t>
  </si>
  <si>
    <t>Related Party Transactions - Additional Information (Detail) - USD ($)</t>
  </si>
  <si>
    <t>Impairments</t>
  </si>
  <si>
    <t>Affiliated Entity [Member] | Impairment of non-current assets [Member]</t>
  </si>
  <si>
    <t>Receivable from related party, write-off</t>
  </si>
  <si>
    <t>Iberdrola SA [Member] | Gamesa Corporacion Tecnologica, S.A. [Member]</t>
  </si>
  <si>
    <t>Business combination, equity interest percentage</t>
  </si>
  <si>
    <t>20.00%</t>
  </si>
  <si>
    <t>Iberdrola SA [Member] | Gamesa Corporacion Tecnologica, S.A. [Member] | Business Combinations [Member]</t>
  </si>
  <si>
    <t>Related party transaction, amount</t>
  </si>
  <si>
    <t>Related Party Balances (Detail) - USD ($) $ in Millions</t>
  </si>
  <si>
    <t>Owed By</t>
  </si>
  <si>
    <t>Owed To</t>
  </si>
  <si>
    <t>Iberdrola Renovables Energia SL [Member]</t>
  </si>
  <si>
    <t>Gamesa Corporacion Tecnologica, S.A. [Member]</t>
  </si>
  <si>
    <t>Accounts Receivable - Additional Information (Detail) - DPA [Member] - USD ($) $ in Millions</t>
  </si>
  <si>
    <t>Accounts, Notes, Loans and Financing Receivable [Line Items]</t>
  </si>
  <si>
    <t>Allowance for doubtful accounts, deferred payment arrangement</t>
  </si>
  <si>
    <t>Provision for doubtful accounts, accounts receivable</t>
  </si>
  <si>
    <t>Accounts receivable, ne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5">
        <v>13</v>
      </c>
    </row>
    <row spans="1:3" r="9">
      <c t="s" r="A9" s="4">
        <v>14</v>
      </c>
      <c t="s" r="B9" s="4">
        <v>15</v>
      </c>
    </row>
    <row spans="1:3" r="10">
      <c t="s" r="A10" s="4">
        <v>16</v>
      </c>
      <c t="n" r="B10" s="6">
        <v>1634997</v>
      </c>
    </row>
    <row spans="1:3" r="11">
      <c t="s" r="A11" s="4">
        <v>17</v>
      </c>
      <c t="s" r="B11" s="4">
        <v>18</v>
      </c>
    </row>
    <row spans="1:3" r="12">
      <c t="s" r="A12" s="4">
        <v>19</v>
      </c>
      <c t="s" r="B12" s="4">
        <v>20</v>
      </c>
    </row>
    <row spans="1:3" r="13">
      <c t="s" r="A13" s="4">
        <v>21</v>
      </c>
      <c t="n" r="C13" s="6">
        <v>252235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97</v>
      </c>
      <c t="s" r="B1" s="2">
        <v>1</v>
      </c>
    </row>
    <row spans="1:2" r="2">
      <c t="s" r="B2" s="2">
        <v>2</v>
      </c>
    </row>
    <row spans="1:2" r="3">
      <c t="s" r="A3" s="4">
        <v>197</v>
      </c>
      <c t="s" r="B3"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4">
        <v>25</v>
      </c>
      <c t="n" r="B3" s="7">
        <v>1048</v>
      </c>
      <c t="n" r="C3" s="7">
        <v>982</v>
      </c>
      <c t="n" r="D3" s="7">
        <v>3214</v>
      </c>
      <c t="n" r="E3" s="7">
        <v>3476</v>
      </c>
    </row>
    <row spans="1:5" r="4">
      <c t="s" r="A4" s="3">
        <v>26</v>
      </c>
    </row>
    <row spans="1:5" r="5">
      <c t="s" r="A5" s="4">
        <v>27</v>
      </c>
      <c t="n" r="B5" s="6">
        <v>211</v>
      </c>
      <c t="n" r="C5" s="6">
        <v>204</v>
      </c>
      <c t="n" r="D5" s="6">
        <v>754</v>
      </c>
      <c t="n" r="E5" s="6">
        <v>925</v>
      </c>
    </row>
    <row spans="1:5" r="6">
      <c t="s" r="A6" s="4">
        <v>28</v>
      </c>
      <c t="n" r="B6" s="6">
        <v>421</v>
      </c>
      <c t="n" r="C6" s="6">
        <v>383</v>
      </c>
      <c t="n" r="D6" s="6">
        <v>1235</v>
      </c>
      <c t="n" r="E6" s="6">
        <v>1130</v>
      </c>
    </row>
    <row spans="1:5" r="7">
      <c t="s" r="A7" s="4">
        <v>29</v>
      </c>
      <c t="n" r="B7" s="6">
        <v>3</v>
      </c>
      <c t="n" r="C7" s="6">
        <v>3</v>
      </c>
      <c t="n" r="D7" s="6">
        <v>10</v>
      </c>
      <c t="n" r="E7" s="6">
        <v>12</v>
      </c>
    </row>
    <row spans="1:5" r="8">
      <c t="s" r="A8" s="4">
        <v>30</v>
      </c>
      <c t="n" r="B8" s="6">
        <v>163</v>
      </c>
      <c t="n" r="C8" s="6">
        <v>159</v>
      </c>
      <c t="n" r="D8" s="6">
        <v>525</v>
      </c>
      <c t="n" r="E8" s="6">
        <v>470</v>
      </c>
    </row>
    <row spans="1:5" r="9">
      <c t="s" r="A9" s="4">
        <v>31</v>
      </c>
      <c t="n" r="B9" s="6">
        <v>89</v>
      </c>
      <c t="n" r="C9" s="6">
        <v>80</v>
      </c>
      <c t="n" r="D9" s="6">
        <v>260</v>
      </c>
      <c t="n" r="E9" s="6">
        <v>240</v>
      </c>
    </row>
    <row spans="1:5" r="10">
      <c t="s" r="A10" s="4">
        <v>32</v>
      </c>
      <c t="n" r="B10" s="6">
        <v>887</v>
      </c>
      <c t="n" r="C10" s="6">
        <v>829</v>
      </c>
      <c t="n" r="D10" s="6">
        <v>2784</v>
      </c>
      <c t="n" r="E10" s="6">
        <v>2777</v>
      </c>
    </row>
    <row spans="1:5" r="11">
      <c t="s" r="A11" s="4">
        <v>33</v>
      </c>
      <c t="n" r="B11" s="6">
        <v>161</v>
      </c>
      <c t="n" r="C11" s="6">
        <v>153</v>
      </c>
      <c t="n" r="D11" s="6">
        <v>430</v>
      </c>
      <c t="n" r="E11" s="6">
        <v>699</v>
      </c>
    </row>
    <row spans="1:5" r="12">
      <c t="s" r="A12" s="3">
        <v>34</v>
      </c>
    </row>
    <row spans="1:5" r="13">
      <c t="s" r="A13" s="4">
        <v>35</v>
      </c>
      <c t="n" r="B13" s="6">
        <v>16</v>
      </c>
      <c t="n" r="C13" s="6">
        <v>19</v>
      </c>
      <c t="n" r="D13" s="6">
        <v>38</v>
      </c>
      <c t="n" r="E13" s="6">
        <v>50</v>
      </c>
    </row>
    <row spans="1:5" r="14">
      <c t="s" r="A14" s="4">
        <v>36</v>
      </c>
      <c t="n" r="B14" s="6">
        <v>-3</v>
      </c>
      <c t="n" r="C14" s="6">
        <v>-9</v>
      </c>
      <c t="n" r="D14" s="6">
        <v>-3</v>
      </c>
    </row>
    <row spans="1:5" r="15">
      <c t="s" r="A15" s="4">
        <v>37</v>
      </c>
      <c t="n" r="B15" s="6">
        <v>-64</v>
      </c>
      <c t="n" r="C15" s="6">
        <v>-61</v>
      </c>
      <c t="n" r="D15" s="6">
        <v>-191</v>
      </c>
      <c t="n" r="E15" s="6">
        <v>-178</v>
      </c>
    </row>
    <row spans="1:5" r="16">
      <c t="s" r="A16" s="4">
        <v>38</v>
      </c>
      <c t="n" r="B16" s="6">
        <v>110</v>
      </c>
      <c t="n" r="C16" s="6">
        <v>102</v>
      </c>
      <c t="n" r="D16" s="6">
        <v>274</v>
      </c>
      <c t="n" r="E16" s="6">
        <v>571</v>
      </c>
    </row>
    <row spans="1:5" r="17">
      <c t="s" r="A17" s="4">
        <v>39</v>
      </c>
      <c t="n" r="B17" s="6">
        <v>56</v>
      </c>
      <c t="n" r="C17" s="6">
        <v>38</v>
      </c>
      <c t="n" r="D17" s="6">
        <v>103</v>
      </c>
      <c t="n" r="E17" s="6">
        <v>244</v>
      </c>
    </row>
    <row spans="1:5" r="18">
      <c t="s" r="A18" s="4">
        <v>40</v>
      </c>
      <c t="n" r="B18" s="6">
        <v>54</v>
      </c>
      <c t="n" r="C18" s="6">
        <v>64</v>
      </c>
      <c t="n" r="D18" s="6">
        <v>171</v>
      </c>
      <c t="n" r="E18" s="6">
        <v>327</v>
      </c>
    </row>
    <row spans="1:5" r="19">
      <c t="s" r="A19" s="4">
        <v>41</v>
      </c>
      <c t="n" r="B19" s="6">
        <v>0</v>
      </c>
      <c t="n" r="C19" s="6">
        <v>0</v>
      </c>
      <c t="n" r="D19" s="6">
        <v>0</v>
      </c>
      <c t="n" r="E19" s="6">
        <v>0</v>
      </c>
    </row>
    <row spans="1:5" r="20">
      <c t="s" r="A20" s="4">
        <v>42</v>
      </c>
      <c t="n" r="B20" s="7">
        <v>54</v>
      </c>
      <c t="n" r="C20" s="7">
        <v>64</v>
      </c>
      <c t="n" r="D20" s="7">
        <v>171</v>
      </c>
      <c t="n" r="E20" s="7">
        <v>327</v>
      </c>
    </row>
    <row spans="1:5" r="21">
      <c t="s" r="A21" s="4">
        <v>43</v>
      </c>
      <c t="n" r="B21" s="8">
        <v>0.2</v>
      </c>
      <c t="n" r="C21" s="8">
        <v>0.3</v>
      </c>
      <c t="n" r="D21" s="8">
        <v>0.7</v>
      </c>
      <c t="n" r="E21" s="8">
        <v>1.3</v>
      </c>
    </row>
    <row spans="1:5" r="22">
      <c t="s" r="A22" s="3">
        <v>44</v>
      </c>
    </row>
    <row spans="1:5" r="23">
      <c t="s" r="A23" s="4">
        <v>45</v>
      </c>
      <c t="n" r="B23" s="6">
        <v>243</v>
      </c>
      <c t="n" r="C23" s="6">
        <v>243</v>
      </c>
      <c t="n" r="D23" s="6">
        <v>243</v>
      </c>
      <c t="n" r="E23" s="6">
        <v>2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01</v>
      </c>
      <c t="s" r="B1" s="2">
        <v>1</v>
      </c>
    </row>
    <row spans="1:2" r="2">
      <c t="s" r="B2" s="2">
        <v>2</v>
      </c>
    </row>
    <row spans="1:2" r="3">
      <c t="s" r="A3" s="4">
        <v>201</v>
      </c>
      <c t="s" r="B3"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3</v>
      </c>
      <c t="s" r="B1" s="2">
        <v>1</v>
      </c>
    </row>
    <row spans="1:2" r="2">
      <c t="s" r="B2" s="2">
        <v>2</v>
      </c>
    </row>
    <row spans="1:2" r="3">
      <c t="s" r="A3" s="4">
        <v>204</v>
      </c>
      <c t="s" r="B3" s="4">
        <v>205</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08</v>
      </c>
      <c t="s" r="B1" s="2">
        <v>1</v>
      </c>
    </row>
    <row spans="1:2" r="2">
      <c t="s" r="B2" s="2">
        <v>2</v>
      </c>
    </row>
    <row spans="1:2" r="3">
      <c t="s" r="A3" s="4">
        <v>209</v>
      </c>
      <c t="s" r="B3" s="4">
        <v>210</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4">
        <v>216</v>
      </c>
      <c t="s" r="B3" s="4">
        <v>217</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r="A1" s="1">
        <v>230</v>
      </c>
      <c t="s" r="B1" s="2">
        <v>1</v>
      </c>
    </row>
    <row spans="1:2" r="2">
      <c t="s" r="B2" s="2">
        <v>2</v>
      </c>
    </row>
    <row spans="1:2" r="3">
      <c t="s" r="A3" s="4">
        <v>231</v>
      </c>
      <c t="s" r="B3"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r="A1" s="1">
        <v>233</v>
      </c>
      <c t="s" r="B1" s="2">
        <v>1</v>
      </c>
    </row>
    <row spans="1:2" r="2">
      <c t="s" r="B2" s="2">
        <v>2</v>
      </c>
    </row>
    <row spans="1:2" r="3">
      <c t="s" r="A3" s="4">
        <v>159</v>
      </c>
      <c t="s" r="B3"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r="A1" s="1">
        <v>235</v>
      </c>
      <c t="s" r="B1" s="2">
        <v>1</v>
      </c>
    </row>
    <row spans="1:2" r="2">
      <c t="s" r="B2" s="2">
        <v>2</v>
      </c>
    </row>
    <row spans="1:2" r="3">
      <c t="s" r="A3" s="4">
        <v>236</v>
      </c>
      <c t="s" r="B3"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4">
        <v>239</v>
      </c>
      <c t="s" r="B3" s="4">
        <v>240</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243</v>
      </c>
      <c t="s" r="B1" s="2">
        <v>1</v>
      </c>
    </row>
    <row spans="1:2" r="2">
      <c t="s" r="B2" s="2">
        <v>2</v>
      </c>
    </row>
    <row spans="1:2" r="3">
      <c t="s" r="A3" s="4">
        <v>244</v>
      </c>
      <c t="s" r="B3"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6</v>
      </c>
      <c t="s" r="C1" s="2">
        <v>23</v>
      </c>
      <c t="s" r="E1" s="2">
        <v>1</v>
      </c>
    </row>
    <row spans="1:6" r="2">
      <c t="s" r="C2" s="2">
        <v>2</v>
      </c>
      <c t="s" r="D2" s="2">
        <v>24</v>
      </c>
      <c t="s" r="E2" s="2">
        <v>2</v>
      </c>
      <c t="s" r="F2" s="2">
        <v>24</v>
      </c>
    </row>
    <row spans="1:6" r="3">
      <c t="s" r="A3" s="4">
        <v>40</v>
      </c>
      <c t="n" r="C3" s="7">
        <v>54</v>
      </c>
      <c t="n" r="D3" s="7">
        <v>64</v>
      </c>
      <c t="n" r="E3" s="7">
        <v>171</v>
      </c>
      <c t="n" r="F3" s="7">
        <v>327</v>
      </c>
    </row>
    <row spans="1:6" r="4">
      <c t="s" r="A4" s="3">
        <v>47</v>
      </c>
    </row>
    <row spans="1:6" r="5">
      <c t="s" r="A5" s="4">
        <v>48</v>
      </c>
      <c t="n" r="D5" s="6">
        <v>1</v>
      </c>
      <c t="n" r="E5" s="6">
        <v>-2</v>
      </c>
      <c t="n" r="F5" s="6">
        <v>2</v>
      </c>
    </row>
    <row spans="1:6" r="6">
      <c t="s" r="A6" s="4">
        <v>49</v>
      </c>
      <c t="n" r="C6" s="6">
        <v>16</v>
      </c>
      <c t="n" r="D6" s="6">
        <v>-1</v>
      </c>
      <c t="n" r="E6" s="6">
        <v>17</v>
      </c>
      <c t="n" r="F6" s="6">
        <v>-1</v>
      </c>
    </row>
    <row spans="1:6" r="7">
      <c t="s" r="A7" s="4">
        <v>50</v>
      </c>
      <c t="s" r="B7" s="4">
        <v>51</v>
      </c>
      <c t="n" r="C7" s="6">
        <v>1</v>
      </c>
      <c t="n" r="D7" s="6">
        <v>1</v>
      </c>
      <c t="n" r="E7" s="6">
        <v>5</v>
      </c>
      <c t="n" r="F7" s="6">
        <v>4</v>
      </c>
    </row>
    <row spans="1:6" r="8">
      <c t="s" r="A8" s="4">
        <v>52</v>
      </c>
      <c t="n" r="C8" s="6">
        <v>17</v>
      </c>
      <c t="n" r="D8" s="6">
        <v>1</v>
      </c>
      <c t="n" r="E8" s="6">
        <v>20</v>
      </c>
      <c t="n" r="F8" s="6">
        <v>5</v>
      </c>
    </row>
    <row spans="1:6" r="9">
      <c t="s" r="A9" s="4">
        <v>53</v>
      </c>
      <c t="n" r="C9" s="7">
        <v>71</v>
      </c>
      <c t="n" r="D9" s="7">
        <v>65</v>
      </c>
      <c t="n" r="E9" s="7">
        <v>191</v>
      </c>
      <c t="n" r="F9" s="7">
        <v>332</v>
      </c>
    </row>
    <row spans="1:6" r="10">
      <c t="n" r="A10"/>
    </row>
    <row spans="1:6" r="11">
      <c t="s" r="A11" s="4">
        <v>51</v>
      </c>
      <c t="s" r="B11" s="4">
        <v>54</v>
      </c>
    </row>
  </sheetData>
  <mergeCells count="5">
    <mergeCell ref="A1:B2"/>
    <mergeCell ref="C1:D1"/>
    <mergeCell ref="E1:F1"/>
    <mergeCell ref="A10:E10"/>
    <mergeCell ref="B11:E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t="s" r="A1" s="1">
        <v>246</v>
      </c>
      <c t="s" r="B1" s="2">
        <v>23</v>
      </c>
      <c t="s" r="C1" s="2">
        <v>1</v>
      </c>
    </row>
    <row spans="1:3" r="2">
      <c t="s" r="B2" s="2">
        <v>247</v>
      </c>
      <c t="s" r="C2" s="2">
        <v>247</v>
      </c>
    </row>
    <row spans="1:3" r="3">
      <c t="s" r="A3" s="3">
        <v>248</v>
      </c>
    </row>
    <row spans="1:3" r="4">
      <c t="s" r="A4" s="4">
        <v>249</v>
      </c>
      <c t="s" r="C4" s="4">
        <v>250</v>
      </c>
    </row>
    <row spans="1:3" r="5">
      <c t="s" r="A5" s="4">
        <v>251</v>
      </c>
      <c t="s" r="B5" s="4">
        <v>252</v>
      </c>
      <c t="s" r="C5" s="4">
        <v>252</v>
      </c>
    </row>
    <row spans="1:3" r="6">
      <c t="s" r="A6" s="4">
        <v>253</v>
      </c>
      <c t="n" r="B6" s="7">
        <v>7</v>
      </c>
      <c t="n" r="C6" s="7">
        <v>19</v>
      </c>
    </row>
    <row spans="1:3" r="7">
      <c t="s" r="A7" s="4">
        <v>254</v>
      </c>
    </row>
    <row spans="1:3" r="8">
      <c t="s" r="A8" s="3">
        <v>248</v>
      </c>
    </row>
    <row spans="1:3" r="9">
      <c t="s" r="A9" s="4">
        <v>255</v>
      </c>
      <c t="s" r="C9"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257</v>
      </c>
      <c t="s" r="B1" s="2">
        <v>1</v>
      </c>
    </row>
    <row spans="1:2" r="2">
      <c t="s" r="B2" s="2">
        <v>247</v>
      </c>
    </row>
    <row spans="1:2" r="3">
      <c t="s" r="A3" s="3">
        <v>258</v>
      </c>
    </row>
    <row spans="1:2" r="4">
      <c t="s" r="A4" s="4">
        <v>259</v>
      </c>
      <c t="n" r="B4" s="7">
        <v>1824</v>
      </c>
    </row>
    <row spans="1:2" r="5">
      <c t="s" r="A5" s="4">
        <v>260</v>
      </c>
    </row>
    <row spans="1:2" r="6">
      <c t="s" r="A6" s="3">
        <v>258</v>
      </c>
    </row>
    <row spans="1:2" r="7">
      <c t="s" r="A7" s="4">
        <v>261</v>
      </c>
      <c t="s" r="B7" s="4">
        <v>262</v>
      </c>
    </row>
    <row spans="1:2" r="8">
      <c t="s" r="A8" s="4">
        <v>263</v>
      </c>
    </row>
    <row spans="1:2" r="9">
      <c t="s" r="A9" s="3">
        <v>258</v>
      </c>
    </row>
    <row spans="1:2" r="10">
      <c t="s" r="A10" s="4">
        <v>261</v>
      </c>
      <c t="s" r="B10"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5</v>
      </c>
      <c t="s" r="B1" s="2">
        <v>2</v>
      </c>
      <c t="s" r="C1" s="2">
        <v>56</v>
      </c>
    </row>
    <row spans="1:3" r="2">
      <c t="s" r="A2" s="3">
        <v>266</v>
      </c>
    </row>
    <row spans="1:3" r="3">
      <c t="s" r="A3" s="4">
        <v>267</v>
      </c>
      <c t="n" r="B3" s="7">
        <v>114</v>
      </c>
      <c t="n" r="C3" s="7">
        <v>80</v>
      </c>
    </row>
    <row spans="1:3" r="4">
      <c t="s" r="A4" s="4">
        <v>68</v>
      </c>
      <c t="n" r="B4" s="6">
        <v>7</v>
      </c>
      <c t="n" r="C4" s="6">
        <v>29</v>
      </c>
    </row>
    <row spans="1:3" r="5">
      <c t="s" r="A5" s="4">
        <v>267</v>
      </c>
      <c t="n" r="B5" s="6">
        <v>121</v>
      </c>
      <c t="n" r="C5" s="6">
        <v>109</v>
      </c>
    </row>
    <row spans="1:3" r="6">
      <c t="s" r="A6" s="4">
        <v>268</v>
      </c>
      <c t="n" r="B6" s="6">
        <v>2269</v>
      </c>
      <c t="n" r="C6" s="6">
        <v>2399</v>
      </c>
    </row>
    <row spans="1:3" r="7">
      <c t="s" r="A7" s="4">
        <v>269</v>
      </c>
    </row>
    <row spans="1:3" r="8">
      <c t="s" r="A8" s="3">
        <v>266</v>
      </c>
    </row>
    <row spans="1:3" r="9">
      <c t="s" r="A9" s="4">
        <v>267</v>
      </c>
      <c t="n" r="B9" s="6">
        <v>34</v>
      </c>
    </row>
    <row spans="1:3" r="10">
      <c t="s" r="A10" s="4">
        <v>268</v>
      </c>
      <c t="n" r="B10" s="6">
        <v>171</v>
      </c>
      <c t="n" r="C10" s="6">
        <v>247</v>
      </c>
    </row>
    <row spans="1:3" r="11">
      <c t="s" r="A11" s="4">
        <v>270</v>
      </c>
    </row>
    <row spans="1:3" r="12">
      <c t="s" r="A12" s="3">
        <v>266</v>
      </c>
    </row>
    <row spans="1:3" r="13">
      <c t="s" r="A13" s="4">
        <v>267</v>
      </c>
      <c t="n" r="B13" s="6">
        <v>10</v>
      </c>
    </row>
    <row spans="1:3" r="14">
      <c t="s" r="A14" s="4">
        <v>268</v>
      </c>
      <c t="n" r="B14" s="6">
        <v>145</v>
      </c>
      <c t="n" r="C14" s="6">
        <v>125</v>
      </c>
    </row>
    <row spans="1:3" r="15">
      <c t="s" r="A15" s="4">
        <v>271</v>
      </c>
    </row>
    <row spans="1:3" r="16">
      <c t="s" r="A16" s="3">
        <v>266</v>
      </c>
    </row>
    <row spans="1:3" r="17">
      <c t="s" r="A17" s="4">
        <v>267</v>
      </c>
      <c t="n" r="B17" s="6">
        <v>11</v>
      </c>
      <c t="n" r="C17" s="6">
        <v>14</v>
      </c>
    </row>
    <row spans="1:3" r="18">
      <c t="s" r="A18" s="4">
        <v>268</v>
      </c>
      <c t="n" r="B18" s="6">
        <v>251</v>
      </c>
      <c t="n" r="C18" s="6">
        <v>259</v>
      </c>
    </row>
    <row spans="1:3" r="19">
      <c t="s" r="A19" s="4">
        <v>272</v>
      </c>
    </row>
    <row spans="1:3" r="20">
      <c t="s" r="A20" s="3">
        <v>266</v>
      </c>
    </row>
    <row spans="1:3" r="21">
      <c t="s" r="A21" s="4">
        <v>267</v>
      </c>
      <c t="n" r="B21" s="6">
        <v>6</v>
      </c>
      <c t="n" r="C21" s="6">
        <v>12</v>
      </c>
    </row>
    <row spans="1:3" r="22">
      <c t="s" r="A22" s="4">
        <v>273</v>
      </c>
    </row>
    <row spans="1:3" r="23">
      <c t="s" r="A23" s="3">
        <v>266</v>
      </c>
    </row>
    <row spans="1:3" r="24">
      <c t="s" r="A24" s="4">
        <v>267</v>
      </c>
      <c t="n" r="B24" s="6">
        <v>25</v>
      </c>
      <c t="n" r="C24" s="6">
        <v>34</v>
      </c>
    </row>
    <row spans="1:3" r="25">
      <c t="s" r="A25" s="4">
        <v>274</v>
      </c>
    </row>
    <row spans="1:3" r="26">
      <c t="s" r="A26" s="3">
        <v>266</v>
      </c>
    </row>
    <row spans="1:3" r="27">
      <c t="s" r="A27" s="4">
        <v>267</v>
      </c>
      <c t="n" r="B27" s="6">
        <v>28</v>
      </c>
      <c t="n" r="C27" s="6">
        <v>20</v>
      </c>
    </row>
    <row spans="1:3" r="28">
      <c t="s" r="A28" s="4">
        <v>268</v>
      </c>
      <c t="n" r="B28" s="6">
        <v>83</v>
      </c>
      <c t="n" r="C28" s="6">
        <v>40</v>
      </c>
    </row>
    <row spans="1:3" r="29">
      <c t="s" r="A29" s="4">
        <v>275</v>
      </c>
    </row>
    <row spans="1:3" r="30">
      <c t="s" r="A30" s="3">
        <v>266</v>
      </c>
    </row>
    <row spans="1:3" r="31">
      <c t="s" r="A31" s="4">
        <v>268</v>
      </c>
      <c t="n" r="B31" s="6">
        <v>976</v>
      </c>
      <c t="n" r="C31" s="6">
        <v>1101</v>
      </c>
    </row>
    <row spans="1:3" r="32">
      <c t="s" r="A32" s="4">
        <v>276</v>
      </c>
    </row>
    <row spans="1:3" r="33">
      <c t="s" r="A33" s="3">
        <v>266</v>
      </c>
    </row>
    <row spans="1:3" r="34">
      <c t="s" r="A34" s="4">
        <v>268</v>
      </c>
      <c t="n" r="B34" s="6">
        <v>35</v>
      </c>
      <c t="n" r="C34" s="6">
        <v>36</v>
      </c>
    </row>
    <row spans="1:3" r="35">
      <c t="s" r="A35" s="4">
        <v>277</v>
      </c>
    </row>
    <row spans="1:3" r="36">
      <c t="s" r="A36" s="3">
        <v>266</v>
      </c>
    </row>
    <row spans="1:3" r="37">
      <c t="s" r="A37" s="4">
        <v>268</v>
      </c>
      <c t="n" r="B37" s="6">
        <v>23</v>
      </c>
      <c t="n" r="C37" s="6">
        <v>25</v>
      </c>
    </row>
    <row spans="1:3" r="38">
      <c t="s" r="A38" s="4">
        <v>278</v>
      </c>
    </row>
    <row spans="1:3" r="39">
      <c t="s" r="A39" s="3">
        <v>266</v>
      </c>
    </row>
    <row spans="1:3" r="40">
      <c t="s" r="A40" s="4">
        <v>268</v>
      </c>
      <c t="n" r="B40" s="6">
        <v>341</v>
      </c>
      <c t="n" r="C40" s="6">
        <v>366</v>
      </c>
    </row>
    <row spans="1:3" r="41">
      <c t="s" r="A41" s="4">
        <v>279</v>
      </c>
    </row>
    <row spans="1:3" r="42">
      <c t="s" r="A42" s="3">
        <v>266</v>
      </c>
    </row>
    <row spans="1:3" r="43">
      <c t="s" r="A43" s="4">
        <v>268</v>
      </c>
      <c t="n" r="B43" s="6">
        <v>37</v>
      </c>
      <c t="n" r="C43" s="6">
        <v>32</v>
      </c>
    </row>
    <row spans="1:3" r="44">
      <c t="s" r="A44" s="4">
        <v>280</v>
      </c>
    </row>
    <row spans="1:3" r="45">
      <c t="s" r="A45" s="3">
        <v>266</v>
      </c>
    </row>
    <row spans="1:3" r="46">
      <c t="s" r="A46" s="4">
        <v>268</v>
      </c>
      <c t="n" r="B46" s="6">
        <v>42</v>
      </c>
      <c t="n" r="C46" s="6">
        <v>30</v>
      </c>
    </row>
    <row spans="1:3" r="47">
      <c t="s" r="A47" s="4">
        <v>281</v>
      </c>
    </row>
    <row spans="1:3" r="48">
      <c t="s" r="A48" s="3">
        <v>266</v>
      </c>
    </row>
    <row spans="1:3" r="49">
      <c t="s" r="A49" s="4">
        <v>268</v>
      </c>
      <c t="n" r="B49" s="6">
        <v>150</v>
      </c>
      <c t="n" r="C49" s="6">
        <v>128</v>
      </c>
    </row>
    <row spans="1:3" r="50">
      <c t="s" r="A50" s="4">
        <v>282</v>
      </c>
    </row>
    <row spans="1:3" r="51">
      <c t="s" r="A51" s="3">
        <v>266</v>
      </c>
    </row>
    <row spans="1:3" r="52">
      <c t="s" r="A52" s="4">
        <v>268</v>
      </c>
      <c t="n" r="B52" s="7">
        <v>15</v>
      </c>
      <c t="n" r="C52" s="7">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56</v>
      </c>
    </row>
    <row spans="1:3" r="2">
      <c t="s" r="A2" s="3">
        <v>284</v>
      </c>
    </row>
    <row spans="1:3" r="3">
      <c t="s" r="A3" s="4">
        <v>285</v>
      </c>
      <c t="n" r="B3" s="7">
        <v>130</v>
      </c>
      <c t="n" r="C3" s="7">
        <v>153</v>
      </c>
    </row>
    <row spans="1:3" r="4">
      <c t="s" r="A4" s="4">
        <v>68</v>
      </c>
      <c t="n" r="B4" s="6">
        <v>347</v>
      </c>
      <c t="n" r="C4" s="6">
        <v>462</v>
      </c>
    </row>
    <row spans="1:3" r="5">
      <c t="s" r="A5" s="4">
        <v>286</v>
      </c>
      <c t="n" r="B5" s="6">
        <v>1354</v>
      </c>
      <c t="n" r="C5" s="6">
        <v>1206</v>
      </c>
    </row>
    <row spans="1:3" r="6">
      <c t="s" r="A6" s="4">
        <v>286</v>
      </c>
      <c t="n" r="B6" s="6">
        <v>1701</v>
      </c>
      <c t="n" r="C6" s="6">
        <v>1668</v>
      </c>
    </row>
    <row spans="1:3" r="7">
      <c t="s" r="A7" s="4">
        <v>287</v>
      </c>
    </row>
    <row spans="1:3" r="8">
      <c t="s" r="A8" s="3">
        <v>284</v>
      </c>
    </row>
    <row spans="1:3" r="9">
      <c t="s" r="A9" s="4">
        <v>285</v>
      </c>
      <c t="n" r="B9" s="6">
        <v>17</v>
      </c>
      <c t="n" r="C9" s="6">
        <v>18</v>
      </c>
    </row>
    <row spans="1:3" r="10">
      <c t="s" r="A10" s="4">
        <v>288</v>
      </c>
    </row>
    <row spans="1:3" r="11">
      <c t="s" r="A11" s="3">
        <v>284</v>
      </c>
    </row>
    <row spans="1:3" r="12">
      <c t="s" r="A12" s="4">
        <v>285</v>
      </c>
      <c t="n" r="B12" s="6">
        <v>5</v>
      </c>
      <c t="n" r="C12" s="6">
        <v>13</v>
      </c>
    </row>
    <row spans="1:3" r="13">
      <c t="s" r="A13" s="4">
        <v>289</v>
      </c>
    </row>
    <row spans="1:3" r="14">
      <c t="s" r="A14" s="3">
        <v>284</v>
      </c>
    </row>
    <row spans="1:3" r="15">
      <c t="s" r="A15" s="4">
        <v>285</v>
      </c>
      <c t="n" r="B15" s="6">
        <v>18</v>
      </c>
      <c t="n" r="C15" s="6">
        <v>19</v>
      </c>
    </row>
    <row spans="1:3" r="16">
      <c t="s" r="A16" s="4">
        <v>290</v>
      </c>
    </row>
    <row spans="1:3" r="17">
      <c t="s" r="A17" s="3">
        <v>284</v>
      </c>
    </row>
    <row spans="1:3" r="18">
      <c t="s" r="A18" s="4">
        <v>285</v>
      </c>
      <c t="n" r="B18" s="6">
        <v>39</v>
      </c>
      <c t="n" r="C18" s="6">
        <v>34</v>
      </c>
    </row>
    <row spans="1:3" r="19">
      <c t="s" r="A19" s="4">
        <v>291</v>
      </c>
    </row>
    <row spans="1:3" r="20">
      <c t="s" r="A20" s="3">
        <v>284</v>
      </c>
    </row>
    <row spans="1:3" r="21">
      <c t="s" r="A21" s="4">
        <v>285</v>
      </c>
      <c t="n" r="B21" s="6">
        <v>4</v>
      </c>
      <c t="n" r="C21" s="6">
        <v>6</v>
      </c>
    </row>
    <row spans="1:3" r="22">
      <c t="s" r="A22" s="4">
        <v>292</v>
      </c>
    </row>
    <row spans="1:3" r="23">
      <c t="s" r="A23" s="3">
        <v>284</v>
      </c>
    </row>
    <row spans="1:3" r="24">
      <c t="s" r="A24" s="4">
        <v>285</v>
      </c>
      <c t="n" r="B24" s="6">
        <v>15</v>
      </c>
      <c t="n" r="C24" s="6">
        <v>7</v>
      </c>
    </row>
    <row spans="1:3" r="25">
      <c t="s" r="A25" s="4">
        <v>293</v>
      </c>
    </row>
    <row spans="1:3" r="26">
      <c t="s" r="A26" s="3">
        <v>284</v>
      </c>
    </row>
    <row spans="1:3" r="27">
      <c t="s" r="A27" s="4">
        <v>285</v>
      </c>
      <c t="n" r="C27" s="6">
        <v>23</v>
      </c>
    </row>
    <row spans="1:3" r="28">
      <c t="s" r="A28" s="4">
        <v>294</v>
      </c>
    </row>
    <row spans="1:3" r="29">
      <c t="s" r="A29" s="3">
        <v>284</v>
      </c>
    </row>
    <row spans="1:3" r="30">
      <c t="s" r="A30" s="4">
        <v>285</v>
      </c>
      <c t="n" r="B30" s="6">
        <v>6</v>
      </c>
    </row>
    <row spans="1:3" r="31">
      <c t="s" r="A31" s="4">
        <v>295</v>
      </c>
    </row>
    <row spans="1:3" r="32">
      <c t="s" r="A32" s="3">
        <v>284</v>
      </c>
    </row>
    <row spans="1:3" r="33">
      <c t="s" r="A33" s="4">
        <v>285</v>
      </c>
      <c t="n" r="B33" s="6">
        <v>19</v>
      </c>
      <c t="n" r="C33" s="6">
        <v>16</v>
      </c>
    </row>
    <row spans="1:3" r="34">
      <c t="s" r="A34" s="4">
        <v>296</v>
      </c>
    </row>
    <row spans="1:3" r="35">
      <c t="s" r="A35" s="3">
        <v>284</v>
      </c>
    </row>
    <row spans="1:3" r="36">
      <c t="s" r="A36" s="4">
        <v>285</v>
      </c>
      <c t="n" r="B36" s="6">
        <v>7</v>
      </c>
      <c t="n" r="C36" s="6">
        <v>17</v>
      </c>
    </row>
    <row spans="1:3" r="37">
      <c t="s" r="A37" s="4">
        <v>286</v>
      </c>
      <c t="n" r="B37" s="6">
        <v>147</v>
      </c>
      <c t="n" r="C37" s="6">
        <v>110</v>
      </c>
    </row>
    <row spans="1:3" r="38">
      <c t="s" r="A38" s="4">
        <v>297</v>
      </c>
    </row>
    <row spans="1:3" r="39">
      <c t="s" r="A39" s="3">
        <v>284</v>
      </c>
    </row>
    <row spans="1:3" r="40">
      <c t="s" r="A40" s="4">
        <v>286</v>
      </c>
      <c t="n" r="B40" s="6">
        <v>737</v>
      </c>
      <c t="n" r="C40" s="6">
        <v>721</v>
      </c>
    </row>
    <row spans="1:3" r="41">
      <c t="s" r="A41" s="4">
        <v>298</v>
      </c>
    </row>
    <row spans="1:3" r="42">
      <c t="s" r="A42" s="3">
        <v>284</v>
      </c>
    </row>
    <row spans="1:3" r="43">
      <c t="s" r="A43" s="4">
        <v>286</v>
      </c>
      <c t="n" r="B43" s="6">
        <v>16</v>
      </c>
      <c t="n" r="C43" s="6">
        <v>32</v>
      </c>
    </row>
    <row spans="1:3" r="44">
      <c t="s" r="A44" s="4">
        <v>299</v>
      </c>
    </row>
    <row spans="1:3" r="45">
      <c t="s" r="A45" s="3">
        <v>284</v>
      </c>
    </row>
    <row spans="1:3" r="46">
      <c t="s" r="A46" s="4">
        <v>286</v>
      </c>
      <c t="n" r="B46" s="6">
        <v>107</v>
      </c>
      <c t="n" r="C46" s="6">
        <v>81</v>
      </c>
    </row>
    <row spans="1:3" r="47">
      <c t="s" r="A47" s="4">
        <v>300</v>
      </c>
    </row>
    <row spans="1:3" r="48">
      <c t="s" r="A48" s="3">
        <v>284</v>
      </c>
    </row>
    <row spans="1:3" r="49">
      <c t="s" r="A49" s="4">
        <v>286</v>
      </c>
      <c t="n" r="B49" s="6">
        <v>34</v>
      </c>
      <c t="n" r="C49" s="6">
        <v>33</v>
      </c>
    </row>
    <row spans="1:3" r="50">
      <c t="s" r="A50" s="4">
        <v>282</v>
      </c>
    </row>
    <row spans="1:3" r="51">
      <c t="s" r="A51" s="3">
        <v>284</v>
      </c>
    </row>
    <row spans="1:3" r="52">
      <c t="s" r="A52" s="4">
        <v>286</v>
      </c>
      <c t="n" r="B52" s="6">
        <v>17</v>
      </c>
      <c t="n" r="C52" s="6">
        <v>17</v>
      </c>
    </row>
    <row spans="1:3" r="53">
      <c t="s" r="A53" s="4">
        <v>301</v>
      </c>
    </row>
    <row spans="1:3" r="54">
      <c t="s" r="A54" s="3">
        <v>284</v>
      </c>
    </row>
    <row spans="1:3" r="55">
      <c t="s" r="A55" s="4">
        <v>286</v>
      </c>
      <c t="n" r="B55" s="6">
        <v>60</v>
      </c>
      <c t="n" r="C55" s="6">
        <v>50</v>
      </c>
    </row>
    <row spans="1:3" r="56">
      <c t="s" r="A56" s="4">
        <v>302</v>
      </c>
    </row>
    <row spans="1:3" r="57">
      <c t="s" r="A57" s="3">
        <v>284</v>
      </c>
    </row>
    <row spans="1:3" r="58">
      <c t="s" r="A58" s="4">
        <v>286</v>
      </c>
      <c t="n" r="B58" s="6">
        <v>51</v>
      </c>
      <c t="n" r="C58" s="6">
        <v>51</v>
      </c>
    </row>
    <row spans="1:3" r="59">
      <c t="s" r="A59" s="4">
        <v>303</v>
      </c>
    </row>
    <row spans="1:3" r="60">
      <c t="s" r="A60" s="3">
        <v>284</v>
      </c>
    </row>
    <row spans="1:3" r="61">
      <c t="s" r="A61" s="4">
        <v>286</v>
      </c>
      <c t="n" r="B61" s="6">
        <v>17</v>
      </c>
      <c t="n" r="C61" s="6">
        <v>16</v>
      </c>
    </row>
    <row spans="1:3" r="62">
      <c t="s" r="A62" s="4">
        <v>304</v>
      </c>
    </row>
    <row spans="1:3" r="63">
      <c t="s" r="A63" s="3">
        <v>284</v>
      </c>
    </row>
    <row spans="1:3" r="64">
      <c t="s" r="A64" s="4">
        <v>286</v>
      </c>
      <c t="n" r="B64" s="6">
        <v>37</v>
      </c>
      <c t="n" r="C64" s="6">
        <v>20</v>
      </c>
    </row>
    <row spans="1:3" r="65">
      <c t="s" r="A65" s="4">
        <v>305</v>
      </c>
    </row>
    <row spans="1:3" r="66">
      <c t="s" r="A66" s="3">
        <v>284</v>
      </c>
    </row>
    <row spans="1:3" r="67">
      <c t="s" r="A67" s="4">
        <v>286</v>
      </c>
      <c t="n" r="B67" s="6">
        <v>63</v>
      </c>
      <c t="n" r="C67" s="6">
        <v>24</v>
      </c>
    </row>
    <row spans="1:3" r="68">
      <c t="s" r="A68" s="4">
        <v>280</v>
      </c>
    </row>
    <row spans="1:3" r="69">
      <c t="s" r="A69" s="3">
        <v>284</v>
      </c>
    </row>
    <row spans="1:3" r="70">
      <c t="s" r="A70" s="4">
        <v>286</v>
      </c>
      <c t="n" r="B70" s="7">
        <v>68</v>
      </c>
      <c t="n" r="C70" s="7">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56</v>
      </c>
    </row>
    <row spans="1:3" r="2">
      <c t="s" r="A2" s="3">
        <v>307</v>
      </c>
    </row>
    <row spans="1:3" r="3">
      <c t="s" r="A3" s="4">
        <v>308</v>
      </c>
      <c t="n" r="B3" s="7">
        <v>240</v>
      </c>
      <c t="n" r="C3" s="7">
        <v>227</v>
      </c>
    </row>
    <row spans="1:3" r="4">
      <c t="s" r="A4" s="4">
        <v>309</v>
      </c>
      <c t="n" r="B4" s="6">
        <v>-135</v>
      </c>
      <c t="n" r="C4" s="6">
        <v>-141</v>
      </c>
    </row>
    <row spans="1:3" r="5">
      <c t="s" r="A5" s="4">
        <v>310</v>
      </c>
    </row>
    <row spans="1:3" r="6">
      <c t="s" r="A6" s="3">
        <v>307</v>
      </c>
    </row>
    <row spans="1:3" r="7">
      <c t="s" r="A7" s="4">
        <v>308</v>
      </c>
      <c t="n" r="B7" s="6">
        <v>266</v>
      </c>
      <c t="n" r="C7" s="6">
        <v>29</v>
      </c>
    </row>
    <row spans="1:3" r="8">
      <c t="s" r="A8" s="4">
        <v>309</v>
      </c>
      <c t="n" r="B8" s="6">
        <v>-261</v>
      </c>
      <c t="n" r="C8" s="6">
        <v>-65</v>
      </c>
    </row>
    <row spans="1:3" r="9">
      <c t="s" r="A9" s="4">
        <v>311</v>
      </c>
    </row>
    <row spans="1:3" r="10">
      <c t="s" r="A10" s="3">
        <v>307</v>
      </c>
    </row>
    <row spans="1:3" r="11">
      <c t="s" r="A11" s="4">
        <v>308</v>
      </c>
      <c t="n" r="B11" s="6">
        <v>83</v>
      </c>
      <c t="n" r="C11" s="6">
        <v>721</v>
      </c>
    </row>
    <row spans="1:3" r="12">
      <c t="s" r="A12" s="4">
        <v>309</v>
      </c>
      <c t="n" r="B12" s="6">
        <v>-55</v>
      </c>
      <c t="n" r="C12" s="6">
        <v>-656</v>
      </c>
    </row>
    <row spans="1:3" r="13">
      <c t="s" r="A13" s="4">
        <v>312</v>
      </c>
    </row>
    <row spans="1:3" r="14">
      <c t="s" r="A14" s="3">
        <v>307</v>
      </c>
    </row>
    <row spans="1:3" r="15">
      <c t="s" r="A15" s="4">
        <v>308</v>
      </c>
      <c t="n" r="B15" s="6">
        <v>139</v>
      </c>
      <c t="n" r="C15" s="6">
        <v>109</v>
      </c>
    </row>
    <row spans="1:3" r="16">
      <c t="s" r="A16" s="4">
        <v>309</v>
      </c>
      <c t="n" r="B16" s="6">
        <v>-67</v>
      </c>
      <c t="n" r="C16" s="6">
        <v>-52</v>
      </c>
    </row>
    <row spans="1:3" r="17">
      <c t="s" r="A17" s="4">
        <v>313</v>
      </c>
    </row>
    <row spans="1:3" r="18">
      <c t="s" r="A18" s="3">
        <v>307</v>
      </c>
    </row>
    <row spans="1:3" r="19">
      <c t="s" r="A19" s="4">
        <v>314</v>
      </c>
      <c t="n" r="B19" s="6">
        <v>33</v>
      </c>
      <c t="n" r="C19" s="6">
        <v>33</v>
      </c>
    </row>
    <row spans="1:3" r="20">
      <c t="s" r="A20" s="4">
        <v>315</v>
      </c>
    </row>
    <row spans="1:3" r="21">
      <c t="s" r="A21" s="3">
        <v>307</v>
      </c>
    </row>
    <row spans="1:3" r="22">
      <c t="s" r="A22" s="4">
        <v>314</v>
      </c>
      <c t="n" r="B22" s="6">
        <v>33</v>
      </c>
      <c t="n" r="C22" s="6">
        <v>33</v>
      </c>
    </row>
    <row spans="1:3" r="23">
      <c t="s" r="A23" s="4">
        <v>316</v>
      </c>
    </row>
    <row spans="1:3" r="24">
      <c t="s" r="A24" s="3">
        <v>307</v>
      </c>
    </row>
    <row spans="1:3" r="25">
      <c t="s" r="A25" s="4">
        <v>308</v>
      </c>
      <c t="n" r="B25" s="6">
        <v>114</v>
      </c>
      <c t="n" r="C25" s="6">
        <v>89</v>
      </c>
    </row>
    <row spans="1:3" r="26">
      <c t="s" r="A26" s="4">
        <v>309</v>
      </c>
      <c t="n" r="B26" s="6">
        <v>-40</v>
      </c>
      <c t="n" r="C26" s="6">
        <v>-36</v>
      </c>
    </row>
    <row spans="1:3" r="27">
      <c t="s" r="A27" s="4">
        <v>317</v>
      </c>
    </row>
    <row spans="1:3" r="28">
      <c t="s" r="A28" s="3">
        <v>307</v>
      </c>
    </row>
    <row spans="1:3" r="29">
      <c t="s" r="A29" s="4">
        <v>308</v>
      </c>
      <c t="n" r="B29" s="6">
        <v>13</v>
      </c>
      <c t="n" r="C29" s="6">
        <v>11</v>
      </c>
    </row>
    <row spans="1:3" r="30">
      <c t="s" r="A30" s="4">
        <v>309</v>
      </c>
      <c t="n" r="B30" s="6">
        <v>-42</v>
      </c>
      <c t="n" r="C30" s="6">
        <v>-40</v>
      </c>
    </row>
    <row spans="1:3" r="31">
      <c t="s" r="A31" s="4">
        <v>318</v>
      </c>
    </row>
    <row spans="1:3" r="32">
      <c t="s" r="A32" s="3">
        <v>307</v>
      </c>
    </row>
    <row spans="1:3" r="33">
      <c t="s" r="A33" s="4">
        <v>308</v>
      </c>
      <c t="n" r="B33" s="6">
        <v>61</v>
      </c>
      <c t="n" r="C33" s="6">
        <v>83</v>
      </c>
    </row>
    <row spans="1:3" r="34">
      <c t="s" r="A34" s="4">
        <v>309</v>
      </c>
      <c t="n" r="B34" s="6">
        <v>-16</v>
      </c>
      <c t="n" r="C34" s="6">
        <v>-42</v>
      </c>
    </row>
    <row spans="1:3" r="35">
      <c t="s" r="A35" s="4">
        <v>319</v>
      </c>
    </row>
    <row spans="1:3" r="36">
      <c t="s" r="A36" s="3">
        <v>307</v>
      </c>
    </row>
    <row spans="1:3" r="37">
      <c t="s" r="A37" s="4">
        <v>308</v>
      </c>
      <c t="n" r="B37" s="6">
        <v>71</v>
      </c>
      <c t="n" r="C37" s="6">
        <v>48</v>
      </c>
    </row>
    <row spans="1:3" r="38">
      <c t="s" r="A38" s="4">
        <v>309</v>
      </c>
      <c t="n" r="B38" s="6">
        <v>-13</v>
      </c>
      <c t="n" r="C38" s="6">
        <v>-7</v>
      </c>
    </row>
    <row spans="1:3" r="39">
      <c t="s" r="A39" s="4">
        <v>320</v>
      </c>
    </row>
    <row spans="1:3" r="40">
      <c t="s" r="A40" s="3">
        <v>307</v>
      </c>
    </row>
    <row spans="1:3" r="41">
      <c t="s" r="A41" s="4">
        <v>308</v>
      </c>
      <c t="n" r="B41" s="6">
        <v>126</v>
      </c>
      <c t="n" r="C41" s="6">
        <v>138</v>
      </c>
    </row>
    <row spans="1:3" r="42">
      <c t="s" r="A42" s="4">
        <v>309</v>
      </c>
      <c t="n" r="B42" s="6">
        <v>-93</v>
      </c>
      <c t="n" r="C42" s="6">
        <v>-102</v>
      </c>
    </row>
    <row spans="1:3" r="43">
      <c t="s" r="A43" s="4">
        <v>321</v>
      </c>
    </row>
    <row spans="1:3" r="44">
      <c t="s" r="A44" s="3">
        <v>307</v>
      </c>
    </row>
    <row spans="1:3" r="45">
      <c t="s" r="A45" s="4">
        <v>308</v>
      </c>
      <c t="n" r="B45" s="6">
        <v>253</v>
      </c>
      <c t="n" r="C45" s="6">
        <v>18</v>
      </c>
    </row>
    <row spans="1:3" r="46">
      <c t="s" r="A46" s="4">
        <v>309</v>
      </c>
      <c t="n" r="B46" s="6">
        <v>-219</v>
      </c>
      <c t="n" r="C46" s="6">
        <v>-25</v>
      </c>
    </row>
    <row spans="1:3" r="47">
      <c t="s" r="A47" s="4">
        <v>322</v>
      </c>
    </row>
    <row spans="1:3" r="48">
      <c t="s" r="A48" s="3">
        <v>307</v>
      </c>
    </row>
    <row spans="1:3" r="49">
      <c t="s" r="A49" s="4">
        <v>308</v>
      </c>
      <c t="n" r="B49" s="6">
        <v>22</v>
      </c>
      <c t="n" r="C49" s="6">
        <v>638</v>
      </c>
    </row>
    <row spans="1:3" r="50">
      <c t="s" r="A50" s="4">
        <v>309</v>
      </c>
      <c t="n" r="B50" s="6">
        <v>-39</v>
      </c>
      <c t="n" r="C50" s="6">
        <v>-614</v>
      </c>
    </row>
    <row spans="1:3" r="51">
      <c t="s" r="A51" s="4">
        <v>323</v>
      </c>
    </row>
    <row spans="1:3" r="52">
      <c t="s" r="A52" s="3">
        <v>307</v>
      </c>
    </row>
    <row spans="1:3" r="53">
      <c t="s" r="A53" s="4">
        <v>308</v>
      </c>
      <c t="n" r="B53" s="6">
        <v>68</v>
      </c>
      <c t="n" r="C53" s="6">
        <v>61</v>
      </c>
    </row>
    <row spans="1:3" r="54">
      <c t="s" r="A54" s="4">
        <v>309</v>
      </c>
      <c t="n" r="B54" s="6">
        <v>-52</v>
      </c>
      <c t="n" r="C54" s="6">
        <v>-42</v>
      </c>
    </row>
    <row spans="1:3" r="55">
      <c t="s" r="A55" s="4">
        <v>324</v>
      </c>
    </row>
    <row spans="1:3" r="56">
      <c t="s" r="A56" s="3">
        <v>307</v>
      </c>
    </row>
    <row spans="1:3" r="57">
      <c t="s" r="A57" s="4">
        <v>309</v>
      </c>
      <c t="n" r="B57" s="6">
        <v>-2</v>
      </c>
      <c t="n" r="C57" s="6">
        <v>-3</v>
      </c>
    </row>
    <row spans="1:3" r="58">
      <c t="s" r="A58" s="4">
        <v>325</v>
      </c>
    </row>
    <row spans="1:3" r="59">
      <c t="s" r="A59" s="3">
        <v>307</v>
      </c>
    </row>
    <row spans="1:3" r="60">
      <c t="s" r="A60" s="4">
        <v>309</v>
      </c>
      <c t="n" r="B60" s="6">
        <v>-2</v>
      </c>
      <c t="n" r="C60" s="6">
        <v>-3</v>
      </c>
    </row>
    <row spans="1:3" r="61">
      <c t="s" r="A61" s="4">
        <v>326</v>
      </c>
    </row>
    <row spans="1:3" r="62">
      <c t="s" r="A62" s="3">
        <v>307</v>
      </c>
    </row>
    <row spans="1:3" r="63">
      <c t="s" r="A63" s="4">
        <v>308</v>
      </c>
      <c t="n" r="B63" s="6">
        <v>-248</v>
      </c>
      <c t="n" r="C63" s="6">
        <v>-632</v>
      </c>
    </row>
    <row spans="1:3" r="64">
      <c t="s" r="A64" s="4">
        <v>309</v>
      </c>
      <c t="n" r="B64" s="6">
        <v>248</v>
      </c>
      <c t="n" r="C64" s="6">
        <v>632</v>
      </c>
    </row>
    <row spans="1:3" r="65">
      <c t="s" r="A65" s="4">
        <v>327</v>
      </c>
    </row>
    <row spans="1:3" r="66">
      <c t="s" r="A66" s="3">
        <v>307</v>
      </c>
    </row>
    <row spans="1:3" r="67">
      <c t="s" r="A67" s="4">
        <v>308</v>
      </c>
      <c t="n" r="B67" s="6">
        <v>-31</v>
      </c>
      <c t="n" r="C67" s="6">
        <v>-53</v>
      </c>
    </row>
    <row spans="1:3" r="68">
      <c t="s" r="A68" s="4">
        <v>309</v>
      </c>
      <c t="n" r="B68" s="6">
        <v>31</v>
      </c>
      <c t="n" r="C68" s="6">
        <v>53</v>
      </c>
    </row>
    <row spans="1:3" r="69">
      <c t="s" r="A69" s="4">
        <v>328</v>
      </c>
    </row>
    <row spans="1:3" r="70">
      <c t="s" r="A70" s="3">
        <v>307</v>
      </c>
    </row>
    <row spans="1:3" r="71">
      <c t="s" r="A71" s="4">
        <v>308</v>
      </c>
      <c t="n" r="B71" s="6">
        <v>-217</v>
      </c>
      <c t="n" r="C71" s="6">
        <v>-579</v>
      </c>
    </row>
    <row spans="1:3" r="72">
      <c t="s" r="A72" s="4">
        <v>309</v>
      </c>
      <c t="n" r="B72" s="7">
        <v>217</v>
      </c>
      <c t="n" r="C72" s="7">
        <v>5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9</v>
      </c>
      <c t="s" r="C1" s="2">
        <v>23</v>
      </c>
      <c t="s" r="E1" s="2">
        <v>1</v>
      </c>
    </row>
    <row spans="1:6" r="2">
      <c t="s" r="C2" s="2">
        <v>2</v>
      </c>
      <c t="s" r="D2" s="2">
        <v>24</v>
      </c>
      <c t="s" r="E2" s="2">
        <v>2</v>
      </c>
      <c t="s" r="F2" s="2">
        <v>24</v>
      </c>
    </row>
    <row spans="1:6" r="3">
      <c t="s" r="A3" s="3">
        <v>330</v>
      </c>
    </row>
    <row spans="1:6" r="4">
      <c t="s" r="A4" s="4">
        <v>331</v>
      </c>
      <c t="n" r="C4" s="7">
        <v>103</v>
      </c>
      <c t="n" r="E4" s="7">
        <v>57</v>
      </c>
      <c t="n" r="F4" s="7">
        <v>53</v>
      </c>
    </row>
    <row spans="1:6" r="5">
      <c t="s" r="A5" s="4">
        <v>332</v>
      </c>
      <c t="n" r="C5" s="6">
        <v>-7</v>
      </c>
      <c t="n" r="D5" s="7">
        <v>24</v>
      </c>
      <c t="n" r="E5" s="6">
        <v>30</v>
      </c>
      <c t="n" r="F5" s="6">
        <v>-30</v>
      </c>
    </row>
    <row spans="1:6" r="6">
      <c t="s" r="A6" s="4">
        <v>333</v>
      </c>
      <c t="n" r="C6" s="6">
        <v>2</v>
      </c>
      <c t="n" r="D6" s="6">
        <v>-1</v>
      </c>
      <c t="n" r="E6" s="6">
        <v>4</v>
      </c>
      <c t="n" r="F6" s="6">
        <v>-1</v>
      </c>
    </row>
    <row spans="1:6" r="7">
      <c t="s" r="A7" s="4">
        <v>334</v>
      </c>
      <c t="n" r="C7" s="6">
        <v>-22</v>
      </c>
      <c t="n" r="D7" s="6">
        <v>1</v>
      </c>
      <c t="n" r="E7" s="6">
        <v>-1</v>
      </c>
      <c t="n" r="F7" s="6">
        <v>3</v>
      </c>
    </row>
    <row spans="1:6" r="8">
      <c t="s" r="A8" s="4">
        <v>335</v>
      </c>
      <c t="n" r="C8" s="6">
        <v>-5</v>
      </c>
      <c t="n" r="D8" s="6">
        <v>-3</v>
      </c>
      <c t="n" r="E8" s="6">
        <v>-12</v>
      </c>
      <c t="n" r="F8" s="6">
        <v>-6</v>
      </c>
    </row>
    <row spans="1:6" r="9">
      <c t="s" r="A9" s="4">
        <v>336</v>
      </c>
      <c t="s" r="B9" s="4">
        <v>51</v>
      </c>
      <c t="n" r="D9" s="6">
        <v>-1</v>
      </c>
      <c t="n" r="E9" s="6">
        <v>-7</v>
      </c>
      <c t="n" r="F9" s="6">
        <v>1</v>
      </c>
    </row>
    <row spans="1:6" r="10">
      <c t="s" r="A10" s="4">
        <v>337</v>
      </c>
      <c t="n" r="C10" s="6">
        <v>71</v>
      </c>
      <c t="n" r="D10" s="6">
        <v>20</v>
      </c>
      <c t="n" r="E10" s="6">
        <v>71</v>
      </c>
      <c t="n" r="F10" s="6">
        <v>20</v>
      </c>
    </row>
    <row spans="1:6" r="11">
      <c t="s" r="A11" s="4">
        <v>338</v>
      </c>
      <c t="n" r="C11" s="6">
        <v>-7</v>
      </c>
      <c t="n" r="D11" s="6">
        <v>24</v>
      </c>
      <c t="n" r="E11" s="6">
        <v>30</v>
      </c>
      <c t="n" r="F11" s="6">
        <v>-30</v>
      </c>
    </row>
    <row spans="1:6" r="12">
      <c t="s" r="A12" s="4">
        <v>339</v>
      </c>
    </row>
    <row spans="1:6" r="13">
      <c t="s" r="A13" s="3">
        <v>330</v>
      </c>
    </row>
    <row spans="1:6" r="14">
      <c t="s" r="A14" s="4">
        <v>332</v>
      </c>
      <c t="n" r="C14" s="6">
        <v>-4</v>
      </c>
      <c t="n" r="E14" s="6">
        <v>38</v>
      </c>
      <c t="n" r="F14" s="6">
        <v>4</v>
      </c>
    </row>
    <row spans="1:6" r="15">
      <c t="s" r="A15" s="4">
        <v>340</v>
      </c>
    </row>
    <row spans="1:6" r="16">
      <c t="s" r="A16" s="3">
        <v>330</v>
      </c>
    </row>
    <row spans="1:6" r="17">
      <c t="s" r="A17" s="4">
        <v>332</v>
      </c>
      <c t="n" r="C17" s="6">
        <v>-3</v>
      </c>
      <c t="n" r="D17" s="6">
        <v>24</v>
      </c>
      <c t="n" r="E17" s="6">
        <v>-8</v>
      </c>
      <c t="n" r="F17" s="6">
        <v>-34</v>
      </c>
    </row>
    <row spans="1:6" r="18">
      <c t="s" r="A18" s="4">
        <v>341</v>
      </c>
    </row>
    <row spans="1:6" r="19">
      <c t="s" r="A19" s="3">
        <v>330</v>
      </c>
    </row>
    <row spans="1:6" r="20">
      <c t="s" r="A20" s="4">
        <v>333</v>
      </c>
      <c t="n" r="C20" s="6">
        <v>4</v>
      </c>
      <c t="n" r="E20" s="6">
        <v>6</v>
      </c>
    </row>
    <row spans="1:6" r="21">
      <c t="s" r="A21" s="4">
        <v>342</v>
      </c>
    </row>
    <row spans="1:6" r="22">
      <c t="s" r="A22" s="3">
        <v>330</v>
      </c>
    </row>
    <row spans="1:6" r="23">
      <c t="s" r="A23" s="4">
        <v>333</v>
      </c>
      <c t="n" r="C23" s="7">
        <v>-2</v>
      </c>
      <c t="n" r="D23" s="7">
        <v>-1</v>
      </c>
      <c t="n" r="E23" s="7">
        <v>-2</v>
      </c>
      <c t="n" r="F23" s="7">
        <v>-1</v>
      </c>
    </row>
    <row spans="1:6" r="24">
      <c t="n" r="A24"/>
    </row>
    <row spans="1:6" r="25">
      <c t="s" r="A25" s="4">
        <v>51</v>
      </c>
      <c t="s" r="B25" s="4">
        <v>343</v>
      </c>
    </row>
  </sheetData>
  <mergeCells count="5">
    <mergeCell ref="A1:B2"/>
    <mergeCell ref="C1:D1"/>
    <mergeCell ref="E1:F1"/>
    <mergeCell ref="A24:E24"/>
    <mergeCell ref="B25:E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44</v>
      </c>
      <c t="s" r="B1" s="2">
        <v>1</v>
      </c>
      <c t="s" r="C1" s="2">
        <v>345</v>
      </c>
    </row>
    <row spans="1:3" r="2">
      <c t="s" r="B2" s="2">
        <v>346</v>
      </c>
      <c t="s" r="C2" s="2">
        <v>347</v>
      </c>
    </row>
    <row spans="1:3" r="3">
      <c t="s" r="A3" s="3">
        <v>348</v>
      </c>
    </row>
    <row spans="1:3" r="4">
      <c t="s" r="A4" s="4">
        <v>349</v>
      </c>
      <c t="s" r="B4" s="4">
        <v>350</v>
      </c>
      <c t="s" r="C4" s="4">
        <v>350</v>
      </c>
    </row>
    <row spans="1:3" r="5">
      <c t="s" r="A5" s="4">
        <v>351</v>
      </c>
      <c t="s" r="B5" s="4">
        <v>352</v>
      </c>
      <c t="s" r="C5" s="4">
        <v>353</v>
      </c>
    </row>
    <row spans="1:3" r="6">
      <c t="s" r="A6" s="4">
        <v>354</v>
      </c>
      <c t="s" r="B6" s="4">
        <v>355</v>
      </c>
      <c t="s" r="C6" s="4">
        <v>356</v>
      </c>
    </row>
    <row spans="1:3" r="7">
      <c t="s" r="A7" s="4">
        <v>357</v>
      </c>
      <c t="s" r="B7" s="4">
        <v>358</v>
      </c>
      <c t="s" r="C7" s="4">
        <v>358</v>
      </c>
    </row>
    <row spans="1:3" r="8">
      <c t="s" r="A8" s="4">
        <v>359</v>
      </c>
    </row>
    <row spans="1:3" r="9">
      <c t="s" r="A9" s="3">
        <v>348</v>
      </c>
    </row>
    <row spans="1:3" r="10">
      <c t="s" r="A10" s="4">
        <v>360</v>
      </c>
      <c t="s" r="B10" s="4">
        <v>361</v>
      </c>
      <c t="s" r="C10" s="4">
        <v>362</v>
      </c>
    </row>
    <row spans="1:3" r="11">
      <c t="s" r="A11" s="4">
        <v>363</v>
      </c>
    </row>
    <row spans="1:3" r="12">
      <c t="s" r="A12" s="3">
        <v>348</v>
      </c>
    </row>
    <row spans="1:3" r="13">
      <c t="s" r="A13" s="4">
        <v>360</v>
      </c>
      <c t="s" r="B13" s="4">
        <v>364</v>
      </c>
      <c t="s" r="C13" s="4">
        <v>364</v>
      </c>
    </row>
    <row spans="1:3" r="14">
      <c t="s" r="A14" s="4">
        <v>365</v>
      </c>
    </row>
    <row spans="1:3" r="15">
      <c t="s" r="A15" s="3">
        <v>348</v>
      </c>
    </row>
    <row spans="1:3" r="16">
      <c t="s" r="A16" s="4">
        <v>360</v>
      </c>
      <c t="s" r="B16" s="4">
        <v>366</v>
      </c>
      <c t="s" r="C16" s="4">
        <v>366</v>
      </c>
    </row>
    <row spans="1:3" r="17">
      <c t="s" r="A17" s="4">
        <v>367</v>
      </c>
    </row>
    <row spans="1:3" r="18">
      <c t="s" r="A18" s="3">
        <v>348</v>
      </c>
    </row>
    <row spans="1:3" r="19">
      <c t="s" r="A19" s="4">
        <v>360</v>
      </c>
      <c t="s" r="B19" s="4">
        <v>368</v>
      </c>
      <c t="s" r="C19" s="4">
        <v>369</v>
      </c>
    </row>
    <row spans="1:3" r="20">
      <c t="s" r="A20" s="4">
        <v>370</v>
      </c>
    </row>
    <row spans="1:3" r="21">
      <c t="s" r="A21" s="3">
        <v>348</v>
      </c>
    </row>
    <row spans="1:3" r="22">
      <c t="s" r="A22" s="4">
        <v>371</v>
      </c>
      <c t="n" r="B22" s="10">
        <v>47.03</v>
      </c>
      <c t="n" r="C22" s="10">
        <v>43.27</v>
      </c>
    </row>
    <row spans="1:3" r="23">
      <c t="s" r="A23" s="4">
        <v>372</v>
      </c>
    </row>
    <row spans="1:3" r="24">
      <c t="s" r="A24" s="3">
        <v>348</v>
      </c>
    </row>
    <row spans="1:3" r="25">
      <c t="s" r="A25" s="4">
        <v>371</v>
      </c>
      <c t="n" r="B25" s="10">
        <v>38.12</v>
      </c>
      <c t="n" r="C25" s="10">
        <v>36.16</v>
      </c>
    </row>
    <row spans="1:3" r="26">
      <c t="s" r="A26" s="4">
        <v>373</v>
      </c>
    </row>
    <row spans="1:3" r="27">
      <c t="s" r="A27" s="3">
        <v>348</v>
      </c>
    </row>
    <row spans="1:3" r="28">
      <c t="s" r="A28" s="4">
        <v>371</v>
      </c>
      <c t="n" r="B28" s="10">
        <v>37.91</v>
      </c>
      <c t="n" r="C28" s="10">
        <v>37.41</v>
      </c>
    </row>
    <row spans="1:3" r="29">
      <c t="s" r="A29" s="4">
        <v>374</v>
      </c>
    </row>
    <row spans="1:3" r="30">
      <c t="s" r="A30" s="3">
        <v>348</v>
      </c>
    </row>
    <row spans="1:3" r="31">
      <c t="s" r="A31" s="4">
        <v>375</v>
      </c>
      <c t="n" r="B31" s="10">
        <v>4.58</v>
      </c>
      <c t="n" r="C31" s="10">
        <v>4.33</v>
      </c>
    </row>
    <row spans="1:3" r="32">
      <c t="s" r="A32" s="4">
        <v>376</v>
      </c>
    </row>
    <row spans="1:3" r="33">
      <c t="s" r="A33" s="3">
        <v>348</v>
      </c>
    </row>
    <row spans="1:3" r="34">
      <c t="s" r="A34" s="4">
        <v>371</v>
      </c>
      <c t="n" r="B34" s="10">
        <v>80.28</v>
      </c>
      <c t="n" r="C34" s="10">
        <v>59.12</v>
      </c>
    </row>
    <row spans="1:3" r="35">
      <c t="s" r="A35" s="4">
        <v>377</v>
      </c>
    </row>
    <row spans="1:3" r="36">
      <c t="s" r="A36" s="3">
        <v>348</v>
      </c>
    </row>
    <row spans="1:3" r="37">
      <c t="s" r="A37" s="4">
        <v>371</v>
      </c>
      <c t="n" r="B37" s="10">
        <v>83.93000000000001</v>
      </c>
      <c t="n" r="C37" s="10">
        <v>56.28</v>
      </c>
    </row>
    <row spans="1:3" r="38">
      <c t="s" r="A38" s="4">
        <v>378</v>
      </c>
    </row>
    <row spans="1:3" r="39">
      <c t="s" r="A39" s="3">
        <v>348</v>
      </c>
    </row>
    <row spans="1:3" r="40">
      <c t="s" r="A40" s="4">
        <v>371</v>
      </c>
      <c t="n" r="B40" s="10">
        <v>77.48999999999999</v>
      </c>
      <c t="n" r="C40" s="10">
        <v>68.65000000000001</v>
      </c>
    </row>
    <row spans="1:3" r="41">
      <c t="s" r="A41" s="4">
        <v>379</v>
      </c>
    </row>
    <row spans="1:3" r="42">
      <c t="s" r="A42" s="3">
        <v>348</v>
      </c>
    </row>
    <row spans="1:3" r="43">
      <c t="s" r="A43" s="4">
        <v>375</v>
      </c>
      <c t="n" r="B43" s="10">
        <v>7.37</v>
      </c>
      <c t="n" r="C43" s="10">
        <v>5.47</v>
      </c>
    </row>
    <row spans="1:3" r="44">
      <c t="s" r="A44" s="4">
        <v>380</v>
      </c>
    </row>
    <row spans="1:3" r="45">
      <c t="s" r="A45" s="3">
        <v>348</v>
      </c>
    </row>
    <row spans="1:3" r="46">
      <c t="s" r="A46" s="4">
        <v>371</v>
      </c>
      <c t="n" r="B46" s="10">
        <v>23.59</v>
      </c>
      <c t="n" r="C46" s="10">
        <v>30.04</v>
      </c>
    </row>
    <row spans="1:3" r="47">
      <c t="s" r="A47" s="4">
        <v>381</v>
      </c>
    </row>
    <row spans="1:3" r="48">
      <c t="s" r="A48" s="3">
        <v>348</v>
      </c>
    </row>
    <row spans="1:3" r="49">
      <c t="s" r="A49" s="4">
        <v>371</v>
      </c>
      <c t="n" r="B49" s="6">
        <v>11</v>
      </c>
      <c t="n" r="C49" s="10">
        <v>12.62</v>
      </c>
    </row>
    <row spans="1:3" r="50">
      <c t="s" r="A50" s="4">
        <v>382</v>
      </c>
    </row>
    <row spans="1:3" r="51">
      <c t="s" r="A51" s="3">
        <v>348</v>
      </c>
    </row>
    <row spans="1:3" r="52">
      <c t="s" r="A52" s="4">
        <v>371</v>
      </c>
      <c t="n" r="B52" s="10">
        <v>21.17</v>
      </c>
      <c t="n" r="C52" s="10">
        <v>21.17</v>
      </c>
    </row>
    <row spans="1:3" r="53">
      <c t="s" r="A53" s="4">
        <v>383</v>
      </c>
    </row>
    <row spans="1:3" r="54">
      <c t="s" r="A54" s="3">
        <v>348</v>
      </c>
    </row>
    <row spans="1:3" r="55">
      <c t="s" r="A55" s="4">
        <v>375</v>
      </c>
      <c t="n" r="B55" s="10">
        <v>2.69</v>
      </c>
      <c t="n" r="C55" s="10">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56</v>
      </c>
    </row>
    <row spans="1:3" r="2">
      <c t="s" r="A2" s="3">
        <v>385</v>
      </c>
    </row>
    <row spans="1:3" r="3">
      <c t="s" r="A3" s="4">
        <v>386</v>
      </c>
      <c t="n" r="B3" s="7">
        <v>3193</v>
      </c>
      <c t="n" r="C3" s="7">
        <v>29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 customWidth="1" max="10" min="10" width="14"/>
    <col customWidth="1" max="11" min="11" width="14"/>
  </cols>
  <sheetData>
    <row spans="1:11" r="1">
      <c t="s" r="A1" s="1">
        <v>387</v>
      </c>
      <c t="s" r="C1" s="2">
        <v>23</v>
      </c>
      <c t="s" r="G1" s="2">
        <v>1</v>
      </c>
      <c t="s" r="I1" s="2">
        <v>345</v>
      </c>
    </row>
    <row spans="1:11" r="2">
      <c t="s" r="C2" s="2">
        <v>2</v>
      </c>
      <c t="s" r="E2" s="2">
        <v>24</v>
      </c>
      <c t="s" r="G2" s="2">
        <v>2</v>
      </c>
      <c t="s" r="H2" s="2">
        <v>24</v>
      </c>
      <c t="s" r="I2" s="2">
        <v>388</v>
      </c>
      <c t="s" r="J2" s="2">
        <v>389</v>
      </c>
      <c t="s" r="K2" s="2">
        <v>56</v>
      </c>
    </row>
    <row spans="1:11" r="3">
      <c t="s" r="A3" s="3">
        <v>390</v>
      </c>
    </row>
    <row spans="1:11" r="4">
      <c t="s" r="A4" s="4">
        <v>391</v>
      </c>
      <c t="n" r="G4" s="7">
        <v>-99000000</v>
      </c>
      <c t="n" r="H4" s="7">
        <v>-132000000</v>
      </c>
      <c t="n" r="K4" s="7">
        <v>29900000</v>
      </c>
    </row>
    <row spans="1:11" r="5">
      <c t="s" r="A5" s="4">
        <v>50</v>
      </c>
      <c t="s" r="B5" s="4">
        <v>51</v>
      </c>
      <c t="n" r="C5" s="7">
        <v>1000000</v>
      </c>
      <c t="n" r="E5" s="7">
        <v>1000000</v>
      </c>
      <c t="n" r="G5" s="6">
        <v>5000000</v>
      </c>
      <c t="n" r="H5" s="6">
        <v>4000000</v>
      </c>
    </row>
    <row spans="1:11" r="6">
      <c t="s" r="A6" s="4">
        <v>392</v>
      </c>
      <c t="n" r="C6" s="6">
        <v>-135000000</v>
      </c>
      <c t="n" r="G6" s="6">
        <v>-135000000</v>
      </c>
      <c t="n" r="K6" s="6">
        <v>-141000000</v>
      </c>
    </row>
    <row spans="1:11" r="7">
      <c t="s" r="A7" s="4">
        <v>393</v>
      </c>
    </row>
    <row spans="1:11" r="8">
      <c t="s" r="A8" s="3">
        <v>390</v>
      </c>
    </row>
    <row spans="1:11" r="9">
      <c t="s" r="A9" s="4">
        <v>394</v>
      </c>
      <c t="n" r="C9" s="6">
        <v>-2000000</v>
      </c>
      <c t="s" r="D9" s="4">
        <v>395</v>
      </c>
      <c t="n" r="E9" s="6">
        <v>-1000000</v>
      </c>
      <c t="s" r="F9" s="4">
        <v>395</v>
      </c>
      <c t="n" r="G9" s="6">
        <v>-2000000</v>
      </c>
      <c t="n" r="H9" s="6">
        <v>-1000000</v>
      </c>
    </row>
    <row spans="1:11" r="10">
      <c t="s" r="A10" s="4">
        <v>392</v>
      </c>
      <c t="n" r="C10" s="6">
        <v>36000000</v>
      </c>
      <c t="n" r="G10" s="6">
        <v>36000000</v>
      </c>
      <c t="n" r="K10" s="6">
        <v>37000000</v>
      </c>
    </row>
    <row spans="1:11" r="11">
      <c t="s" r="A11" s="4">
        <v>396</v>
      </c>
      <c t="n" r="C11" s="6">
        <v>36000000</v>
      </c>
      <c t="n" r="G11" s="6">
        <v>36000000</v>
      </c>
      <c t="n" r="K11" s="6">
        <v>37000000</v>
      </c>
    </row>
    <row spans="1:11" r="12">
      <c t="s" r="A12" s="4">
        <v>397</v>
      </c>
    </row>
    <row spans="1:11" r="13">
      <c t="s" r="A13" s="3">
        <v>390</v>
      </c>
    </row>
    <row spans="1:11" r="14">
      <c t="s" r="A14" s="4">
        <v>394</v>
      </c>
      <c t="n" r="C14" s="6">
        <v>-2200000</v>
      </c>
      <c t="n" r="E14" s="6">
        <v>-2300000</v>
      </c>
      <c t="n" r="G14" s="6">
        <v>-6500000</v>
      </c>
      <c t="n" r="H14" s="6">
        <v>-6900000</v>
      </c>
    </row>
    <row spans="1:11" r="15">
      <c t="s" r="A15" s="4">
        <v>398</v>
      </c>
      <c t="n" r="C15" s="6">
        <v>0</v>
      </c>
      <c t="n" r="E15" s="6">
        <v>0</v>
      </c>
      <c t="n" r="G15" s="6">
        <v>0</v>
      </c>
      <c t="n" r="H15" s="6">
        <v>0</v>
      </c>
    </row>
    <row spans="1:11" r="16">
      <c t="s" r="A16" s="4">
        <v>399</v>
      </c>
      <c t="n" r="G16" s="7">
        <v>-2500000</v>
      </c>
    </row>
    <row spans="1:11" r="17">
      <c t="s" r="A17" s="4">
        <v>400</v>
      </c>
      <c t="s" r="G17" s="4">
        <v>401</v>
      </c>
    </row>
    <row spans="1:11" r="18">
      <c t="s" r="A18" s="4">
        <v>402</v>
      </c>
    </row>
    <row spans="1:11" r="19">
      <c t="s" r="A19" s="3">
        <v>390</v>
      </c>
    </row>
    <row spans="1:11" r="20">
      <c t="s" r="A20" s="4">
        <v>50</v>
      </c>
      <c t="n" r="J20" s="7">
        <v>-8700000</v>
      </c>
    </row>
    <row spans="1:11" r="21">
      <c t="s" r="A21" s="4">
        <v>403</v>
      </c>
      <c t="n" r="I21" s="7">
        <v>-1700000</v>
      </c>
    </row>
    <row spans="1:11" r="22">
      <c t="s" r="A22" s="4">
        <v>404</v>
      </c>
    </row>
    <row spans="1:11" r="23">
      <c t="s" r="A23" s="3">
        <v>390</v>
      </c>
    </row>
    <row spans="1:11" r="24">
      <c t="s" r="A24" s="4">
        <v>405</v>
      </c>
      <c t="n" r="C24" s="6">
        <v>37000000</v>
      </c>
      <c t="n" r="E24" s="6">
        <v>26000000</v>
      </c>
      <c t="n" r="G24" s="7">
        <v>-10000000</v>
      </c>
      <c t="n" r="H24" s="6">
        <v>56000000</v>
      </c>
    </row>
    <row spans="1:11" r="25">
      <c t="s" r="A25" s="4">
        <v>398</v>
      </c>
      <c t="n" r="C25" s="6">
        <v>2100000</v>
      </c>
      <c t="n" r="G25" s="6">
        <v>1800000</v>
      </c>
    </row>
    <row spans="1:11" r="26">
      <c t="s" r="A26" s="4">
        <v>396</v>
      </c>
      <c t="n" r="C26" s="6">
        <v>102000000</v>
      </c>
      <c t="n" r="G26" s="6">
        <v>102000000</v>
      </c>
      <c t="n" r="K26" s="6">
        <v>73000000</v>
      </c>
    </row>
    <row spans="1:11" r="27">
      <c t="s" r="A27" s="4">
        <v>392</v>
      </c>
      <c t="n" r="C27" s="6">
        <v>5000000</v>
      </c>
      <c t="n" r="G27" s="6">
        <v>5000000</v>
      </c>
    </row>
    <row spans="1:11" r="28">
      <c t="s" r="A28" s="4">
        <v>396</v>
      </c>
      <c t="n" r="C28" s="6">
        <v>7000000</v>
      </c>
      <c t="n" r="G28" s="6">
        <v>7000000</v>
      </c>
      <c t="n" r="K28" s="6">
        <v>1000000</v>
      </c>
    </row>
    <row spans="1:11" r="29">
      <c t="s" r="A29" s="4">
        <v>406</v>
      </c>
    </row>
    <row spans="1:11" r="30">
      <c t="s" r="A30" s="3">
        <v>390</v>
      </c>
    </row>
    <row spans="1:11" r="31">
      <c t="s" r="A31" s="4">
        <v>399</v>
      </c>
      <c t="n" r="I31" s="7">
        <v>18900000</v>
      </c>
    </row>
    <row spans="1:11" r="32">
      <c t="s" r="A32" s="4">
        <v>407</v>
      </c>
    </row>
    <row spans="1:11" r="33">
      <c t="s" r="A33" s="3">
        <v>390</v>
      </c>
    </row>
    <row spans="1:11" r="34">
      <c t="s" r="A34" s="4">
        <v>396</v>
      </c>
      <c t="n" r="C34" s="6">
        <v>100000</v>
      </c>
      <c t="n" r="G34" s="6">
        <v>100000</v>
      </c>
      <c t="n" r="K34" s="7">
        <v>200000</v>
      </c>
    </row>
    <row spans="1:11" r="35">
      <c t="s" r="A35" s="4">
        <v>392</v>
      </c>
      <c t="n" r="C35" s="6">
        <v>36500000</v>
      </c>
      <c t="n" r="G35" s="6">
        <v>36500000</v>
      </c>
    </row>
    <row spans="1:11" r="36">
      <c t="s" r="A36" s="4">
        <v>408</v>
      </c>
      <c t="n" r="C36" s="6">
        <v>53000000</v>
      </c>
      <c t="n" r="G36" s="6">
        <v>53000000</v>
      </c>
    </row>
    <row spans="1:11" r="37">
      <c t="s" r="A37" s="4">
        <v>396</v>
      </c>
      <c t="n" r="C37" s="6">
        <v>16500000</v>
      </c>
      <c t="n" r="G37" s="6">
        <v>16500000</v>
      </c>
    </row>
    <row spans="1:11" r="38">
      <c t="s" r="A38" s="4">
        <v>409</v>
      </c>
    </row>
    <row spans="1:11" r="39">
      <c t="s" r="A39" s="3">
        <v>390</v>
      </c>
    </row>
    <row spans="1:11" r="40">
      <c t="s" r="A40" s="4">
        <v>391</v>
      </c>
      <c t="n" r="G40" s="6">
        <v>-30200000</v>
      </c>
      <c t="n" r="H40" s="6">
        <v>17900000</v>
      </c>
    </row>
    <row spans="1:11" r="41">
      <c t="s" r="A41" s="4">
        <v>405</v>
      </c>
      <c t="n" r="C41" s="6">
        <v>-14800000</v>
      </c>
      <c t="n" r="E41" s="6">
        <v>-8900000</v>
      </c>
      <c t="n" r="G41" s="6">
        <v>-27100000</v>
      </c>
      <c t="n" r="H41" s="6">
        <v>34700000</v>
      </c>
    </row>
    <row spans="1:11" r="42">
      <c t="s" r="A42" s="4">
        <v>410</v>
      </c>
    </row>
    <row spans="1:11" r="43">
      <c t="s" r="A43" s="3">
        <v>390</v>
      </c>
    </row>
    <row spans="1:11" r="44">
      <c t="s" r="A44" s="4">
        <v>411</v>
      </c>
      <c t="n" r="C44" s="6">
        <v>-93500000</v>
      </c>
      <c t="n" r="E44" s="6">
        <v>-102300000</v>
      </c>
      <c t="n" r="G44" s="7">
        <v>-93500000</v>
      </c>
      <c t="n" r="H44" s="6">
        <v>-102300000</v>
      </c>
    </row>
    <row spans="1:11" r="45">
      <c t="s" r="A45" s="4">
        <v>412</v>
      </c>
    </row>
    <row spans="1:11" r="46">
      <c t="s" r="A46" s="3">
        <v>390</v>
      </c>
    </row>
    <row spans="1:11" r="47">
      <c t="s" r="A47" s="4">
        <v>413</v>
      </c>
      <c t="s" r="G47" s="4">
        <v>414</v>
      </c>
    </row>
    <row spans="1:11" r="48">
      <c t="s" r="A48" s="4">
        <v>415</v>
      </c>
    </row>
    <row spans="1:11" r="49">
      <c t="s" r="A49" s="3">
        <v>390</v>
      </c>
    </row>
    <row spans="1:11" r="50">
      <c t="s" r="A50" s="4">
        <v>391</v>
      </c>
      <c t="n" r="G50" s="7">
        <v>-3900000</v>
      </c>
      <c t="n" r="H50" s="6">
        <v>-400000</v>
      </c>
    </row>
    <row spans="1:11" r="51">
      <c t="s" r="A51" s="4">
        <v>405</v>
      </c>
      <c t="n" r="C51" s="7">
        <v>0</v>
      </c>
      <c t="n" r="E51" s="7">
        <v>0</v>
      </c>
      <c t="n" r="G51" s="7">
        <v>-3400000</v>
      </c>
      <c t="n" r="H51" s="7">
        <v>2300000</v>
      </c>
    </row>
    <row spans="1:11" r="52">
      <c t="n" r="A52"/>
    </row>
    <row spans="1:11" r="53">
      <c t="s" r="A53" s="4">
        <v>51</v>
      </c>
      <c t="s" r="B53" s="4">
        <v>54</v>
      </c>
    </row>
    <row spans="1:11" r="54">
      <c t="s" r="A54" s="4">
        <v>395</v>
      </c>
      <c t="s" r="B54" s="4">
        <v>416</v>
      </c>
    </row>
  </sheetData>
  <mergeCells count="9">
    <mergeCell ref="A1:B2"/>
    <mergeCell ref="C1:F1"/>
    <mergeCell ref="G1:H1"/>
    <mergeCell ref="I1:K1"/>
    <mergeCell ref="C2:D2"/>
    <mergeCell ref="E2:F2"/>
    <mergeCell ref="A52:J52"/>
    <mergeCell ref="B53:J53"/>
    <mergeCell ref="B54:J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417</v>
      </c>
      <c t="s" r="B1" s="2">
        <v>1</v>
      </c>
      <c t="s" r="C1" s="2">
        <v>345</v>
      </c>
    </row>
    <row spans="1:3" r="2">
      <c t="s" r="B2" s="2">
        <v>418</v>
      </c>
      <c t="s" r="C2" s="2">
        <v>419</v>
      </c>
    </row>
    <row spans="1:3" r="3">
      <c t="s" r="A3" s="4">
        <v>420</v>
      </c>
    </row>
    <row spans="1:3" r="4">
      <c t="s" r="A4" s="3">
        <v>390</v>
      </c>
    </row>
    <row spans="1:3" r="5">
      <c t="s" r="A5" s="4">
        <v>421</v>
      </c>
      <c t="n" r="B5" s="6">
        <v>6900000</v>
      </c>
      <c t="n" r="C5" s="6">
        <v>6600000</v>
      </c>
    </row>
    <row spans="1:3" r="6">
      <c t="s" r="A6" s="4">
        <v>422</v>
      </c>
    </row>
    <row spans="1:3" r="7">
      <c t="s" r="A7" s="3">
        <v>390</v>
      </c>
    </row>
    <row spans="1:3" r="8">
      <c t="s" r="A8" s="4">
        <v>423</v>
      </c>
      <c t="n" r="B8" s="6">
        <v>4600000</v>
      </c>
      <c t="n" r="C8" s="6">
        <v>3800000</v>
      </c>
    </row>
    <row spans="1:3" r="9">
      <c t="s" r="A9" s="4">
        <v>424</v>
      </c>
    </row>
    <row spans="1:3" r="10">
      <c t="s" r="A10" s="3">
        <v>390</v>
      </c>
    </row>
    <row spans="1:3" r="11">
      <c t="s" r="A11" s="4">
        <v>425</v>
      </c>
      <c t="n" r="B11" s="6">
        <v>4100000</v>
      </c>
      <c t="n" r="C11" s="6">
        <v>2800000</v>
      </c>
    </row>
    <row spans="1:3" r="12">
      <c t="s" r="A12" s="4">
        <v>426</v>
      </c>
    </row>
    <row spans="1:3" r="13">
      <c t="s" r="A13" s="3">
        <v>390</v>
      </c>
    </row>
    <row spans="1:3" r="14">
      <c t="s" r="A14" s="4">
        <v>421</v>
      </c>
      <c t="n" r="B14" s="6">
        <v>5000000</v>
      </c>
    </row>
    <row spans="1:3" r="15">
      <c t="s" r="A15" s="4">
        <v>427</v>
      </c>
    </row>
    <row spans="1:3" r="16">
      <c t="s" r="A16" s="3">
        <v>390</v>
      </c>
    </row>
    <row spans="1:3" r="17">
      <c t="s" r="A17" s="4">
        <v>421</v>
      </c>
      <c t="n" r="B17" s="6">
        <v>3000000</v>
      </c>
      <c t="n" r="C17" s="6">
        <v>2000000</v>
      </c>
    </row>
    <row spans="1:3" r="18">
      <c t="s" r="A18" s="4">
        <v>428</v>
      </c>
    </row>
    <row spans="1:3" r="19">
      <c t="s" r="A19" s="3">
        <v>390</v>
      </c>
    </row>
    <row spans="1:3" r="20">
      <c t="s" r="A20" s="4">
        <v>421</v>
      </c>
      <c t="n" r="B20" s="6">
        <v>6000000</v>
      </c>
      <c t="n" r="C20" s="6">
        <v>7000000</v>
      </c>
    </row>
    <row spans="1:3" r="21">
      <c t="s" r="A21" s="4">
        <v>429</v>
      </c>
    </row>
    <row spans="1:3" r="22">
      <c t="s" r="A22" s="3">
        <v>390</v>
      </c>
    </row>
    <row spans="1:3" r="23">
      <c t="s" r="A23" s="4">
        <v>423</v>
      </c>
      <c t="n" r="B23" s="6">
        <v>309000000</v>
      </c>
      <c t="n" r="C23" s="6">
        <v>275000000</v>
      </c>
    </row>
    <row spans="1:3" r="24">
      <c t="s" r="A24" s="4">
        <v>430</v>
      </c>
    </row>
    <row spans="1:3" r="25">
      <c t="s" r="A25" s="3">
        <v>390</v>
      </c>
    </row>
    <row spans="1:3" r="26">
      <c t="s" r="A26" s="4">
        <v>423</v>
      </c>
      <c t="n" r="B26" s="6">
        <v>8000000</v>
      </c>
      <c t="n" r="C26" s="6">
        <v>8000000</v>
      </c>
    </row>
    <row spans="1:3" r="27">
      <c t="s" r="A27" s="4">
        <v>431</v>
      </c>
    </row>
    <row spans="1:3" r="28">
      <c t="s" r="A28" s="3">
        <v>390</v>
      </c>
    </row>
    <row spans="1:3" r="29">
      <c t="s" r="A29" s="4">
        <v>423</v>
      </c>
      <c t="n" r="B29" s="6">
        <v>82000000</v>
      </c>
      <c t="n" r="C29" s="6">
        <v>160000000</v>
      </c>
    </row>
    <row spans="1:3" r="30">
      <c t="s" r="A30" s="4">
        <v>432</v>
      </c>
    </row>
    <row spans="1:3" r="31">
      <c t="s" r="A31" s="3">
        <v>390</v>
      </c>
    </row>
    <row spans="1:3" r="32">
      <c t="s" r="A32" s="4">
        <v>423</v>
      </c>
      <c t="n" r="B32" s="6">
        <v>86000000</v>
      </c>
      <c t="n" r="C32" s="6">
        <v>16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5</v>
      </c>
      <c t="s" r="B1" s="2">
        <v>2</v>
      </c>
      <c t="s" r="C1" s="2">
        <v>56</v>
      </c>
    </row>
    <row spans="1:3" r="2">
      <c t="s" r="A2" s="3">
        <v>57</v>
      </c>
    </row>
    <row spans="1:3" r="3">
      <c t="s" r="A3" s="4">
        <v>58</v>
      </c>
      <c t="n" r="B3" s="7">
        <v>1050</v>
      </c>
      <c t="n" r="C3" s="7">
        <v>482</v>
      </c>
    </row>
    <row spans="1:3" r="4">
      <c t="s" r="A4" s="4">
        <v>59</v>
      </c>
      <c t="n" r="B4" s="6">
        <v>723</v>
      </c>
      <c t="n" r="C4" s="6">
        <v>841</v>
      </c>
    </row>
    <row spans="1:3" r="5">
      <c t="s" r="A5" s="4">
        <v>60</v>
      </c>
      <c t="n" r="B5" s="6">
        <v>69</v>
      </c>
      <c t="n" r="C5" s="6">
        <v>50</v>
      </c>
    </row>
    <row spans="1:3" r="6">
      <c t="s" r="A6" s="4">
        <v>61</v>
      </c>
      <c t="n" r="B6" s="6">
        <v>8</v>
      </c>
    </row>
    <row spans="1:3" r="7">
      <c t="s" r="A7" s="4">
        <v>62</v>
      </c>
      <c t="n" r="B7" s="6">
        <v>120</v>
      </c>
      <c t="n" r="C7" s="6">
        <v>134</v>
      </c>
    </row>
    <row spans="1:3" r="8">
      <c t="s" r="A8" s="4">
        <v>63</v>
      </c>
      <c t="n" r="B8" s="6">
        <v>190</v>
      </c>
      <c t="n" r="C8" s="6">
        <v>229</v>
      </c>
    </row>
    <row spans="1:3" r="9">
      <c t="s" r="A9" s="4">
        <v>64</v>
      </c>
      <c t="n" r="B9" s="6">
        <v>97</v>
      </c>
      <c t="n" r="C9" s="6">
        <v>98</v>
      </c>
    </row>
    <row spans="1:3" r="10">
      <c t="s" r="A10" s="4">
        <v>65</v>
      </c>
      <c t="n" r="B10" s="6">
        <v>61</v>
      </c>
      <c t="n" r="C10" s="6">
        <v>68</v>
      </c>
    </row>
    <row spans="1:3" r="11">
      <c t="s" r="A11" s="4">
        <v>66</v>
      </c>
      <c t="n" r="B11" s="6">
        <v>267</v>
      </c>
      <c t="n" r="C11" s="6">
        <v>288</v>
      </c>
    </row>
    <row spans="1:3" r="12">
      <c t="s" r="A12" s="4">
        <v>67</v>
      </c>
      <c t="n" r="B12" s="6">
        <v>114</v>
      </c>
      <c t="n" r="C12" s="6">
        <v>80</v>
      </c>
    </row>
    <row spans="1:3" r="13">
      <c t="s" r="A13" s="4">
        <v>68</v>
      </c>
      <c t="n" r="B13" s="6">
        <v>7</v>
      </c>
      <c t="n" r="C13" s="6">
        <v>29</v>
      </c>
    </row>
    <row spans="1:3" r="14">
      <c t="s" r="A14" s="4">
        <v>69</v>
      </c>
      <c t="n" r="B14" s="6">
        <v>2706</v>
      </c>
      <c t="n" r="C14" s="6">
        <v>2299</v>
      </c>
    </row>
    <row spans="1:3" r="15">
      <c t="s" r="A15" s="4">
        <v>70</v>
      </c>
      <c t="n" r="B15" s="6">
        <v>22286</v>
      </c>
      <c t="n" r="C15" s="6">
        <v>21499</v>
      </c>
    </row>
    <row spans="1:3" r="16">
      <c t="s" r="A16" s="4">
        <v>71</v>
      </c>
      <c t="n" r="B16" s="6">
        <v>-6289</v>
      </c>
      <c t="n" r="C16" s="6">
        <v>-5796</v>
      </c>
    </row>
    <row spans="1:3" r="17">
      <c t="s" r="A17" s="4">
        <v>72</v>
      </c>
      <c t="n" r="B17" s="6">
        <v>15997</v>
      </c>
      <c t="n" r="C17" s="6">
        <v>15703</v>
      </c>
    </row>
    <row spans="1:3" r="18">
      <c t="s" r="A18" s="4">
        <v>73</v>
      </c>
      <c t="n" r="B18" s="6">
        <v>1032</v>
      </c>
      <c t="n" r="C18" s="6">
        <v>1396</v>
      </c>
    </row>
    <row spans="1:3" r="19">
      <c t="s" r="A19" s="4">
        <v>74</v>
      </c>
      <c t="n" r="B19" s="6">
        <v>17029</v>
      </c>
      <c t="n" r="C19" s="6">
        <v>17099</v>
      </c>
    </row>
    <row spans="1:3" r="20">
      <c t="s" r="A20" s="4">
        <v>75</v>
      </c>
      <c t="n" r="B20" s="6">
        <v>271</v>
      </c>
      <c t="n" r="C20" s="6">
        <v>262</v>
      </c>
    </row>
    <row spans="1:3" r="21">
      <c t="s" r="A21" s="4">
        <v>76</v>
      </c>
      <c t="n" r="B21" s="6">
        <v>40</v>
      </c>
      <c t="n" r="C21" s="6">
        <v>91</v>
      </c>
    </row>
    <row spans="1:3" r="22">
      <c t="s" r="A22" s="4">
        <v>67</v>
      </c>
      <c t="n" r="B22" s="6">
        <v>2269</v>
      </c>
      <c t="n" r="C22" s="6">
        <v>2399</v>
      </c>
    </row>
    <row spans="1:3" r="23">
      <c t="s" r="A23" s="3">
        <v>77</v>
      </c>
    </row>
    <row spans="1:3" r="24">
      <c t="s" r="A24" s="4">
        <v>78</v>
      </c>
      <c t="n" r="B24" s="6">
        <v>1361</v>
      </c>
      <c t="n" r="C24" s="6">
        <v>1361</v>
      </c>
    </row>
    <row spans="1:3" r="25">
      <c t="s" r="A25" s="4">
        <v>79</v>
      </c>
      <c t="n" r="B25" s="6">
        <v>541</v>
      </c>
      <c t="n" r="C25" s="6">
        <v>569</v>
      </c>
    </row>
    <row spans="1:3" r="26">
      <c t="s" r="A26" s="4">
        <v>62</v>
      </c>
      <c t="n" r="B26" s="6">
        <v>120</v>
      </c>
      <c t="n" r="C26" s="6">
        <v>93</v>
      </c>
    </row>
    <row spans="1:3" r="27">
      <c t="s" r="A27" s="4">
        <v>80</v>
      </c>
      <c t="n" r="B27" s="6">
        <v>60</v>
      </c>
      <c t="n" r="C27" s="6">
        <v>79</v>
      </c>
    </row>
    <row spans="1:3" r="28">
      <c t="s" r="A28" s="4">
        <v>81</v>
      </c>
      <c t="n" r="B28" s="6">
        <v>2082</v>
      </c>
      <c t="n" r="C28" s="6">
        <v>2102</v>
      </c>
    </row>
    <row spans="1:3" r="29">
      <c t="s" r="A29" s="4">
        <v>82</v>
      </c>
      <c t="n" r="B29" s="6">
        <v>24397</v>
      </c>
      <c t="n" r="C29" s="6">
        <v>24252</v>
      </c>
    </row>
    <row spans="1:3" r="30">
      <c t="s" r="A30" s="3">
        <v>83</v>
      </c>
    </row>
    <row spans="1:3" r="31">
      <c t="s" r="A31" s="4">
        <v>84</v>
      </c>
      <c t="n" r="B31" s="6">
        <v>173</v>
      </c>
      <c t="n" r="C31" s="6">
        <v>148</v>
      </c>
    </row>
    <row spans="1:3" r="32">
      <c t="s" r="A32" s="4">
        <v>85</v>
      </c>
      <c t="n" r="B32" s="6">
        <v>112</v>
      </c>
      <c t="n" r="C32" s="6">
        <v>124</v>
      </c>
    </row>
    <row spans="1:3" r="33">
      <c t="s" r="A33" s="4">
        <v>86</v>
      </c>
      <c t="n" r="B33" s="6">
        <v>37</v>
      </c>
      <c t="n" r="C33" s="6">
        <v>39</v>
      </c>
    </row>
    <row spans="1:3" r="34">
      <c t="s" r="A34" s="4">
        <v>87</v>
      </c>
      <c t="n" r="B34" s="6">
        <v>576</v>
      </c>
      <c t="n" r="C34" s="6">
        <v>684</v>
      </c>
    </row>
    <row spans="1:3" r="35">
      <c t="s" r="A35" s="4">
        <v>88</v>
      </c>
      <c t="n" r="B35" s="6">
        <v>83</v>
      </c>
      <c t="n" r="C35" s="6">
        <v>239</v>
      </c>
    </row>
    <row spans="1:3" r="36">
      <c t="s" r="A36" s="4">
        <v>89</v>
      </c>
      <c t="n" r="B36" s="6">
        <v>45</v>
      </c>
      <c t="n" r="C36" s="6">
        <v>8</v>
      </c>
    </row>
    <row spans="1:3" r="37">
      <c t="s" r="A37" s="4">
        <v>90</v>
      </c>
      <c t="n" r="B37" s="6">
        <v>86</v>
      </c>
      <c t="n" r="C37" s="6">
        <v>103</v>
      </c>
    </row>
    <row spans="1:3" r="38">
      <c t="s" r="A38" s="4">
        <v>91</v>
      </c>
      <c t="n" r="B38" s="6">
        <v>257</v>
      </c>
      <c t="n" r="C38" s="6">
        <v>275</v>
      </c>
    </row>
    <row spans="1:3" r="39">
      <c t="s" r="A39" s="4">
        <v>92</v>
      </c>
      <c t="n" r="B39" s="6">
        <v>130</v>
      </c>
      <c t="n" r="C39" s="6">
        <v>153</v>
      </c>
    </row>
    <row spans="1:3" r="40">
      <c t="s" r="A40" s="4">
        <v>93</v>
      </c>
      <c t="n" r="B40" s="6">
        <v>1499</v>
      </c>
      <c t="n" r="C40" s="6">
        <v>1773</v>
      </c>
    </row>
    <row spans="1:3" r="41">
      <c t="s" r="A41" s="4">
        <v>92</v>
      </c>
      <c t="n" r="B41" s="6">
        <v>1354</v>
      </c>
      <c t="n" r="C41" s="6">
        <v>1206</v>
      </c>
    </row>
    <row spans="1:3" r="42">
      <c t="s" r="A42" s="4">
        <v>68</v>
      </c>
      <c t="n" r="B42" s="6">
        <v>347</v>
      </c>
      <c t="n" r="C42" s="6">
        <v>462</v>
      </c>
    </row>
    <row spans="1:3" r="43">
      <c t="s" r="A43" s="4">
        <v>65</v>
      </c>
      <c t="n" r="B43" s="6">
        <v>2409</v>
      </c>
      <c t="n" r="C43" s="6">
        <v>2322</v>
      </c>
    </row>
    <row spans="1:3" r="44">
      <c t="s" r="A44" s="4">
        <v>94</v>
      </c>
      <c t="n" r="B44" s="6">
        <v>1571</v>
      </c>
      <c t="n" r="C44" s="6">
        <v>1621</v>
      </c>
    </row>
    <row spans="1:3" r="45">
      <c t="s" r="A45" s="4">
        <v>95</v>
      </c>
      <c t="n" r="B45" s="6">
        <v>755</v>
      </c>
      <c t="n" r="C45" s="6">
        <v>785</v>
      </c>
    </row>
    <row spans="1:3" r="46">
      <c t="s" r="A46" s="4">
        <v>85</v>
      </c>
      <c t="n" r="B46" s="6">
        <v>205</v>
      </c>
      <c t="n" r="C46" s="6">
        <v>277</v>
      </c>
    </row>
    <row spans="1:3" r="47">
      <c t="s" r="A47" s="4">
        <v>90</v>
      </c>
      <c t="n" r="B47" s="6">
        <v>49</v>
      </c>
      <c t="n" r="C47" s="6">
        <v>38</v>
      </c>
    </row>
    <row spans="1:3" r="48">
      <c t="s" r="A48" s="4">
        <v>96</v>
      </c>
      <c t="n" r="B48" s="6">
        <v>245</v>
      </c>
      <c t="n" r="C48" s="6">
        <v>234</v>
      </c>
    </row>
    <row spans="1:3" r="49">
      <c t="s" r="A49" s="4">
        <v>97</v>
      </c>
      <c t="n" r="B49" s="6">
        <v>275</v>
      </c>
      <c t="n" r="C49" s="6">
        <v>284</v>
      </c>
    </row>
    <row spans="1:3" r="50">
      <c t="s" r="A50" s="4">
        <v>80</v>
      </c>
      <c t="n" r="B50" s="6">
        <v>247</v>
      </c>
      <c t="n" r="C50" s="6">
        <v>278</v>
      </c>
    </row>
    <row spans="1:3" r="51">
      <c t="s" r="A51" s="4">
        <v>98</v>
      </c>
      <c t="n" r="B51" s="6">
        <v>5756</v>
      </c>
      <c t="n" r="C51" s="6">
        <v>5839</v>
      </c>
    </row>
    <row spans="1:3" r="52">
      <c t="s" r="A52" s="4">
        <v>99</v>
      </c>
      <c t="n" r="B52" s="6">
        <v>2794</v>
      </c>
      <c t="n" r="C52" s="6">
        <v>2516</v>
      </c>
    </row>
    <row spans="1:3" r="53">
      <c t="s" r="A53" s="4">
        <v>100</v>
      </c>
      <c t="n" r="B53" s="6">
        <v>10251</v>
      </c>
      <c t="n" r="C53" s="6">
        <v>10023</v>
      </c>
    </row>
    <row spans="1:3" r="54">
      <c t="s" r="A54" s="4">
        <v>101</v>
      </c>
      <c t="n" r="B54" s="7">
        <v>11750</v>
      </c>
      <c t="n" r="C54" s="7">
        <v>11796</v>
      </c>
    </row>
    <row spans="1:3" r="55">
      <c t="s" r="A55" s="4">
        <v>102</v>
      </c>
      <c t="s" r="B55" s="4">
        <v>103</v>
      </c>
      <c t="s" r="C55" s="4">
        <v>103</v>
      </c>
    </row>
    <row spans="1:3" r="56">
      <c t="s" r="A56" s="3">
        <v>104</v>
      </c>
    </row>
    <row spans="1:3" r="57">
      <c t="s" r="A57" s="4">
        <v>105</v>
      </c>
      <c t="n" r="B57" s="7">
        <v>0</v>
      </c>
      <c t="n" r="C57" s="7">
        <v>0</v>
      </c>
    </row>
    <row spans="1:3" r="58">
      <c t="s" r="A58" s="4">
        <v>106</v>
      </c>
      <c t="n" r="B58" s="6">
        <v>11378</v>
      </c>
      <c t="n" r="C58" s="6">
        <v>11378</v>
      </c>
    </row>
    <row spans="1:3" r="59">
      <c t="s" r="A59" s="4">
        <v>107</v>
      </c>
      <c t="n" r="B59" s="6">
        <v>1332</v>
      </c>
      <c t="n" r="C59" s="6">
        <v>1161</v>
      </c>
    </row>
    <row spans="1:3" r="60">
      <c t="s" r="A60" s="4">
        <v>108</v>
      </c>
      <c t="n" r="B60" s="6">
        <v>-79</v>
      </c>
      <c t="n" r="C60" s="6">
        <v>-99</v>
      </c>
    </row>
    <row spans="1:3" r="61">
      <c t="s" r="A61" s="4">
        <v>109</v>
      </c>
      <c t="n" r="B61" s="6">
        <v>12631</v>
      </c>
      <c t="n" r="C61" s="6">
        <v>12440</v>
      </c>
    </row>
    <row spans="1:3" r="62">
      <c t="s" r="A62" s="4">
        <v>110</v>
      </c>
      <c t="n" r="B62" s="6">
        <v>16</v>
      </c>
      <c t="n" r="C62" s="6">
        <v>16</v>
      </c>
    </row>
    <row spans="1:3" r="63">
      <c t="s" r="A63" s="4">
        <v>111</v>
      </c>
      <c t="n" r="B63" s="6">
        <v>12647</v>
      </c>
      <c t="n" r="C63" s="6">
        <v>12456</v>
      </c>
    </row>
    <row spans="1:3" r="64">
      <c t="s" r="A64" s="4">
        <v>112</v>
      </c>
      <c t="n" r="B64" s="7">
        <v>24397</v>
      </c>
      <c t="n" r="C64" s="7">
        <v>242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56</v>
      </c>
    </row>
    <row spans="1:3" r="2">
      <c t="s" r="A2" s="3">
        <v>390</v>
      </c>
    </row>
    <row spans="1:3" r="3">
      <c t="s" r="A3" s="4">
        <v>434</v>
      </c>
      <c t="n" r="B3" s="7">
        <v>135</v>
      </c>
      <c t="n" r="C3" s="7">
        <v>141</v>
      </c>
    </row>
    <row spans="1:3" r="4">
      <c t="s" r="A4" s="4">
        <v>435</v>
      </c>
      <c t="n" r="B4" s="6">
        <v>240</v>
      </c>
      <c t="n" r="C4" s="6">
        <v>227</v>
      </c>
    </row>
    <row spans="1:3" r="5">
      <c t="s" r="A5" s="4">
        <v>393</v>
      </c>
    </row>
    <row spans="1:3" r="6">
      <c t="s" r="A6" s="3">
        <v>390</v>
      </c>
    </row>
    <row spans="1:3" r="7">
      <c t="s" r="A7" s="4">
        <v>434</v>
      </c>
      <c t="n" r="B7" s="6">
        <v>-36</v>
      </c>
      <c t="n" r="C7" s="6">
        <v>-37</v>
      </c>
    </row>
    <row spans="1:3" r="8">
      <c t="s" r="A8" s="4">
        <v>436</v>
      </c>
    </row>
    <row spans="1:3" r="9">
      <c t="s" r="A9" s="3">
        <v>390</v>
      </c>
    </row>
    <row spans="1:3" r="10">
      <c t="s" r="A10" s="4">
        <v>434</v>
      </c>
      <c t="n" r="B10" s="6">
        <v>-21</v>
      </c>
      <c t="n" r="C10" s="6">
        <v>-20</v>
      </c>
    </row>
    <row spans="1:3" r="11">
      <c t="s" r="A11" s="4">
        <v>437</v>
      </c>
    </row>
    <row spans="1:3" r="12">
      <c t="s" r="A12" s="3">
        <v>390</v>
      </c>
    </row>
    <row spans="1:3" r="13">
      <c t="s" r="A13" s="4">
        <v>434</v>
      </c>
      <c t="n" r="B13" s="6">
        <v>-9</v>
      </c>
      <c t="n" r="C13" s="6">
        <v>-9</v>
      </c>
    </row>
    <row spans="1:3" r="14">
      <c t="s" r="A14" s="4">
        <v>438</v>
      </c>
    </row>
    <row spans="1:3" r="15">
      <c t="s" r="A15" s="3">
        <v>390</v>
      </c>
    </row>
    <row spans="1:3" r="16">
      <c t="s" r="A16" s="4">
        <v>434</v>
      </c>
      <c t="n" r="B16" s="6">
        <v>-4</v>
      </c>
      <c t="n" r="C16" s="6">
        <v>-4</v>
      </c>
    </row>
    <row spans="1:3" r="17">
      <c t="s" r="A17" s="4">
        <v>439</v>
      </c>
    </row>
    <row spans="1:3" r="18">
      <c t="s" r="A18" s="3">
        <v>390</v>
      </c>
    </row>
    <row spans="1:3" r="19">
      <c t="s" r="A19" s="4">
        <v>434</v>
      </c>
      <c t="n" r="C19" s="6">
        <v>-1</v>
      </c>
    </row>
    <row spans="1:3" r="20">
      <c t="s" r="A20" s="4">
        <v>440</v>
      </c>
    </row>
    <row spans="1:3" r="21">
      <c t="s" r="A21" s="3">
        <v>390</v>
      </c>
    </row>
    <row spans="1:3" r="22">
      <c t="s" r="A22" s="4">
        <v>434</v>
      </c>
      <c t="n" r="B22" s="6">
        <v>-2</v>
      </c>
      <c t="n" r="C22" s="7">
        <v>-3</v>
      </c>
    </row>
    <row spans="1:3" r="23">
      <c t="s" r="A23" s="4">
        <v>404</v>
      </c>
    </row>
    <row spans="1:3" r="24">
      <c t="s" r="A24" s="3">
        <v>390</v>
      </c>
    </row>
    <row spans="1:3" r="25">
      <c t="s" r="A25" s="4">
        <v>434</v>
      </c>
      <c t="n" r="B25" s="6">
        <v>-5</v>
      </c>
    </row>
    <row spans="1:3" r="26">
      <c t="s" r="A26" s="4">
        <v>435</v>
      </c>
      <c t="n" r="B26" s="6">
        <v>36</v>
      </c>
    </row>
    <row spans="1:3" r="27">
      <c t="s" r="A27" s="4">
        <v>441</v>
      </c>
    </row>
    <row spans="1:3" r="28">
      <c t="s" r="A28" s="3">
        <v>390</v>
      </c>
    </row>
    <row spans="1:3" r="29">
      <c t="s" r="A29" s="4">
        <v>434</v>
      </c>
      <c t="n" r="B29" s="6">
        <v>1</v>
      </c>
    </row>
    <row spans="1:3" r="30">
      <c t="s" r="A30" s="4">
        <v>442</v>
      </c>
    </row>
    <row spans="1:3" r="31">
      <c t="s" r="A31" s="3">
        <v>390</v>
      </c>
    </row>
    <row spans="1:3" r="32">
      <c t="s" r="A32" s="4">
        <v>435</v>
      </c>
      <c t="n" r="B32" s="6">
        <v>3</v>
      </c>
    </row>
    <row spans="1:3" r="33">
      <c t="s" r="A33" s="4">
        <v>443</v>
      </c>
    </row>
    <row spans="1:3" r="34">
      <c t="s" r="A34" s="3">
        <v>390</v>
      </c>
    </row>
    <row spans="1:3" r="35">
      <c t="s" r="A35" s="4">
        <v>435</v>
      </c>
      <c t="n" r="B35" s="6">
        <v>7</v>
      </c>
    </row>
    <row spans="1:3" r="36">
      <c t="s" r="A36" s="4">
        <v>444</v>
      </c>
    </row>
    <row spans="1:3" r="37">
      <c t="s" r="A37" s="3">
        <v>390</v>
      </c>
    </row>
    <row spans="1:3" r="38">
      <c t="s" r="A38" s="4">
        <v>434</v>
      </c>
      <c t="n" r="B38" s="6">
        <v>-3</v>
      </c>
    </row>
    <row spans="1:3" r="39">
      <c t="s" r="A39" s="4">
        <v>445</v>
      </c>
    </row>
    <row spans="1:3" r="40">
      <c t="s" r="A40" s="3">
        <v>390</v>
      </c>
    </row>
    <row spans="1:3" r="41">
      <c t="s" r="A41" s="4">
        <v>434</v>
      </c>
      <c t="n" r="B41" s="6">
        <v>-3</v>
      </c>
    </row>
    <row spans="1:3" r="42">
      <c t="s" r="A42" s="4">
        <v>446</v>
      </c>
    </row>
    <row spans="1:3" r="43">
      <c t="s" r="A43" s="3">
        <v>390</v>
      </c>
    </row>
    <row spans="1:3" r="44">
      <c t="s" r="A44" s="4">
        <v>435</v>
      </c>
      <c t="n" r="B44" s="6">
        <v>21</v>
      </c>
    </row>
    <row spans="1:3" r="45">
      <c t="s" r="A45" s="4">
        <v>447</v>
      </c>
    </row>
    <row spans="1:3" r="46">
      <c t="s" r="A46" s="3">
        <v>390</v>
      </c>
    </row>
    <row spans="1:3" r="47">
      <c t="s" r="A47" s="4">
        <v>435</v>
      </c>
      <c t="n" r="B47" s="7">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49"/>
    <col customWidth="1" max="3" min="3" width="15"/>
    <col customWidth="1" max="4" min="4" width="4"/>
    <col customWidth="1" max="5" min="5" width="14"/>
    <col customWidth="1" max="6" min="6" width="4"/>
    <col customWidth="1" max="7" min="7" width="15"/>
    <col customWidth="1" max="8" min="8" width="14"/>
  </cols>
  <sheetData>
    <row spans="1:8" r="1">
      <c t="s" r="A1" s="1">
        <v>448</v>
      </c>
      <c t="s" r="C1" s="2">
        <v>23</v>
      </c>
      <c t="s" r="G1" s="2">
        <v>1</v>
      </c>
    </row>
    <row spans="1:8" r="2">
      <c t="s" r="C2" s="2">
        <v>2</v>
      </c>
      <c t="s" r="E2" s="2">
        <v>24</v>
      </c>
      <c t="s" r="G2" s="2">
        <v>2</v>
      </c>
      <c t="s" r="H2" s="2">
        <v>24</v>
      </c>
    </row>
    <row spans="1:8" r="3">
      <c t="s" r="A3" s="4">
        <v>393</v>
      </c>
    </row>
    <row spans="1:8" r="4">
      <c t="s" r="A4" s="3">
        <v>390</v>
      </c>
    </row>
    <row spans="1:8" r="5">
      <c t="s" r="A5" s="4">
        <v>449</v>
      </c>
      <c t="n" r="C5" s="7">
        <v>-2</v>
      </c>
      <c t="s" r="D5" s="4">
        <v>51</v>
      </c>
      <c t="n" r="E5" s="7">
        <v>-1</v>
      </c>
      <c t="s" r="F5" s="4">
        <v>51</v>
      </c>
      <c t="n" r="G5" s="7">
        <v>-2</v>
      </c>
      <c t="n" r="H5" s="7">
        <v>-1</v>
      </c>
    </row>
    <row spans="1:8" r="6">
      <c t="s" r="A6" s="4">
        <v>450</v>
      </c>
      <c t="s" r="B6" s="4">
        <v>51</v>
      </c>
      <c t="n" r="C6" s="6">
        <v>-3</v>
      </c>
      <c t="n" r="E6" s="6">
        <v>-3</v>
      </c>
      <c t="n" r="G6" s="6">
        <v>-9</v>
      </c>
      <c t="n" r="H6" s="6">
        <v>-7</v>
      </c>
    </row>
    <row spans="1:8" r="7">
      <c t="s" r="A7" s="4">
        <v>404</v>
      </c>
    </row>
    <row spans="1:8" r="8">
      <c t="s" r="A8" s="3">
        <v>390</v>
      </c>
    </row>
    <row spans="1:8" r="9">
      <c t="s" r="A9" s="4">
        <v>451</v>
      </c>
      <c t="s" r="B9" s="4">
        <v>395</v>
      </c>
      <c t="n" r="C9" s="6">
        <v>28</v>
      </c>
      <c t="n" r="G9" s="6">
        <v>29</v>
      </c>
    </row>
    <row spans="1:8" r="10">
      <c t="s" r="A10" s="4">
        <v>452</v>
      </c>
      <c t="s" r="B10" s="4">
        <v>395</v>
      </c>
      <c t="n" r="C10" s="6">
        <v>0</v>
      </c>
      <c t="n" r="G10" s="6">
        <v>0</v>
      </c>
    </row>
    <row spans="1:8" r="11">
      <c t="s" r="A11" s="4">
        <v>453</v>
      </c>
    </row>
    <row spans="1:8" r="12">
      <c t="s" r="A12" s="3">
        <v>390</v>
      </c>
    </row>
    <row spans="1:8" r="13">
      <c t="s" r="A13" s="4">
        <v>450</v>
      </c>
      <c t="s" r="B13" s="4">
        <v>51</v>
      </c>
      <c t="n" r="C13" s="6">
        <v>-3</v>
      </c>
      <c t="n" r="E13" s="6">
        <v>-3</v>
      </c>
      <c t="n" r="G13" s="6">
        <v>-7</v>
      </c>
      <c t="n" r="H13" s="6">
        <v>-7</v>
      </c>
    </row>
    <row spans="1:8" r="14">
      <c t="s" r="A14" s="4">
        <v>454</v>
      </c>
    </row>
    <row spans="1:8" r="15">
      <c t="s" r="A15" s="3">
        <v>390</v>
      </c>
    </row>
    <row spans="1:8" r="16">
      <c t="s" r="A16" s="4">
        <v>449</v>
      </c>
      <c t="n" r="C16" s="6">
        <v>-2</v>
      </c>
      <c t="s" r="D16" s="4">
        <v>51</v>
      </c>
      <c t="n" r="E16" s="7">
        <v>-1</v>
      </c>
      <c t="s" r="F16" s="4">
        <v>51</v>
      </c>
      <c t="n" r="G16" s="6">
        <v>-2</v>
      </c>
      <c t="n" r="H16" s="7">
        <v>-1</v>
      </c>
    </row>
    <row spans="1:8" r="17">
      <c t="s" r="A17" s="4">
        <v>455</v>
      </c>
    </row>
    <row spans="1:8" r="18">
      <c t="s" r="A18" s="3">
        <v>390</v>
      </c>
    </row>
    <row spans="1:8" r="19">
      <c t="s" r="A19" s="4">
        <v>450</v>
      </c>
      <c t="s" r="B19" s="4">
        <v>51</v>
      </c>
      <c t="n" r="G19" s="6">
        <v>-2</v>
      </c>
    </row>
    <row spans="1:8" r="20">
      <c t="s" r="A20" s="4">
        <v>456</v>
      </c>
    </row>
    <row spans="1:8" r="21">
      <c t="s" r="A21" s="3">
        <v>390</v>
      </c>
    </row>
    <row spans="1:8" r="22">
      <c t="s" r="A22" s="4">
        <v>451</v>
      </c>
      <c t="s" r="B22" s="4">
        <v>395</v>
      </c>
      <c t="n" r="C22" s="6">
        <v>28</v>
      </c>
      <c t="n" r="G22" s="6">
        <v>29</v>
      </c>
    </row>
    <row spans="1:8" r="23">
      <c t="s" r="A23" s="4">
        <v>457</v>
      </c>
    </row>
    <row spans="1:8" r="24">
      <c t="s" r="A24" s="3">
        <v>390</v>
      </c>
    </row>
    <row spans="1:8" r="25">
      <c t="s" r="A25" s="4">
        <v>452</v>
      </c>
      <c t="s" r="B25" s="4">
        <v>395</v>
      </c>
      <c t="n" r="C25" s="7">
        <v>0</v>
      </c>
      <c t="n" r="G25" s="7">
        <v>0</v>
      </c>
    </row>
    <row spans="1:8" r="26">
      <c t="n" r="A26"/>
    </row>
    <row spans="1:8" r="27">
      <c t="s" r="A27" s="4">
        <v>51</v>
      </c>
      <c t="s" r="B27" s="4">
        <v>416</v>
      </c>
    </row>
    <row spans="1:8" r="28">
      <c t="s" r="A28" s="4">
        <v>395</v>
      </c>
      <c t="s" r="B28" s="4">
        <v>458</v>
      </c>
    </row>
  </sheetData>
  <mergeCells count="8">
    <mergeCell ref="A1:B2"/>
    <mergeCell ref="C1:F1"/>
    <mergeCell ref="G1:H1"/>
    <mergeCell ref="C2:D2"/>
    <mergeCell ref="E2:F2"/>
    <mergeCell ref="A26:G26"/>
    <mergeCell ref="B27:G27"/>
    <mergeCell ref="B28:G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56</v>
      </c>
    </row>
    <row spans="1:3" r="2">
      <c t="s" r="A2" s="4">
        <v>393</v>
      </c>
    </row>
    <row spans="1:3" r="3">
      <c t="s" r="A3" s="3">
        <v>390</v>
      </c>
    </row>
    <row spans="1:3" r="4">
      <c t="s" r="A4" s="4">
        <v>460</v>
      </c>
      <c t="n" r="B4" s="7">
        <v>13</v>
      </c>
      <c t="n" r="C4" s="7">
        <v>11</v>
      </c>
    </row>
    <row spans="1:3" r="5">
      <c t="s" r="A5" s="4">
        <v>461</v>
      </c>
      <c t="n" r="B5" s="6">
        <v>-13</v>
      </c>
      <c t="n" r="C5" s="6">
        <v>-11</v>
      </c>
    </row>
    <row spans="1:3" r="6">
      <c t="s" r="A6" s="4">
        <v>404</v>
      </c>
    </row>
    <row spans="1:3" r="7">
      <c t="s" r="A7" s="3">
        <v>390</v>
      </c>
    </row>
    <row spans="1:3" r="8">
      <c t="s" r="A8" s="4">
        <v>460</v>
      </c>
      <c t="n" r="B8" s="6">
        <v>476</v>
      </c>
      <c t="n" r="C8" s="6">
        <v>847</v>
      </c>
    </row>
    <row spans="1:3" r="9">
      <c t="s" r="A9" s="4">
        <v>461</v>
      </c>
      <c t="n" r="B9" s="6">
        <v>-236</v>
      </c>
      <c t="n" r="C9" s="6">
        <v>-620</v>
      </c>
    </row>
    <row spans="1:3" r="10">
      <c t="s" r="A10" s="4">
        <v>462</v>
      </c>
      <c t="n" r="B10" s="6">
        <v>240</v>
      </c>
      <c t="n" r="C10" s="6">
        <v>227</v>
      </c>
    </row>
    <row spans="1:3" r="11">
      <c t="s" r="A11" s="4">
        <v>408</v>
      </c>
      <c t="n" r="B11" s="6">
        <v>-45</v>
      </c>
      <c t="n" r="C11" s="6">
        <v>-66</v>
      </c>
    </row>
    <row spans="1:3" r="12">
      <c t="s" r="A12" s="4">
        <v>396</v>
      </c>
      <c t="n" r="B12" s="6">
        <v>-102</v>
      </c>
      <c t="n" r="C12" s="6">
        <v>-73</v>
      </c>
    </row>
    <row spans="1:3" r="13">
      <c t="s" r="A13" s="4">
        <v>463</v>
      </c>
      <c t="n" r="B13" s="7">
        <v>93</v>
      </c>
      <c t="n" r="C13" s="7">
        <v>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4</v>
      </c>
      <c t="s" r="B1" s="2">
        <v>2</v>
      </c>
      <c t="s" r="C1" s="2">
        <v>56</v>
      </c>
    </row>
    <row spans="1:3" r="2">
      <c t="s" r="A2" s="4">
        <v>393</v>
      </c>
    </row>
    <row spans="1:3" r="3">
      <c t="s" r="A3" s="3">
        <v>390</v>
      </c>
    </row>
    <row spans="1:3" r="4">
      <c t="s" r="A4" s="4">
        <v>392</v>
      </c>
      <c t="n" r="B4" s="7">
        <v>-49</v>
      </c>
      <c t="n" r="C4" s="7">
        <v>-48</v>
      </c>
    </row>
    <row spans="1:3" r="5">
      <c t="s" r="A5" s="4">
        <v>461</v>
      </c>
      <c t="n" r="B5" s="6">
        <v>13</v>
      </c>
      <c t="n" r="C5" s="6">
        <v>11</v>
      </c>
    </row>
    <row spans="1:3" r="6">
      <c t="s" r="A6" s="4">
        <v>465</v>
      </c>
      <c t="n" r="B6" s="6">
        <v>-36</v>
      </c>
      <c t="n" r="C6" s="6">
        <v>-37</v>
      </c>
    </row>
    <row spans="1:3" r="7">
      <c t="s" r="A7" s="4">
        <v>396</v>
      </c>
      <c t="n" r="B7" s="6">
        <v>36</v>
      </c>
      <c t="n" r="C7" s="6">
        <v>37</v>
      </c>
    </row>
    <row spans="1:3" r="8">
      <c t="s" r="A8" s="4">
        <v>404</v>
      </c>
    </row>
    <row spans="1:3" r="9">
      <c t="s" r="A9" s="3">
        <v>390</v>
      </c>
    </row>
    <row spans="1:3" r="10">
      <c t="s" r="A10" s="4">
        <v>392</v>
      </c>
      <c t="n" r="B10" s="6">
        <v>-335</v>
      </c>
      <c t="n" r="C10" s="6">
        <v>-724</v>
      </c>
    </row>
    <row spans="1:3" r="11">
      <c t="s" r="A11" s="4">
        <v>461</v>
      </c>
      <c t="n" r="B11" s="6">
        <v>236</v>
      </c>
      <c t="n" r="C11" s="6">
        <v>620</v>
      </c>
    </row>
    <row spans="1:3" r="12">
      <c t="s" r="A12" s="4">
        <v>465</v>
      </c>
      <c t="n" r="B12" s="6">
        <v>-99</v>
      </c>
      <c t="n" r="C12" s="6">
        <v>-104</v>
      </c>
    </row>
    <row spans="1:3" r="13">
      <c t="s" r="A13" s="4">
        <v>408</v>
      </c>
      <c t="n" r="B13" s="6">
        <v>45</v>
      </c>
      <c t="n" r="C13" s="6">
        <v>66</v>
      </c>
    </row>
    <row spans="1:3" r="14">
      <c t="s" r="A14" s="4">
        <v>396</v>
      </c>
      <c t="n" r="B14" s="6">
        <v>7</v>
      </c>
      <c t="n" r="C14" s="6">
        <v>1</v>
      </c>
    </row>
    <row spans="1:3" r="15">
      <c t="s" r="A15" s="4">
        <v>463</v>
      </c>
      <c t="n" r="B15" s="7">
        <v>-47</v>
      </c>
      <c t="n" r="C15" s="7">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56</v>
      </c>
    </row>
    <row spans="1:3" r="2">
      <c t="s" r="A2" s="3">
        <v>390</v>
      </c>
    </row>
    <row spans="1:3" r="3">
      <c t="s" r="A3" s="4">
        <v>467</v>
      </c>
      <c t="n" r="B3" s="7">
        <v>141</v>
      </c>
      <c t="n" r="C3" s="7">
        <v>123</v>
      </c>
    </row>
    <row spans="1:3" r="4">
      <c t="s" r="A4" s="4">
        <v>468</v>
      </c>
    </row>
    <row spans="1:3" r="5">
      <c t="s" r="A5" s="3">
        <v>390</v>
      </c>
    </row>
    <row spans="1:3" r="6">
      <c t="s" r="A6" s="4">
        <v>467</v>
      </c>
      <c t="n" r="B6" s="6">
        <v>77</v>
      </c>
      <c t="n" r="C6" s="6">
        <v>48</v>
      </c>
    </row>
    <row spans="1:3" r="7">
      <c t="s" r="A7" s="4">
        <v>469</v>
      </c>
    </row>
    <row spans="1:3" r="8">
      <c t="s" r="A8" s="3">
        <v>390</v>
      </c>
    </row>
    <row spans="1:3" r="9">
      <c t="s" r="A9" s="4">
        <v>467</v>
      </c>
      <c t="n" r="B9" s="6">
        <v>-2</v>
      </c>
      <c t="n" r="C9" s="6">
        <v>-3</v>
      </c>
    </row>
    <row spans="1:3" r="10">
      <c t="s" r="A10" s="4">
        <v>470</v>
      </c>
    </row>
    <row spans="1:3" r="11">
      <c t="s" r="A11" s="3">
        <v>390</v>
      </c>
    </row>
    <row spans="1:3" r="12">
      <c t="s" r="A12" s="4">
        <v>467</v>
      </c>
      <c t="n" r="B12" s="6">
        <v>-11</v>
      </c>
      <c t="n" r="C12" s="6">
        <v>-12</v>
      </c>
    </row>
    <row spans="1:3" r="13">
      <c t="s" r="A13" s="4">
        <v>471</v>
      </c>
    </row>
    <row spans="1:3" r="14">
      <c t="s" r="A14" s="3">
        <v>390</v>
      </c>
    </row>
    <row spans="1:3" r="15">
      <c t="s" r="A15" s="4">
        <v>467</v>
      </c>
      <c t="n" r="B15" s="6">
        <v>39</v>
      </c>
      <c t="n" r="C15" s="6">
        <v>54</v>
      </c>
    </row>
    <row spans="1:3" r="16">
      <c t="s" r="A16" s="4">
        <v>472</v>
      </c>
    </row>
    <row spans="1:3" r="17">
      <c t="s" r="A17" s="3">
        <v>390</v>
      </c>
    </row>
    <row spans="1:3" r="18">
      <c t="s" r="A18" s="4">
        <v>467</v>
      </c>
      <c t="n" r="B18" s="6">
        <v>7</v>
      </c>
      <c t="n" r="C18" s="6">
        <v>-4</v>
      </c>
    </row>
    <row spans="1:3" r="19">
      <c t="s" r="A19" s="4">
        <v>473</v>
      </c>
    </row>
    <row spans="1:3" r="20">
      <c t="s" r="A20" s="3">
        <v>390</v>
      </c>
    </row>
    <row spans="1:3" r="21">
      <c t="s" r="A21" s="4">
        <v>467</v>
      </c>
      <c t="n" r="B21" s="6">
        <v>37</v>
      </c>
      <c t="n" r="C21" s="6">
        <v>44</v>
      </c>
    </row>
    <row spans="1:3" r="22">
      <c t="s" r="A22" s="4">
        <v>474</v>
      </c>
    </row>
    <row spans="1:3" r="23">
      <c t="s" r="A23" s="3">
        <v>390</v>
      </c>
    </row>
    <row spans="1:3" r="24">
      <c t="s" r="A24" s="4">
        <v>467</v>
      </c>
      <c t="n" r="B24" s="7">
        <v>-6</v>
      </c>
      <c t="n" r="C24" s="7">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23</v>
      </c>
      <c t="s" r="D1" s="2">
        <v>1</v>
      </c>
    </row>
    <row spans="1:5" r="2">
      <c t="s" r="B2" s="2">
        <v>2</v>
      </c>
      <c t="s" r="C2" s="2">
        <v>24</v>
      </c>
      <c t="s" r="D2" s="2">
        <v>2</v>
      </c>
      <c t="s" r="E2" s="2">
        <v>24</v>
      </c>
    </row>
    <row spans="1:5" r="3">
      <c t="s" r="A3" s="3">
        <v>390</v>
      </c>
    </row>
    <row spans="1:5" r="4">
      <c t="s" r="A4" s="4">
        <v>476</v>
      </c>
      <c t="n" r="B4" s="7">
        <v>37</v>
      </c>
      <c t="n" r="C4" s="7">
        <v>26</v>
      </c>
      <c t="n" r="D4" s="7">
        <v>-10</v>
      </c>
      <c t="n" r="E4" s="7">
        <v>56</v>
      </c>
    </row>
    <row spans="1:5" r="5">
      <c t="s" r="A5" s="4">
        <v>477</v>
      </c>
    </row>
    <row spans="1:5" r="6">
      <c t="s" r="A6" s="3">
        <v>390</v>
      </c>
    </row>
    <row spans="1:5" r="7">
      <c t="s" r="A7" s="4">
        <v>476</v>
      </c>
      <c t="n" r="B7" s="6">
        <v>-14</v>
      </c>
      <c t="n" r="C7" s="6">
        <v>-7</v>
      </c>
      <c t="n" r="D7" s="6">
        <v>1</v>
      </c>
      <c t="n" r="E7" s="6">
        <v>-9</v>
      </c>
    </row>
    <row spans="1:5" r="8">
      <c t="s" r="A8" s="4">
        <v>478</v>
      </c>
    </row>
    <row spans="1:5" r="9">
      <c t="s" r="A9" s="3">
        <v>390</v>
      </c>
    </row>
    <row spans="1:5" r="10">
      <c t="s" r="A10" s="4">
        <v>476</v>
      </c>
      <c t="n" r="B10" s="6">
        <v>32</v>
      </c>
      <c t="n" r="C10" s="6">
        <v>5</v>
      </c>
      <c t="n" r="D10" s="6">
        <v>-8</v>
      </c>
      <c t="n" r="E10" s="6">
        <v>-7</v>
      </c>
    </row>
    <row spans="1:5" r="11">
      <c t="s" r="A11" s="4">
        <v>468</v>
      </c>
    </row>
    <row spans="1:5" r="12">
      <c t="s" r="A12" s="3">
        <v>390</v>
      </c>
    </row>
    <row spans="1:5" r="13">
      <c t="s" r="A13" s="4">
        <v>476</v>
      </c>
      <c t="n" r="B13" s="6">
        <v>5</v>
      </c>
      <c t="n" r="C13" s="6">
        <v>18</v>
      </c>
      <c t="n" r="D13" s="6">
        <v>19</v>
      </c>
      <c t="n" r="E13" s="6">
        <v>-7</v>
      </c>
    </row>
    <row spans="1:5" r="14">
      <c t="s" r="A14" s="4">
        <v>479</v>
      </c>
    </row>
    <row spans="1:5" r="15">
      <c t="s" r="A15" s="3">
        <v>390</v>
      </c>
    </row>
    <row spans="1:5" r="16">
      <c t="s" r="A16" s="4">
        <v>476</v>
      </c>
      <c t="n" r="B16" s="7">
        <v>14</v>
      </c>
      <c t="n" r="C16" s="7">
        <v>10</v>
      </c>
    </row>
    <row spans="1:5" r="17">
      <c t="s" r="A17" s="4">
        <v>480</v>
      </c>
    </row>
    <row spans="1:5" r="18">
      <c t="s" r="A18" s="3">
        <v>390</v>
      </c>
    </row>
    <row spans="1:5" r="19">
      <c t="s" r="A19" s="4">
        <v>476</v>
      </c>
      <c t="n" r="D19" s="7">
        <v>-22</v>
      </c>
      <c t="n" r="E19" s="7">
        <v>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spans="1:12" r="1">
      <c t="s" r="A1" s="1">
        <v>481</v>
      </c>
      <c t="s" r="B1" s="2">
        <v>482</v>
      </c>
      <c t="s" r="C1" s="2">
        <v>483</v>
      </c>
      <c t="s" r="D1" s="2">
        <v>484</v>
      </c>
      <c t="s" r="E1" s="2">
        <v>485</v>
      </c>
      <c t="s" r="F1" s="2">
        <v>486</v>
      </c>
      <c t="s" r="G1" s="2">
        <v>487</v>
      </c>
      <c t="s" r="H1" s="2">
        <v>2</v>
      </c>
      <c t="s" r="I1" s="2">
        <v>24</v>
      </c>
      <c t="s" r="J1" s="2">
        <v>56</v>
      </c>
      <c t="s" r="K1" s="2">
        <v>389</v>
      </c>
      <c t="s" r="L1" s="2">
        <v>488</v>
      </c>
    </row>
    <row spans="1:12" r="2">
      <c t="s" r="A2" s="3">
        <v>489</v>
      </c>
    </row>
    <row spans="1:12" r="3">
      <c t="s" r="A3" s="4">
        <v>490</v>
      </c>
      <c t="s" r="H3" s="4">
        <v>491</v>
      </c>
    </row>
    <row spans="1:12" r="4">
      <c t="s" r="A4" s="4">
        <v>492</v>
      </c>
      <c t="s" r="H4" s="4">
        <v>493</v>
      </c>
    </row>
    <row spans="1:12" r="5">
      <c t="s" r="A5" s="4">
        <v>494</v>
      </c>
      <c t="s" r="H5" s="4">
        <v>495</v>
      </c>
    </row>
    <row spans="1:12" r="6">
      <c t="s" r="A6" s="4">
        <v>496</v>
      </c>
      <c t="s" r="H6" s="4">
        <v>497</v>
      </c>
    </row>
    <row spans="1:12" r="7">
      <c t="s" r="A7" s="4">
        <v>92</v>
      </c>
      <c t="n" r="H7" s="7">
        <v>1354</v>
      </c>
      <c t="n" r="J7" s="7">
        <v>1206</v>
      </c>
    </row>
    <row spans="1:12" r="8">
      <c t="s" r="A8" s="4">
        <v>498</v>
      </c>
      <c t="n" r="H8" s="7">
        <v>-99</v>
      </c>
      <c t="n" r="I8" s="7">
        <v>-132</v>
      </c>
      <c t="n" r="J8" s="8">
        <v>29.9</v>
      </c>
    </row>
    <row spans="1:12" r="9">
      <c t="s" r="A9" s="4">
        <v>499</v>
      </c>
    </row>
    <row spans="1:12" r="10">
      <c t="s" r="A10" s="3">
        <v>489</v>
      </c>
    </row>
    <row spans="1:12" r="11">
      <c t="s" r="A11" s="4">
        <v>492</v>
      </c>
      <c t="s" r="G11" s="4">
        <v>500</v>
      </c>
    </row>
    <row spans="1:12" r="12">
      <c t="s" r="A12" s="4">
        <v>501</v>
      </c>
      <c t="n" r="G12" s="7">
        <v>10</v>
      </c>
    </row>
    <row spans="1:12" r="13">
      <c t="s" r="A13" s="4">
        <v>502</v>
      </c>
      <c t="s" r="G13" s="4">
        <v>503</v>
      </c>
    </row>
    <row spans="1:12" r="14">
      <c t="s" r="A14" s="4">
        <v>504</v>
      </c>
      <c t="n" r="G14" s="8">
        <v>7.8</v>
      </c>
    </row>
    <row spans="1:12" r="15">
      <c t="s" r="A15" s="4">
        <v>505</v>
      </c>
      <c t="s" r="G15" s="4">
        <v>506</v>
      </c>
    </row>
    <row spans="1:12" r="16">
      <c t="s" r="A16" s="4">
        <v>507</v>
      </c>
    </row>
    <row spans="1:12" r="17">
      <c t="s" r="A17" s="3">
        <v>489</v>
      </c>
    </row>
    <row spans="1:12" r="18">
      <c t="s" r="A18" s="4">
        <v>508</v>
      </c>
      <c t="s" r="B18" s="4">
        <v>509</v>
      </c>
      <c t="s" r="C18" s="4">
        <v>510</v>
      </c>
      <c t="s" r="D18" s="4">
        <v>511</v>
      </c>
      <c t="s" r="E18" s="4">
        <v>511</v>
      </c>
      <c t="s" r="F18" s="4">
        <v>511</v>
      </c>
    </row>
    <row spans="1:12" r="19">
      <c t="s" r="A19" s="4">
        <v>512</v>
      </c>
      <c t="n" r="K19" s="7">
        <v>6</v>
      </c>
    </row>
    <row spans="1:12" r="20">
      <c t="s" r="A20" s="4">
        <v>513</v>
      </c>
    </row>
    <row spans="1:12" r="21">
      <c t="s" r="A21" s="3">
        <v>489</v>
      </c>
    </row>
    <row spans="1:12" r="22">
      <c t="s" r="A22" s="4">
        <v>490</v>
      </c>
      <c t="s" r="H22" s="4">
        <v>514</v>
      </c>
    </row>
    <row spans="1:12" r="23">
      <c t="s" r="A23" s="4">
        <v>515</v>
      </c>
    </row>
    <row spans="1:12" r="24">
      <c t="s" r="A24" s="3">
        <v>489</v>
      </c>
    </row>
    <row spans="1:12" r="25">
      <c t="s" r="A25" s="4">
        <v>92</v>
      </c>
      <c t="n" r="L25" s="8">
        <v>6.6</v>
      </c>
    </row>
    <row spans="1:12" r="26">
      <c t="s" r="A26" s="4">
        <v>516</v>
      </c>
    </row>
    <row spans="1:12" r="27">
      <c t="s" r="A27" s="3">
        <v>489</v>
      </c>
    </row>
    <row spans="1:12" r="28">
      <c t="s" r="A28" s="4">
        <v>492</v>
      </c>
      <c t="s" r="H28" s="4">
        <v>517</v>
      </c>
    </row>
    <row spans="1:12" r="29">
      <c t="s" r="A29" s="4">
        <v>518</v>
      </c>
    </row>
    <row spans="1:12" r="30">
      <c t="s" r="A30" s="3">
        <v>489</v>
      </c>
    </row>
    <row spans="1:12" r="31">
      <c t="s" r="A31" s="4">
        <v>490</v>
      </c>
      <c t="s" r="H31" s="4">
        <v>5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21"/>
    <col customWidth="1" max="6" min="6" width="21"/>
    <col customWidth="1" max="7" min="7" width="64"/>
    <col customWidth="1" max="8" min="8" width="21"/>
  </cols>
  <sheetData>
    <row spans="1:8" r="1">
      <c t="s" r="A1" s="1">
        <v>520</v>
      </c>
      <c t="s" r="B1" s="2">
        <v>521</v>
      </c>
      <c t="s" r="C1" s="2">
        <v>522</v>
      </c>
      <c t="s" r="D1" s="2">
        <v>523</v>
      </c>
      <c t="s" r="E1" s="2">
        <v>524</v>
      </c>
      <c t="s" r="F1" s="2">
        <v>525</v>
      </c>
      <c t="s" r="G1" s="2">
        <v>526</v>
      </c>
      <c t="s" r="H1" s="2">
        <v>527</v>
      </c>
    </row>
    <row spans="1:8" r="2">
      <c t="s" r="A2" s="3">
        <v>528</v>
      </c>
    </row>
    <row spans="1:8" r="3">
      <c t="s" r="A3" s="4">
        <v>529</v>
      </c>
      <c t="n" r="G3" s="6">
        <v>23</v>
      </c>
    </row>
    <row spans="1:8" r="4">
      <c t="s" r="A4" s="4">
        <v>530</v>
      </c>
      <c t="n" r="G4" s="6">
        <v>53</v>
      </c>
    </row>
    <row spans="1:8" r="5">
      <c t="s" r="A5" s="4">
        <v>531</v>
      </c>
      <c t="n" r="G5" s="6">
        <v>47</v>
      </c>
    </row>
    <row spans="1:8" r="6">
      <c t="s" r="A6" s="4">
        <v>532</v>
      </c>
      <c t="n" r="G6" s="7">
        <v>311</v>
      </c>
      <c t="n" r="H6" s="7">
        <v>319</v>
      </c>
    </row>
    <row spans="1:8" r="7">
      <c t="s" r="A7" s="4">
        <v>533</v>
      </c>
    </row>
    <row spans="1:8" r="8">
      <c t="s" r="A8" s="3">
        <v>528</v>
      </c>
    </row>
    <row spans="1:8" r="9">
      <c t="s" r="A9" s="4">
        <v>534</v>
      </c>
      <c t="n" r="F9" s="7">
        <v>60</v>
      </c>
    </row>
    <row spans="1:8" r="10">
      <c t="s" r="A10" s="4">
        <v>535</v>
      </c>
      <c t="n" r="G10" s="6">
        <v>19</v>
      </c>
    </row>
    <row spans="1:8" r="11">
      <c t="s" r="A11" s="4">
        <v>536</v>
      </c>
      <c t="n" r="D11" s="7">
        <v>30</v>
      </c>
    </row>
    <row spans="1:8" r="12">
      <c t="s" r="A12" s="4">
        <v>537</v>
      </c>
      <c t="n" r="B12" s="6">
        <v>9</v>
      </c>
    </row>
    <row spans="1:8" r="13">
      <c t="s" r="A13" s="4">
        <v>538</v>
      </c>
      <c t="n" r="B13" s="7">
        <v>22</v>
      </c>
    </row>
    <row spans="1:8" r="14">
      <c t="s" r="A14" s="4">
        <v>539</v>
      </c>
      <c t="n" r="B14" s="7">
        <v>5</v>
      </c>
    </row>
    <row spans="1:8" r="15">
      <c t="s" r="A15" s="4">
        <v>540</v>
      </c>
      <c t="n" r="G15" s="7">
        <v>27</v>
      </c>
    </row>
    <row spans="1:8" r="16">
      <c t="s" r="A16" s="4">
        <v>541</v>
      </c>
      <c t="n" r="G16" s="7">
        <v>16</v>
      </c>
    </row>
    <row spans="1:8" r="17">
      <c t="s" r="A17" s="4">
        <v>542</v>
      </c>
    </row>
    <row spans="1:8" r="18">
      <c t="s" r="A18" s="3">
        <v>528</v>
      </c>
    </row>
    <row spans="1:8" r="19">
      <c t="s" r="A19" s="4">
        <v>543</v>
      </c>
      <c t="n" r="E19" s="8">
        <v>12.9</v>
      </c>
    </row>
    <row spans="1:8" r="20">
      <c t="s" r="A20" s="4">
        <v>544</v>
      </c>
    </row>
    <row spans="1:8" r="21">
      <c t="s" r="A21" s="3">
        <v>528</v>
      </c>
    </row>
    <row spans="1:8" r="22">
      <c t="s" r="A22" s="4">
        <v>536</v>
      </c>
      <c t="n" r="D22" s="6">
        <v>27</v>
      </c>
    </row>
    <row spans="1:8" r="23">
      <c t="s" r="A23" s="4">
        <v>545</v>
      </c>
    </row>
    <row spans="1:8" r="24">
      <c t="s" r="A24" s="3">
        <v>528</v>
      </c>
    </row>
    <row spans="1:8" r="25">
      <c t="s" r="A25" s="4">
        <v>536</v>
      </c>
      <c t="n" r="D25" s="7">
        <v>3</v>
      </c>
    </row>
    <row spans="1:8" r="26">
      <c t="s" r="A26" s="4">
        <v>546</v>
      </c>
    </row>
    <row spans="1:8" r="27">
      <c t="s" r="A27" s="3">
        <v>528</v>
      </c>
    </row>
    <row spans="1:8" r="28">
      <c t="s" r="A28" s="4">
        <v>534</v>
      </c>
      <c t="n" r="C28" s="7">
        <v>89</v>
      </c>
    </row>
    <row spans="1:8" r="29">
      <c t="s" r="A29" s="4">
        <v>547</v>
      </c>
      <c t="n" r="C29" s="6">
        <v>22</v>
      </c>
    </row>
    <row spans="1:8" r="30">
      <c t="s" r="A30" s="4">
        <v>548</v>
      </c>
      <c t="n" r="C30" s="7">
        <v>282</v>
      </c>
    </row>
    <row spans="1:8" r="31">
      <c t="s" r="A31" s="4">
        <v>549</v>
      </c>
      <c t="s" r="G31" s="4">
        <v>5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51</v>
      </c>
      <c t="s" r="B1" s="2">
        <v>23</v>
      </c>
      <c t="s" r="C1" s="2">
        <v>1</v>
      </c>
    </row>
    <row spans="1:3" r="2">
      <c t="s" r="B2" s="2">
        <v>2</v>
      </c>
      <c t="s" r="C2" s="2">
        <v>2</v>
      </c>
    </row>
    <row spans="1:3" r="3">
      <c t="s" r="A3" s="3">
        <v>552</v>
      </c>
    </row>
    <row spans="1:3" r="4">
      <c t="s" r="A4" s="4">
        <v>553</v>
      </c>
      <c t="n" r="B4" s="8">
        <v>10.5</v>
      </c>
      <c t="n" r="C4" s="8">
        <v>1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4</v>
      </c>
      <c t="s" r="B1" s="2">
        <v>23</v>
      </c>
      <c t="s" r="D1" s="2">
        <v>1</v>
      </c>
    </row>
    <row spans="1:5" r="2">
      <c t="s" r="B2" s="2">
        <v>2</v>
      </c>
      <c t="s" r="C2" s="2">
        <v>24</v>
      </c>
      <c t="s" r="D2" s="2">
        <v>2</v>
      </c>
      <c t="s" r="E2" s="2">
        <v>24</v>
      </c>
    </row>
    <row spans="1:5" r="3">
      <c t="s" r="A3" s="4">
        <v>555</v>
      </c>
    </row>
    <row spans="1:5" r="4">
      <c t="s" r="A4" s="3">
        <v>552</v>
      </c>
    </row>
    <row spans="1:5" r="5">
      <c t="s" r="A5" s="4">
        <v>556</v>
      </c>
      <c t="n" r="B5" s="7">
        <v>9</v>
      </c>
      <c t="n" r="C5" s="7">
        <v>8</v>
      </c>
      <c t="n" r="D5" s="7">
        <v>27</v>
      </c>
      <c t="n" r="E5" s="7">
        <v>24</v>
      </c>
    </row>
    <row spans="1:5" r="6">
      <c t="s" r="A6" s="4">
        <v>557</v>
      </c>
      <c t="n" r="B6" s="6">
        <v>24</v>
      </c>
      <c t="n" r="C6" s="6">
        <v>27</v>
      </c>
      <c t="n" r="D6" s="6">
        <v>72</v>
      </c>
      <c t="n" r="E6" s="6">
        <v>81</v>
      </c>
    </row>
    <row spans="1:5" r="7">
      <c t="s" r="A7" s="4">
        <v>558</v>
      </c>
      <c t="n" r="B7" s="6">
        <v>-39</v>
      </c>
      <c t="n" r="C7" s="6">
        <v>-41</v>
      </c>
      <c t="n" r="D7" s="6">
        <v>-117</v>
      </c>
      <c t="n" r="E7" s="6">
        <v>-123</v>
      </c>
    </row>
    <row spans="1:5" r="8">
      <c t="s" r="A8" s="4">
        <v>559</v>
      </c>
      <c t="n" r="B8" s="6">
        <v>1</v>
      </c>
      <c t="n" r="C8" s="6">
        <v>1</v>
      </c>
      <c t="n" r="D8" s="6">
        <v>3</v>
      </c>
      <c t="n" r="E8" s="6">
        <v>3</v>
      </c>
    </row>
    <row spans="1:5" r="9">
      <c t="s" r="A9" s="4">
        <v>560</v>
      </c>
      <c t="n" r="B9" s="6">
        <v>32</v>
      </c>
      <c t="n" r="C9" s="6">
        <v>23</v>
      </c>
      <c t="n" r="D9" s="6">
        <v>96</v>
      </c>
      <c t="n" r="E9" s="6">
        <v>69</v>
      </c>
    </row>
    <row spans="1:5" r="10">
      <c t="s" r="A10" s="4">
        <v>561</v>
      </c>
      <c t="n" r="B10" s="6">
        <v>27</v>
      </c>
      <c t="n" r="C10" s="6">
        <v>18</v>
      </c>
      <c t="n" r="D10" s="6">
        <v>81</v>
      </c>
      <c t="n" r="E10" s="6">
        <v>54</v>
      </c>
    </row>
    <row spans="1:5" r="11">
      <c t="s" r="A11" s="4">
        <v>562</v>
      </c>
    </row>
    <row spans="1:5" r="12">
      <c t="s" r="A12" s="3">
        <v>552</v>
      </c>
    </row>
    <row spans="1:5" r="13">
      <c t="s" r="A13" s="4">
        <v>556</v>
      </c>
      <c t="n" r="B13" s="6">
        <v>1</v>
      </c>
      <c t="n" r="C13" s="6">
        <v>1</v>
      </c>
      <c t="n" r="D13" s="6">
        <v>3</v>
      </c>
      <c t="n" r="E13" s="6">
        <v>3</v>
      </c>
    </row>
    <row spans="1:5" r="14">
      <c t="s" r="A14" s="4">
        <v>557</v>
      </c>
      <c t="n" r="B14" s="6">
        <v>4</v>
      </c>
      <c t="n" r="C14" s="6">
        <v>5</v>
      </c>
      <c t="n" r="D14" s="6">
        <v>12</v>
      </c>
      <c t="n" r="E14" s="6">
        <v>15</v>
      </c>
    </row>
    <row spans="1:5" r="15">
      <c t="s" r="A15" s="4">
        <v>558</v>
      </c>
      <c t="n" r="B15" s="6">
        <v>-2</v>
      </c>
      <c t="n" r="C15" s="6">
        <v>-2</v>
      </c>
      <c t="n" r="D15" s="6">
        <v>-6</v>
      </c>
      <c t="n" r="E15" s="6">
        <v>-6</v>
      </c>
    </row>
    <row spans="1:5" r="16">
      <c t="s" r="A16" s="4">
        <v>559</v>
      </c>
      <c t="n" r="B16" s="6">
        <v>-2</v>
      </c>
      <c t="n" r="C16" s="6">
        <v>-3</v>
      </c>
      <c t="n" r="D16" s="6">
        <v>-6</v>
      </c>
      <c t="n" r="E16" s="6">
        <v>-9</v>
      </c>
    </row>
    <row spans="1:5" r="17">
      <c t="s" r="A17" s="4">
        <v>560</v>
      </c>
      <c t="n" r="B17" s="6">
        <v>2</v>
      </c>
      <c t="n" r="D17" s="6">
        <v>6</v>
      </c>
    </row>
    <row spans="1:5" r="18">
      <c t="s" r="A18" s="4">
        <v>561</v>
      </c>
      <c t="n" r="B18" s="7">
        <v>3</v>
      </c>
      <c t="n" r="C18" s="7">
        <v>1</v>
      </c>
      <c t="n" r="D18" s="7">
        <v>9</v>
      </c>
      <c t="n" r="E18" s="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24</v>
      </c>
    </row>
    <row spans="1:3" r="3">
      <c t="s" r="A3" s="3">
        <v>114</v>
      </c>
    </row>
    <row spans="1:3" r="4">
      <c t="s" r="A4" s="4">
        <v>40</v>
      </c>
      <c t="n" r="B4" s="7">
        <v>171</v>
      </c>
      <c t="n" r="C4" s="7">
        <v>327</v>
      </c>
    </row>
    <row spans="1:3" r="5">
      <c t="s" r="A5" s="3">
        <v>115</v>
      </c>
    </row>
    <row spans="1:3" r="6">
      <c t="s" r="A6" s="4">
        <v>30</v>
      </c>
      <c t="n" r="B6" s="6">
        <v>525</v>
      </c>
      <c t="n" r="C6" s="6">
        <v>470</v>
      </c>
    </row>
    <row spans="1:3" r="7">
      <c t="s" r="A7" s="4">
        <v>116</v>
      </c>
      <c t="n" r="B7" s="6">
        <v>10</v>
      </c>
      <c t="n" r="C7" s="6">
        <v>12</v>
      </c>
    </row>
    <row spans="1:3" r="8">
      <c t="s" r="A8" s="4">
        <v>117</v>
      </c>
      <c t="n" r="B8" s="6">
        <v>6</v>
      </c>
      <c t="n" r="C8" s="6">
        <v>18</v>
      </c>
    </row>
    <row spans="1:3" r="9">
      <c t="s" r="A9" s="4">
        <v>118</v>
      </c>
      <c t="n" r="B9" s="6">
        <v>73</v>
      </c>
      <c t="n" r="C9" s="6">
        <v>-30</v>
      </c>
    </row>
    <row spans="1:3" r="10">
      <c t="s" r="A10" s="4">
        <v>119</v>
      </c>
      <c t="n" r="B10" s="6">
        <v>31</v>
      </c>
      <c t="n" r="C10" s="6">
        <v>19</v>
      </c>
    </row>
    <row spans="1:3" r="11">
      <c t="s" r="A11" s="4">
        <v>120</v>
      </c>
      <c t="n" r="B11" s="6">
        <v>81</v>
      </c>
      <c t="n" r="C11" s="6">
        <v>53</v>
      </c>
    </row>
    <row spans="1:3" r="12">
      <c t="s" r="A12" s="4">
        <v>121</v>
      </c>
      <c t="n" r="B12" s="6">
        <v>3</v>
      </c>
    </row>
    <row spans="1:3" r="13">
      <c t="s" r="A13" s="4">
        <v>122</v>
      </c>
      <c t="n" r="B13" s="6">
        <v>-17</v>
      </c>
      <c t="n" r="C13" s="6">
        <v>-65</v>
      </c>
    </row>
    <row spans="1:3" r="14">
      <c t="s" r="A14" s="4">
        <v>123</v>
      </c>
      <c t="n" r="B14" s="6">
        <v>10</v>
      </c>
      <c t="n" r="C14" s="6">
        <v>142</v>
      </c>
    </row>
    <row spans="1:3" r="15">
      <c t="s" r="A15" s="3">
        <v>124</v>
      </c>
    </row>
    <row spans="1:3" r="16">
      <c t="s" r="A16" s="4">
        <v>125</v>
      </c>
      <c t="n" r="B16" s="6">
        <v>99</v>
      </c>
      <c t="n" r="C16" s="6">
        <v>106</v>
      </c>
    </row>
    <row spans="1:3" r="17">
      <c t="s" r="A17" s="4">
        <v>126</v>
      </c>
      <c t="n" r="B17" s="6">
        <v>40</v>
      </c>
      <c t="n" r="C17" s="6">
        <v>9</v>
      </c>
    </row>
    <row spans="1:3" r="18">
      <c t="s" r="A18" s="4">
        <v>127</v>
      </c>
      <c t="n" r="B18" s="6">
        <v>-17</v>
      </c>
      <c t="n" r="C18" s="6">
        <v>44</v>
      </c>
    </row>
    <row spans="1:3" r="19">
      <c t="s" r="A19" s="4">
        <v>128</v>
      </c>
      <c t="n" r="B19" s="6">
        <v>-73</v>
      </c>
      <c t="n" r="C19" s="6">
        <v>-37</v>
      </c>
    </row>
    <row spans="1:3" r="20">
      <c t="s" r="A20" s="4">
        <v>129</v>
      </c>
      <c t="n" r="B20" s="6">
        <v>-115</v>
      </c>
      <c t="n" r="C20" s="6">
        <v>-39</v>
      </c>
    </row>
    <row spans="1:3" r="21">
      <c t="s" r="A21" s="4">
        <v>130</v>
      </c>
      <c t="n" r="B21" s="6">
        <v>37</v>
      </c>
      <c t="n" r="C21" s="6">
        <v>-7</v>
      </c>
    </row>
    <row spans="1:3" r="22">
      <c t="s" r="A22" s="4">
        <v>131</v>
      </c>
      <c t="n" r="B22" s="6">
        <v>99</v>
      </c>
      <c t="n" r="C22" s="6">
        <v>132</v>
      </c>
    </row>
    <row spans="1:3" r="23">
      <c t="s" r="A23" s="4">
        <v>132</v>
      </c>
      <c t="n" r="B23" s="6">
        <v>963</v>
      </c>
      <c t="n" r="C23" s="6">
        <v>1154</v>
      </c>
    </row>
    <row spans="1:3" r="24">
      <c t="s" r="A24" s="3">
        <v>133</v>
      </c>
    </row>
    <row spans="1:3" r="25">
      <c t="s" r="A25" s="4">
        <v>134</v>
      </c>
      <c t="n" r="B25" s="6">
        <v>-670</v>
      </c>
      <c t="n" r="C25" s="6">
        <v>-775</v>
      </c>
    </row>
    <row spans="1:3" r="26">
      <c t="s" r="A26" s="4">
        <v>135</v>
      </c>
      <c t="n" r="B26" s="6">
        <v>25</v>
      </c>
      <c t="n" r="C26" s="6">
        <v>22</v>
      </c>
    </row>
    <row spans="1:3" r="27">
      <c t="s" r="A27" s="4">
        <v>136</v>
      </c>
      <c t="n" r="B27" s="6">
        <v>9</v>
      </c>
      <c t="n" r="C27" s="6">
        <v>5</v>
      </c>
    </row>
    <row spans="1:3" r="28">
      <c t="s" r="A28" s="4">
        <v>137</v>
      </c>
      <c t="n" r="B28" s="6">
        <v>3</v>
      </c>
      <c t="n" r="C28" s="6">
        <v>30</v>
      </c>
    </row>
    <row spans="1:3" r="29">
      <c t="s" r="A29" s="4">
        <v>138</v>
      </c>
      <c t="n" r="B29" s="6">
        <v>-8</v>
      </c>
      <c t="n" r="C29" s="6">
        <v>10</v>
      </c>
    </row>
    <row spans="1:3" r="30">
      <c t="s" r="A30" s="4">
        <v>139</v>
      </c>
      <c t="n" r="B30" s="6">
        <v>28</v>
      </c>
      <c t="n" r="C30" s="6">
        <v>4</v>
      </c>
    </row>
    <row spans="1:3" r="31">
      <c t="s" r="A31" s="4">
        <v>140</v>
      </c>
      <c t="n" r="B31" s="6">
        <v>-613</v>
      </c>
      <c t="n" r="C31" s="6">
        <v>-704</v>
      </c>
    </row>
    <row spans="1:3" r="32">
      <c t="s" r="A32" s="3">
        <v>141</v>
      </c>
    </row>
    <row spans="1:3" r="33">
      <c t="s" r="A33" s="4">
        <v>142</v>
      </c>
      <c t="n" r="B33" s="6">
        <v>350</v>
      </c>
    </row>
    <row spans="1:3" r="34">
      <c t="s" r="A34" s="4">
        <v>143</v>
      </c>
      <c t="n" r="B34" s="6">
        <v>-68</v>
      </c>
      <c t="n" r="C34" s="6">
        <v>-34</v>
      </c>
    </row>
    <row spans="1:3" r="35">
      <c t="s" r="A35" s="4">
        <v>144</v>
      </c>
      <c t="n" r="C35" s="6">
        <v>-5</v>
      </c>
    </row>
    <row spans="1:3" r="36">
      <c t="s" r="A36" s="4">
        <v>145</v>
      </c>
      <c t="n" r="B36" s="6">
        <v>-59</v>
      </c>
      <c t="n" r="C36" s="6">
        <v>-95</v>
      </c>
    </row>
    <row spans="1:3" r="37">
      <c t="s" r="A37" s="4">
        <v>146</v>
      </c>
      <c t="n" r="B37" s="6">
        <v>-5</v>
      </c>
      <c t="n" r="C37" s="6">
        <v>-12</v>
      </c>
    </row>
    <row spans="1:3" r="38">
      <c t="s" r="A38" s="4">
        <v>147</v>
      </c>
      <c t="n" r="B38" s="6">
        <v>218</v>
      </c>
      <c t="n" r="C38" s="6">
        <v>-146</v>
      </c>
    </row>
    <row spans="1:3" r="39">
      <c t="s" r="A39" s="4">
        <v>148</v>
      </c>
      <c t="n" r="B39" s="6">
        <v>568</v>
      </c>
      <c t="n" r="C39" s="6">
        <v>304</v>
      </c>
    </row>
    <row spans="1:3" r="40">
      <c t="s" r="A40" s="4">
        <v>149</v>
      </c>
      <c t="n" r="B40" s="6">
        <v>482</v>
      </c>
      <c t="n" r="C40" s="6">
        <v>219</v>
      </c>
    </row>
    <row spans="1:3" r="41">
      <c t="s" r="A41" s="4">
        <v>150</v>
      </c>
      <c t="n" r="B41" s="6">
        <v>1050</v>
      </c>
      <c t="n" r="C41" s="6">
        <v>523</v>
      </c>
    </row>
    <row spans="1:3" r="42">
      <c t="s" r="A42" s="3">
        <v>151</v>
      </c>
    </row>
    <row spans="1:3" r="43">
      <c t="s" r="A43" s="4">
        <v>152</v>
      </c>
      <c t="n" r="B43" s="6">
        <v>115</v>
      </c>
      <c t="n" r="C43" s="6">
        <v>106</v>
      </c>
    </row>
    <row spans="1:3" r="44">
      <c t="s" r="A44" s="4">
        <v>153</v>
      </c>
      <c t="n" r="B44" s="7">
        <v>10</v>
      </c>
      <c t="n" r="C44" s="7">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3</v>
      </c>
      <c t="s" r="B1" s="2">
        <v>2</v>
      </c>
      <c t="s" r="C1" s="2">
        <v>56</v>
      </c>
    </row>
    <row spans="1:3" r="2">
      <c t="s" r="A2" s="3">
        <v>104</v>
      </c>
    </row>
    <row spans="1:3" r="3">
      <c t="s" r="A3" s="4">
        <v>564</v>
      </c>
      <c t="n" r="B3" s="6">
        <v>243</v>
      </c>
      <c t="n" r="C3" s="6">
        <v>243</v>
      </c>
    </row>
    <row spans="1:3" r="4">
      <c t="s" r="A4" s="4">
        <v>565</v>
      </c>
      <c t="n" r="B4" s="6">
        <v>243</v>
      </c>
      <c t="n" r="C4" s="6">
        <v>243</v>
      </c>
    </row>
    <row spans="1:3" r="5">
      <c t="s" r="A5" s="4">
        <v>566</v>
      </c>
      <c t="n" r="B5" s="9">
        <v>0.01</v>
      </c>
      <c t="n" r="C5" s="9">
        <v>0.01</v>
      </c>
    </row>
    <row spans="1:3" r="6">
      <c t="s" r="A6" s="4">
        <v>106</v>
      </c>
      <c t="n" r="B6" s="7">
        <v>11378</v>
      </c>
      <c t="n" r="C6" s="7">
        <v>11378</v>
      </c>
    </row>
    <row spans="1:3" r="7">
      <c t="s" r="A7" s="4">
        <v>567</v>
      </c>
      <c t="n" r="B7" s="6">
        <v>0</v>
      </c>
      <c t="n" r="C7" s="6">
        <v>0</v>
      </c>
    </row>
    <row spans="1:3" r="8">
      <c t="s" r="A8" s="4">
        <v>568</v>
      </c>
      <c t="n" r="B8" s="6">
        <v>0</v>
      </c>
      <c t="n" r="C8" s="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spans="1:10" r="1">
      <c t="s" r="A1" s="1">
        <v>569</v>
      </c>
      <c t="s" r="C1" s="2">
        <v>23</v>
      </c>
      <c t="s" r="E1" s="2">
        <v>570</v>
      </c>
      <c t="s" r="F1" s="2">
        <v>1</v>
      </c>
      <c t="s" r="H1" s="2">
        <v>345</v>
      </c>
    </row>
    <row spans="1:10" r="2">
      <c t="s" r="C2" s="2">
        <v>2</v>
      </c>
      <c t="s" r="D2" s="2">
        <v>24</v>
      </c>
      <c t="s" r="E2" s="2">
        <v>571</v>
      </c>
      <c t="s" r="F2" s="2">
        <v>2</v>
      </c>
      <c t="s" r="G2" s="2">
        <v>24</v>
      </c>
      <c t="s" r="H2" s="2">
        <v>56</v>
      </c>
      <c t="s" r="I2" s="2">
        <v>572</v>
      </c>
      <c t="s" r="J2" s="2">
        <v>488</v>
      </c>
    </row>
    <row spans="1:10" r="3">
      <c t="s" r="A3" s="3">
        <v>573</v>
      </c>
    </row>
    <row spans="1:10" r="4">
      <c t="s" r="A4" s="4">
        <v>574</v>
      </c>
      <c t="n" r="C4" s="7">
        <v>-41</v>
      </c>
      <c t="n" r="D4" s="7">
        <v>-63</v>
      </c>
      <c t="n" r="E4" s="7">
        <v>-58</v>
      </c>
      <c t="n" r="F4" s="7">
        <v>-41</v>
      </c>
      <c t="n" r="G4" s="7">
        <v>-63</v>
      </c>
      <c t="n" r="H4" s="7">
        <v>-63</v>
      </c>
      <c t="n" r="I4" s="7">
        <v>-63</v>
      </c>
      <c t="n" r="J4" s="7">
        <v>-66</v>
      </c>
    </row>
    <row spans="1:10" r="5">
      <c t="s" r="A5" s="4">
        <v>575</v>
      </c>
      <c t="n" r="C5" s="6">
        <v>-79</v>
      </c>
      <c t="n" r="D5" s="6">
        <v>-95</v>
      </c>
      <c t="n" r="E5" s="6">
        <v>-96</v>
      </c>
      <c t="n" r="F5" s="6">
        <v>-79</v>
      </c>
      <c t="n" r="G5" s="6">
        <v>-95</v>
      </c>
      <c t="n" r="H5" s="6">
        <v>-99</v>
      </c>
      <c t="n" r="I5" s="6">
        <v>-96</v>
      </c>
      <c t="n" r="J5" s="6">
        <v>-100</v>
      </c>
    </row>
    <row spans="1:10" r="6">
      <c t="s" r="A6" s="4">
        <v>48</v>
      </c>
      <c t="n" r="D6" s="6">
        <v>1</v>
      </c>
      <c t="n" r="F6" s="6">
        <v>-2</v>
      </c>
      <c t="n" r="G6" s="6">
        <v>2</v>
      </c>
    </row>
    <row spans="1:10" r="7">
      <c t="s" r="A7" s="4">
        <v>576</v>
      </c>
      <c t="n" r="C7" s="6">
        <v>16</v>
      </c>
      <c t="n" r="D7" s="6">
        <v>-1</v>
      </c>
      <c t="n" r="F7" s="6">
        <v>17</v>
      </c>
      <c t="n" r="G7" s="6">
        <v>-1</v>
      </c>
    </row>
    <row spans="1:10" r="8">
      <c t="s" r="A8" s="4">
        <v>577</v>
      </c>
      <c t="s" r="B8" s="4">
        <v>51</v>
      </c>
      <c t="n" r="C8" s="6">
        <v>1</v>
      </c>
      <c t="n" r="D8" s="6">
        <v>1</v>
      </c>
      <c t="n" r="F8" s="6">
        <v>5</v>
      </c>
      <c t="n" r="G8" s="6">
        <v>4</v>
      </c>
    </row>
    <row spans="1:10" r="9">
      <c t="s" r="A9" s="4">
        <v>574</v>
      </c>
      <c t="n" r="C9" s="6">
        <v>17</v>
      </c>
      <c t="n" r="F9" s="6">
        <v>22</v>
      </c>
      <c t="n" r="G9" s="6">
        <v>3</v>
      </c>
    </row>
    <row spans="1:10" r="10">
      <c t="s" r="A10" s="4">
        <v>52</v>
      </c>
      <c t="n" r="C10" s="6">
        <v>17</v>
      </c>
      <c t="n" r="D10" s="6">
        <v>1</v>
      </c>
      <c t="n" r="F10" s="6">
        <v>20</v>
      </c>
      <c t="n" r="G10" s="6">
        <v>5</v>
      </c>
    </row>
    <row spans="1:10" r="11">
      <c t="s" r="A11" s="4">
        <v>578</v>
      </c>
    </row>
    <row spans="1:10" r="12">
      <c t="s" r="A12" s="3">
        <v>573</v>
      </c>
    </row>
    <row spans="1:10" r="13">
      <c t="s" r="A13" s="4">
        <v>576</v>
      </c>
      <c t="n" r="E13" s="6">
        <v>-1</v>
      </c>
      <c t="n" r="F13" s="6">
        <v>15</v>
      </c>
      <c t="n" r="G13" s="6">
        <v>-1</v>
      </c>
      <c t="n" r="H13" s="6">
        <v>-2</v>
      </c>
    </row>
    <row spans="1:10" r="14">
      <c t="s" r="A14" s="4">
        <v>579</v>
      </c>
    </row>
    <row spans="1:10" r="15">
      <c t="s" r="A15" s="3">
        <v>573</v>
      </c>
    </row>
    <row spans="1:10" r="16">
      <c t="s" r="A16" s="4">
        <v>574</v>
      </c>
      <c t="s" r="B16" s="4">
        <v>51</v>
      </c>
      <c t="n" r="C16" s="6">
        <v>-56</v>
      </c>
      <c t="n" r="D16" s="6">
        <v>-62</v>
      </c>
      <c t="n" r="E16" s="6">
        <v>-57</v>
      </c>
      <c t="n" r="F16" s="6">
        <v>-56</v>
      </c>
      <c t="n" r="G16" s="6">
        <v>-62</v>
      </c>
      <c t="n" r="H16" s="6">
        <v>-61</v>
      </c>
      <c t="n" r="I16" s="6">
        <v>-63</v>
      </c>
      <c t="n" r="J16" s="6">
        <v>-66</v>
      </c>
    </row>
    <row spans="1:10" r="17">
      <c t="s" r="A17" s="4">
        <v>580</v>
      </c>
    </row>
    <row spans="1:10" r="18">
      <c t="s" r="A18" s="3">
        <v>573</v>
      </c>
    </row>
    <row spans="1:10" r="19">
      <c t="s" r="A19" s="4">
        <v>48</v>
      </c>
      <c t="n" r="C19" s="6">
        <v>-27</v>
      </c>
      <c t="n" r="D19" s="6">
        <v>-25</v>
      </c>
      <c t="n" r="E19" s="6">
        <v>-27</v>
      </c>
      <c t="n" r="F19" s="6">
        <v>-27</v>
      </c>
      <c t="n" r="G19" s="6">
        <v>-25</v>
      </c>
      <c t="n" r="H19" s="6">
        <v>-25</v>
      </c>
      <c t="n" r="I19" s="6">
        <v>-25</v>
      </c>
      <c t="n" r="J19" s="6">
        <v>-26</v>
      </c>
    </row>
    <row spans="1:10" r="20">
      <c t="s" r="A20" s="4">
        <v>48</v>
      </c>
      <c t="n" r="F20" s="6">
        <v>-2</v>
      </c>
      <c t="n" r="G20" s="6">
        <v>1</v>
      </c>
    </row>
    <row spans="1:10" r="21">
      <c t="s" r="A21" s="4">
        <v>581</v>
      </c>
    </row>
    <row spans="1:10" r="22">
      <c t="s" r="A22" s="3">
        <v>573</v>
      </c>
    </row>
    <row spans="1:10" r="23">
      <c t="s" r="A23" s="4">
        <v>48</v>
      </c>
      <c t="n" r="C23" s="7">
        <v>-11</v>
      </c>
      <c t="n" r="D23" s="6">
        <v>-7</v>
      </c>
      <c t="n" r="E23" s="7">
        <v>-11</v>
      </c>
      <c t="n" r="F23" s="7">
        <v>-11</v>
      </c>
      <c t="n" r="G23" s="6">
        <v>-7</v>
      </c>
      <c t="n" r="H23" s="7">
        <v>-11</v>
      </c>
      <c t="n" r="I23" s="7">
        <v>-8</v>
      </c>
      <c t="n" r="J23" s="7">
        <v>-8</v>
      </c>
    </row>
    <row spans="1:10" r="24">
      <c t="s" r="A24" s="4">
        <v>48</v>
      </c>
      <c t="n" r="D24" s="7">
        <v>1</v>
      </c>
      <c t="n" r="G24" s="7">
        <v>1</v>
      </c>
    </row>
    <row spans="1:10" r="25">
      <c t="n" r="A25"/>
    </row>
    <row spans="1:10" r="26">
      <c t="s" r="A26" s="4">
        <v>51</v>
      </c>
      <c t="s" r="B26" s="4">
        <v>54</v>
      </c>
    </row>
  </sheetData>
  <mergeCells count="5">
    <mergeCell ref="A1:B2"/>
    <mergeCell ref="C1:D1"/>
    <mergeCell ref="F1:G1"/>
    <mergeCell ref="A25:I25"/>
    <mergeCell ref="B26:I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23</v>
      </c>
      <c t="s" r="D1" s="2">
        <v>1</v>
      </c>
    </row>
    <row spans="1:5" r="2">
      <c t="s" r="B2" s="2">
        <v>2</v>
      </c>
      <c t="s" r="C2" s="2">
        <v>24</v>
      </c>
      <c t="s" r="D2" s="2">
        <v>2</v>
      </c>
      <c t="s" r="E2" s="2">
        <v>24</v>
      </c>
    </row>
    <row spans="1:5" r="3">
      <c t="s" r="A3" s="3">
        <v>573</v>
      </c>
    </row>
    <row spans="1:5" r="4">
      <c t="s" r="A4" s="4">
        <v>583</v>
      </c>
      <c t="n" r="B4" s="7">
        <v>10</v>
      </c>
      <c t="n" r="C4" s="8">
        <v>-0.4</v>
      </c>
      <c t="n" r="D4" s="7">
        <v>11</v>
      </c>
      <c t="n" r="E4" s="8">
        <v>-0.4</v>
      </c>
    </row>
    <row spans="1:5" r="5">
      <c t="s" r="A5" s="4">
        <v>584</v>
      </c>
      <c t="n" r="B5" s="8">
        <v>0.4</v>
      </c>
      <c t="n" r="C5" s="11">
        <v>0.4</v>
      </c>
      <c t="n" r="D5" s="11">
        <v>3.6</v>
      </c>
      <c t="n" r="E5" s="11">
        <v>2.7</v>
      </c>
    </row>
    <row spans="1:5" r="6">
      <c t="s" r="A6" s="4">
        <v>580</v>
      </c>
    </row>
    <row spans="1:5" r="7">
      <c t="s" r="A7" s="3">
        <v>573</v>
      </c>
    </row>
    <row spans="1:5" r="8">
      <c t="s" r="A8" s="4">
        <v>585</v>
      </c>
      <c t="n" r="D8" s="7">
        <v>-1</v>
      </c>
      <c t="n" r="E8" s="11">
        <v>0.4</v>
      </c>
    </row>
    <row spans="1:5" r="9">
      <c t="s" r="A9" s="4">
        <v>581</v>
      </c>
    </row>
    <row spans="1:5" r="10">
      <c t="s" r="A10" s="3">
        <v>573</v>
      </c>
    </row>
    <row spans="1:5" r="11">
      <c t="s" r="A11" s="4">
        <v>585</v>
      </c>
      <c t="n" r="C11" s="8">
        <v>0.4</v>
      </c>
      <c t="n" r="E11" s="8">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6</v>
      </c>
      <c t="s" r="B1" s="2">
        <v>23</v>
      </c>
      <c t="s" r="D1" s="2">
        <v>1</v>
      </c>
    </row>
    <row spans="1:5" r="2">
      <c t="s" r="B2" s="2">
        <v>2</v>
      </c>
      <c t="s" r="C2" s="2">
        <v>24</v>
      </c>
      <c t="s" r="D2" s="2">
        <v>2</v>
      </c>
      <c t="s" r="E2" s="2">
        <v>24</v>
      </c>
    </row>
    <row spans="1:5" r="3">
      <c t="s" r="A3" s="3">
        <v>587</v>
      </c>
    </row>
    <row spans="1:5" r="4">
      <c t="s" r="A4" s="4">
        <v>588</v>
      </c>
      <c t="n" r="B4" s="7">
        <v>54</v>
      </c>
      <c t="n" r="C4" s="7">
        <v>64</v>
      </c>
      <c t="n" r="D4" s="7">
        <v>171</v>
      </c>
      <c t="n" r="E4" s="7">
        <v>327</v>
      </c>
    </row>
    <row spans="1:5" r="5">
      <c t="s" r="A5" s="3">
        <v>589</v>
      </c>
    </row>
    <row spans="1:5" r="6">
      <c t="s" r="A6" s="4">
        <v>590</v>
      </c>
      <c t="n" r="B6" s="6">
        <v>243</v>
      </c>
      <c t="n" r="C6" s="6">
        <v>243</v>
      </c>
      <c t="n" r="D6" s="6">
        <v>243</v>
      </c>
      <c t="n" r="E6" s="6">
        <v>243</v>
      </c>
    </row>
    <row spans="1:5" r="7">
      <c t="s" r="A7" s="4">
        <v>591</v>
      </c>
      <c t="n" r="B7" s="8">
        <v>0.2</v>
      </c>
      <c t="n" r="C7" s="8">
        <v>0.3</v>
      </c>
      <c t="n" r="D7" s="8">
        <v>0.7</v>
      </c>
      <c t="n" r="E7" s="8">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r="A1" s="1">
        <v>592</v>
      </c>
      <c t="s" r="B1" s="2">
        <v>23</v>
      </c>
      <c t="s" r="D1" s="2">
        <v>1</v>
      </c>
    </row>
    <row spans="1:5" r="2">
      <c t="s" r="B2" s="2">
        <v>247</v>
      </c>
      <c t="s" r="C2" s="2">
        <v>593</v>
      </c>
      <c t="s" r="D2" s="2">
        <v>594</v>
      </c>
      <c t="s" r="E2" s="2">
        <v>593</v>
      </c>
    </row>
    <row spans="1:5" r="3">
      <c t="s" r="A3" s="3">
        <v>595</v>
      </c>
    </row>
    <row spans="1:5" r="4">
      <c t="s" r="A4" s="4">
        <v>596</v>
      </c>
      <c t="n" r="D4" s="6">
        <v>3</v>
      </c>
    </row>
    <row spans="1:5" r="5">
      <c t="s" r="A5" s="4">
        <v>25</v>
      </c>
      <c t="n" r="B5" s="7">
        <v>1048</v>
      </c>
      <c t="n" r="C5" s="7">
        <v>982</v>
      </c>
      <c t="n" r="D5" s="7">
        <v>3214</v>
      </c>
      <c t="n" r="E5" s="7">
        <v>3476</v>
      </c>
    </row>
    <row spans="1:5" r="6">
      <c t="s" r="A6" s="4">
        <v>597</v>
      </c>
    </row>
    <row spans="1:5" r="7">
      <c t="s" r="A7" s="3">
        <v>595</v>
      </c>
    </row>
    <row spans="1:5" r="8">
      <c t="s" r="A8" s="4">
        <v>25</v>
      </c>
      <c t="n" r="B8" s="6">
        <v>705</v>
      </c>
      <c t="n" r="C8" s="6">
        <v>668</v>
      </c>
      <c t="n" r="D8" s="6">
        <v>2031</v>
      </c>
      <c t="n" r="E8" s="6">
        <v>2080</v>
      </c>
    </row>
    <row spans="1:5" r="9">
      <c t="s" r="A9" s="4">
        <v>598</v>
      </c>
    </row>
    <row spans="1:5" r="10">
      <c t="s" r="A10" s="3">
        <v>595</v>
      </c>
    </row>
    <row spans="1:5" r="11">
      <c t="s" r="A11" s="4">
        <v>25</v>
      </c>
      <c t="n" r="B11" s="6">
        <v>80</v>
      </c>
      <c t="n" r="C11" s="6">
        <v>83</v>
      </c>
      <c t="n" r="D11" s="6">
        <v>462</v>
      </c>
      <c t="n" r="E11" s="6">
        <v>502</v>
      </c>
    </row>
    <row spans="1:5" r="12">
      <c t="s" r="A12" s="4">
        <v>599</v>
      </c>
    </row>
    <row spans="1:5" r="13">
      <c t="s" r="A13" s="3">
        <v>595</v>
      </c>
    </row>
    <row spans="1:5" r="14">
      <c t="s" r="A14" s="4">
        <v>25</v>
      </c>
      <c t="n" r="B14" s="6">
        <v>-2</v>
      </c>
      <c t="n" r="C14" s="6">
        <v>1</v>
      </c>
      <c t="n" r="D14" s="6">
        <v>3</v>
      </c>
      <c t="n" r="E14" s="6">
        <v>2</v>
      </c>
    </row>
    <row spans="1:5" r="15">
      <c t="s" r="A15" s="4">
        <v>600</v>
      </c>
    </row>
    <row spans="1:5" r="16">
      <c t="s" r="A16" s="3">
        <v>595</v>
      </c>
    </row>
    <row spans="1:5" r="17">
      <c t="s" r="A17" s="4">
        <v>25</v>
      </c>
      <c t="n" r="B17" s="6">
        <v>299</v>
      </c>
      <c t="n" r="C17" s="6">
        <v>264</v>
      </c>
      <c t="n" r="D17" s="6">
        <v>781</v>
      </c>
      <c t="n" r="E17" s="6">
        <v>848</v>
      </c>
    </row>
    <row spans="1:5" r="18">
      <c t="s" r="A18" s="4">
        <v>601</v>
      </c>
    </row>
    <row spans="1:5" r="19">
      <c t="s" r="A19" s="3">
        <v>595</v>
      </c>
    </row>
    <row spans="1:5" r="20">
      <c t="s" r="A20" s="4">
        <v>25</v>
      </c>
      <c t="n" r="B20" s="6">
        <v>3</v>
      </c>
      <c t="n" r="C20" s="6">
        <v>0</v>
      </c>
      <c t="n" r="D20" s="6">
        <v>9</v>
      </c>
      <c t="n" r="E20" s="6">
        <v>5</v>
      </c>
    </row>
    <row spans="1:5" r="21">
      <c t="s" r="A21" s="4">
        <v>602</v>
      </c>
    </row>
    <row spans="1:5" r="22">
      <c t="s" r="A22" s="3">
        <v>595</v>
      </c>
    </row>
    <row spans="1:5" r="23">
      <c t="s" r="A23" s="4">
        <v>25</v>
      </c>
      <c t="n" r="B23" s="7">
        <v>-37</v>
      </c>
      <c t="n" r="C23" s="7">
        <v>-34</v>
      </c>
      <c t="n" r="D23" s="7">
        <v>-72</v>
      </c>
      <c t="n" r="E23" s="7">
        <v>33</v>
      </c>
    </row>
    <row spans="1:5" r="24">
      <c t="s" r="A24" s="4">
        <v>393</v>
      </c>
    </row>
    <row spans="1:5" r="25">
      <c t="s" r="A25" s="3">
        <v>595</v>
      </c>
    </row>
    <row spans="1:5" r="26">
      <c t="s" r="A26" s="4">
        <v>596</v>
      </c>
      <c t="n" r="D26" s="6">
        <v>1</v>
      </c>
    </row>
    <row spans="1:5" r="27">
      <c t="s" r="A27" s="4">
        <v>603</v>
      </c>
      <c t="n" r="D27" s="6">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spans="1:7" r="1">
      <c t="s" r="A1" s="1">
        <v>604</v>
      </c>
      <c t="s" r="C1" s="2">
        <v>23</v>
      </c>
      <c t="s" r="E1" s="2">
        <v>1</v>
      </c>
    </row>
    <row spans="1:7" r="2">
      <c t="s" r="C2" s="2">
        <v>2</v>
      </c>
      <c t="s" r="D2" s="2">
        <v>24</v>
      </c>
      <c t="s" r="E2" s="2">
        <v>2</v>
      </c>
      <c t="s" r="F2" s="2">
        <v>24</v>
      </c>
      <c t="s" r="G2" s="2">
        <v>56</v>
      </c>
    </row>
    <row spans="1:7" r="3">
      <c t="s" r="A3" s="3">
        <v>595</v>
      </c>
    </row>
    <row spans="1:7" r="4">
      <c t="s" r="A4" s="4">
        <v>25</v>
      </c>
      <c t="n" r="C4" s="7">
        <v>1048</v>
      </c>
      <c t="n" r="D4" s="7">
        <v>982</v>
      </c>
      <c t="n" r="E4" s="7">
        <v>3214</v>
      </c>
      <c t="n" r="F4" s="7">
        <v>3476</v>
      </c>
    </row>
    <row spans="1:7" r="5">
      <c t="s" r="A5" s="4">
        <v>29</v>
      </c>
      <c t="n" r="C5" s="6">
        <v>3</v>
      </c>
      <c t="n" r="D5" s="6">
        <v>3</v>
      </c>
      <c t="n" r="E5" s="6">
        <v>10</v>
      </c>
      <c t="n" r="F5" s="6">
        <v>12</v>
      </c>
    </row>
    <row spans="1:7" r="6">
      <c t="s" r="A6" s="4">
        <v>30</v>
      </c>
      <c t="n" r="C6" s="6">
        <v>163</v>
      </c>
      <c t="n" r="D6" s="6">
        <v>159</v>
      </c>
      <c t="n" r="E6" s="6">
        <v>525</v>
      </c>
      <c t="n" r="F6" s="6">
        <v>470</v>
      </c>
    </row>
    <row spans="1:7" r="7">
      <c t="s" r="A7" s="4">
        <v>605</v>
      </c>
      <c t="n" r="C7" s="6">
        <v>161</v>
      </c>
      <c t="n" r="D7" s="6">
        <v>153</v>
      </c>
      <c t="n" r="E7" s="6">
        <v>430</v>
      </c>
      <c t="n" r="F7" s="6">
        <v>699</v>
      </c>
    </row>
    <row spans="1:7" r="8">
      <c t="s" r="A8" s="4">
        <v>606</v>
      </c>
      <c t="n" r="C8" s="6">
        <v>327</v>
      </c>
      <c t="n" r="D8" s="6">
        <v>315</v>
      </c>
      <c t="n" r="E8" s="6">
        <v>965</v>
      </c>
      <c t="n" r="F8" s="6">
        <v>1181</v>
      </c>
    </row>
    <row spans="1:7" r="9">
      <c t="s" r="A9" s="4">
        <v>607</v>
      </c>
      <c t="n" r="C9" s="6">
        <v>-3</v>
      </c>
      <c t="n" r="D9" s="6">
        <v>-9</v>
      </c>
      <c t="n" r="E9" s="6">
        <v>-3</v>
      </c>
    </row>
    <row spans="1:7" r="10">
      <c t="s" r="A10" s="4">
        <v>134</v>
      </c>
      <c t="n" r="E10" s="6">
        <v>670</v>
      </c>
      <c t="n" r="F10" s="6">
        <v>775</v>
      </c>
    </row>
    <row spans="1:7" r="11">
      <c t="s" r="A11" s="4">
        <v>608</v>
      </c>
      <c t="n" r="C11" s="6">
        <v>17029</v>
      </c>
      <c t="n" r="D11" s="6">
        <v>17099</v>
      </c>
      <c t="n" r="E11" s="6">
        <v>17029</v>
      </c>
      <c t="n" r="F11" s="6">
        <v>17099</v>
      </c>
      <c t="n" r="G11" s="7">
        <v>17099</v>
      </c>
    </row>
    <row spans="1:7" r="12">
      <c t="s" r="A12" s="4">
        <v>75</v>
      </c>
      <c t="n" r="C12" s="6">
        <v>271</v>
      </c>
      <c t="n" r="D12" s="6">
        <v>262</v>
      </c>
      <c t="n" r="E12" s="6">
        <v>271</v>
      </c>
      <c t="n" r="F12" s="6">
        <v>262</v>
      </c>
      <c t="n" r="G12" s="6">
        <v>262</v>
      </c>
    </row>
    <row spans="1:7" r="13">
      <c t="s" r="A13" s="4">
        <v>609</v>
      </c>
      <c t="n" r="C13" s="6">
        <v>24397</v>
      </c>
      <c t="n" r="D13" s="6">
        <v>24252</v>
      </c>
      <c t="n" r="E13" s="6">
        <v>24397</v>
      </c>
      <c t="n" r="F13" s="6">
        <v>24252</v>
      </c>
      <c t="n" r="G13" s="7">
        <v>24252</v>
      </c>
    </row>
    <row spans="1:7" r="14">
      <c t="s" r="A14" s="4">
        <v>393</v>
      </c>
    </row>
    <row spans="1:7" r="15">
      <c t="s" r="A15" s="3">
        <v>595</v>
      </c>
    </row>
    <row spans="1:7" r="16">
      <c t="s" r="A16" s="4">
        <v>25</v>
      </c>
      <c t="n" r="C16" s="6">
        <v>783</v>
      </c>
      <c t="n" r="D16" s="6">
        <v>752</v>
      </c>
      <c t="n" r="E16" s="6">
        <v>2496</v>
      </c>
      <c t="n" r="F16" s="6">
        <v>2584</v>
      </c>
    </row>
    <row spans="1:7" r="17">
      <c t="s" r="A17" s="4">
        <v>30</v>
      </c>
      <c t="n" r="C17" s="6">
        <v>70</v>
      </c>
      <c t="n" r="D17" s="6">
        <v>70</v>
      </c>
      <c t="n" r="E17" s="6">
        <v>250</v>
      </c>
      <c t="n" r="F17" s="6">
        <v>205</v>
      </c>
    </row>
    <row spans="1:7" r="18">
      <c t="s" r="A18" s="4">
        <v>605</v>
      </c>
      <c t="n" r="C18" s="6">
        <v>154</v>
      </c>
      <c t="n" r="D18" s="6">
        <v>157</v>
      </c>
      <c t="n" r="E18" s="6">
        <v>443</v>
      </c>
      <c t="n" r="F18" s="6">
        <v>489</v>
      </c>
    </row>
    <row spans="1:7" r="19">
      <c t="s" r="A19" s="4">
        <v>606</v>
      </c>
      <c t="n" r="C19" s="6">
        <v>224</v>
      </c>
      <c t="n" r="D19" s="6">
        <v>227</v>
      </c>
      <c t="n" r="E19" s="6">
        <v>693</v>
      </c>
      <c t="n" r="F19" s="6">
        <v>694</v>
      </c>
    </row>
    <row spans="1:7" r="20">
      <c t="s" r="A20" s="4">
        <v>607</v>
      </c>
      <c t="n" r="D20" s="6">
        <v>-5</v>
      </c>
      <c t="n" r="F20" s="6">
        <v>-5</v>
      </c>
    </row>
    <row spans="1:7" r="21">
      <c t="s" r="A21" s="4">
        <v>134</v>
      </c>
      <c t="n" r="E21" s="6">
        <v>484</v>
      </c>
      <c t="n" r="F21" s="6">
        <v>667</v>
      </c>
    </row>
    <row spans="1:7" r="22">
      <c t="s" r="A22" s="4">
        <v>608</v>
      </c>
      <c t="n" r="C22" s="6">
        <v>8608</v>
      </c>
      <c t="n" r="D22" s="6">
        <v>8389</v>
      </c>
      <c t="n" r="E22" s="6">
        <v>8608</v>
      </c>
      <c t="n" r="F22" s="6">
        <v>8389</v>
      </c>
    </row>
    <row spans="1:7" r="23">
      <c t="s" r="A23" s="4">
        <v>609</v>
      </c>
      <c t="n" r="C23" s="6">
        <v>12929</v>
      </c>
      <c t="n" r="D23" s="6">
        <v>12961</v>
      </c>
      <c t="n" r="E23" s="6">
        <v>12929</v>
      </c>
      <c t="n" r="F23" s="6">
        <v>12961</v>
      </c>
    </row>
    <row spans="1:7" r="24">
      <c t="s" r="A24" s="4">
        <v>610</v>
      </c>
    </row>
    <row spans="1:7" r="25">
      <c t="s" r="A25" s="3">
        <v>595</v>
      </c>
    </row>
    <row spans="1:7" r="26">
      <c t="s" r="A26" s="4">
        <v>25</v>
      </c>
      <c t="n" r="C26" s="6">
        <v>7</v>
      </c>
      <c t="n" r="E26" s="6">
        <v>23</v>
      </c>
    </row>
    <row spans="1:7" r="27">
      <c t="s" r="A27" s="4">
        <v>611</v>
      </c>
    </row>
    <row spans="1:7" r="28">
      <c t="s" r="A28" s="3">
        <v>595</v>
      </c>
    </row>
    <row spans="1:7" r="29">
      <c t="s" r="A29" s="4">
        <v>25</v>
      </c>
      <c t="n" r="C29" s="6">
        <v>299</v>
      </c>
      <c t="n" r="D29" s="6">
        <v>264</v>
      </c>
      <c t="n" r="E29" s="6">
        <v>781</v>
      </c>
      <c t="n" r="F29" s="6">
        <v>848</v>
      </c>
    </row>
    <row spans="1:7" r="30">
      <c t="s" r="A30" s="4">
        <v>29</v>
      </c>
      <c t="n" r="C30" s="6">
        <v>3</v>
      </c>
      <c t="n" r="D30" s="6">
        <v>3</v>
      </c>
      <c t="n" r="E30" s="6">
        <v>10</v>
      </c>
      <c t="n" r="F30" s="6">
        <v>12</v>
      </c>
    </row>
    <row spans="1:7" r="31">
      <c t="s" r="A31" s="4">
        <v>30</v>
      </c>
      <c t="n" r="C31" s="6">
        <v>88</v>
      </c>
      <c t="n" r="D31" s="6">
        <v>84</v>
      </c>
      <c t="n" r="E31" s="6">
        <v>260</v>
      </c>
      <c t="n" r="F31" s="6">
        <v>248</v>
      </c>
    </row>
    <row spans="1:7" r="32">
      <c t="s" r="A32" s="4">
        <v>605</v>
      </c>
      <c t="n" r="C32" s="6">
        <v>45</v>
      </c>
      <c t="n" r="D32" s="6">
        <v>25</v>
      </c>
      <c t="n" r="E32" s="6">
        <v>79</v>
      </c>
      <c t="n" r="F32" s="6">
        <v>169</v>
      </c>
    </row>
    <row spans="1:7" r="33">
      <c t="s" r="A33" s="4">
        <v>606</v>
      </c>
      <c t="n" r="C33" s="6">
        <v>136</v>
      </c>
      <c t="n" r="D33" s="6">
        <v>112</v>
      </c>
      <c t="n" r="E33" s="6">
        <v>349</v>
      </c>
      <c t="n" r="F33" s="6">
        <v>429</v>
      </c>
    </row>
    <row spans="1:7" r="34">
      <c t="s" r="A34" s="4">
        <v>607</v>
      </c>
      <c t="n" r="C34" s="6">
        <v>-4</v>
      </c>
      <c t="n" r="D34" s="6">
        <v>-4</v>
      </c>
      <c t="n" r="E34" s="6">
        <v>-6</v>
      </c>
      <c t="n" r="F34" s="6">
        <v>2</v>
      </c>
    </row>
    <row spans="1:7" r="35">
      <c t="s" r="A35" s="4">
        <v>134</v>
      </c>
      <c t="n" r="E35" s="6">
        <v>183</v>
      </c>
      <c t="n" r="F35" s="6">
        <v>106</v>
      </c>
    </row>
    <row spans="1:7" r="36">
      <c t="s" r="A36" s="4">
        <v>608</v>
      </c>
      <c t="n" r="C36" s="6">
        <v>7887</v>
      </c>
      <c t="n" r="D36" s="6">
        <v>8185</v>
      </c>
      <c t="n" r="E36" s="6">
        <v>7887</v>
      </c>
      <c t="n" r="F36" s="6">
        <v>8185</v>
      </c>
    </row>
    <row spans="1:7" r="37">
      <c t="s" r="A37" s="4">
        <v>75</v>
      </c>
      <c t="n" r="C37" s="6">
        <v>250</v>
      </c>
      <c t="n" r="D37" s="6">
        <v>262</v>
      </c>
      <c t="n" r="E37" s="6">
        <v>250</v>
      </c>
      <c t="n" r="F37" s="6">
        <v>262</v>
      </c>
    </row>
    <row spans="1:7" r="38">
      <c t="s" r="A38" s="4">
        <v>609</v>
      </c>
      <c t="n" r="C38" s="6">
        <v>10785</v>
      </c>
      <c t="n" r="D38" s="6">
        <v>12329</v>
      </c>
      <c t="n" r="E38" s="6">
        <v>10785</v>
      </c>
      <c t="n" r="F38" s="6">
        <v>12329</v>
      </c>
    </row>
    <row spans="1:7" r="39">
      <c t="s" r="A39" s="4">
        <v>612</v>
      </c>
    </row>
    <row spans="1:7" r="40">
      <c t="s" r="A40" s="3">
        <v>595</v>
      </c>
    </row>
    <row spans="1:7" r="41">
      <c t="s" r="A41" s="4">
        <v>25</v>
      </c>
      <c t="n" r="C41" s="6">
        <v>3</v>
      </c>
      <c t="n" r="D41" s="6">
        <v>3</v>
      </c>
      <c t="n" r="E41" s="6">
        <v>12</v>
      </c>
      <c t="n" r="F41" s="6">
        <v>7</v>
      </c>
    </row>
    <row spans="1:7" r="42">
      <c t="s" r="A42" s="4">
        <v>613</v>
      </c>
    </row>
    <row spans="1:7" r="43">
      <c t="s" r="A43" s="3">
        <v>595</v>
      </c>
    </row>
    <row spans="1:7" r="44">
      <c t="s" r="A44" s="4">
        <v>25</v>
      </c>
      <c t="n" r="C44" s="6">
        <v>-34</v>
      </c>
      <c t="n" r="D44" s="6">
        <v>-34</v>
      </c>
      <c t="n" r="E44" s="6">
        <v>-63</v>
      </c>
      <c t="n" r="F44" s="6">
        <v>38</v>
      </c>
    </row>
    <row spans="1:7" r="45">
      <c t="s" r="A45" s="4">
        <v>30</v>
      </c>
      <c t="n" r="C45" s="6">
        <v>5</v>
      </c>
      <c t="n" r="D45" s="6">
        <v>5</v>
      </c>
      <c t="n" r="E45" s="6">
        <v>14</v>
      </c>
      <c t="n" r="F45" s="6">
        <v>16</v>
      </c>
    </row>
    <row spans="1:7" r="46">
      <c t="s" r="A46" s="4">
        <v>605</v>
      </c>
      <c t="n" r="C46" s="6">
        <v>-31</v>
      </c>
      <c t="n" r="D46" s="6">
        <v>-29</v>
      </c>
      <c t="n" r="E46" s="6">
        <v>-72</v>
      </c>
      <c t="n" r="F46" s="6">
        <v>42</v>
      </c>
    </row>
    <row spans="1:7" r="47">
      <c t="s" r="A47" s="4">
        <v>606</v>
      </c>
      <c t="n" r="C47" s="6">
        <v>-26</v>
      </c>
      <c t="n" r="D47" s="6">
        <v>-24</v>
      </c>
      <c t="n" r="E47" s="6">
        <v>-58</v>
      </c>
      <c t="n" r="F47" s="6">
        <v>58</v>
      </c>
    </row>
    <row spans="1:7" r="48">
      <c t="s" r="A48" s="4">
        <v>134</v>
      </c>
      <c t="n" r="E48" s="6">
        <v>3</v>
      </c>
      <c t="n" r="F48" s="6">
        <v>2</v>
      </c>
    </row>
    <row spans="1:7" r="49">
      <c t="s" r="A49" s="4">
        <v>608</v>
      </c>
      <c t="n" r="C49" s="6">
        <v>534</v>
      </c>
      <c t="n" r="D49" s="6">
        <v>525</v>
      </c>
      <c t="n" r="E49" s="6">
        <v>534</v>
      </c>
      <c t="n" r="F49" s="6">
        <v>525</v>
      </c>
    </row>
    <row spans="1:7" r="50">
      <c t="s" r="A50" s="4">
        <v>609</v>
      </c>
      <c t="n" r="C50" s="6">
        <v>1261</v>
      </c>
      <c t="n" r="D50" s="6">
        <v>1393</v>
      </c>
      <c t="n" r="E50" s="6">
        <v>1261</v>
      </c>
      <c t="n" r="F50" s="6">
        <v>1393</v>
      </c>
    </row>
    <row spans="1:7" r="51">
      <c t="s" r="A51" s="4">
        <v>614</v>
      </c>
    </row>
    <row spans="1:7" r="52">
      <c t="s" r="A52" s="3">
        <v>595</v>
      </c>
    </row>
    <row spans="1:7" r="53">
      <c t="s" r="A53" s="4">
        <v>25</v>
      </c>
      <c t="n" r="C53" s="6">
        <v>17</v>
      </c>
      <c t="n" r="D53" s="6">
        <v>22</v>
      </c>
      <c t="n" r="E53" s="6">
        <v>35</v>
      </c>
      <c t="n" r="F53" s="6">
        <v>52</v>
      </c>
    </row>
    <row spans="1:7" r="54">
      <c t="s" r="A54" s="4">
        <v>615</v>
      </c>
    </row>
    <row spans="1:7" r="55">
      <c t="s" r="A55" s="3">
        <v>595</v>
      </c>
    </row>
    <row spans="1:7" r="56">
      <c t="s" r="A56" s="4">
        <v>25</v>
      </c>
      <c t="s" r="B56" s="4">
        <v>51</v>
      </c>
      <c t="n" r="F56" s="6">
        <v>6</v>
      </c>
    </row>
    <row spans="1:7" r="57">
      <c t="s" r="A57" s="4">
        <v>30</v>
      </c>
      <c t="s" r="B57" s="4">
        <v>51</v>
      </c>
      <c t="n" r="E57" s="6">
        <v>1</v>
      </c>
      <c t="n" r="F57" s="6">
        <v>1</v>
      </c>
    </row>
    <row spans="1:7" r="58">
      <c t="s" r="A58" s="4">
        <v>605</v>
      </c>
      <c t="s" r="B58" s="4">
        <v>51</v>
      </c>
      <c t="n" r="C58" s="6">
        <v>-7</v>
      </c>
      <c t="n" r="E58" s="6">
        <v>-20</v>
      </c>
      <c t="n" r="F58" s="6">
        <v>-1</v>
      </c>
    </row>
    <row spans="1:7" r="59">
      <c t="s" r="A59" s="4">
        <v>606</v>
      </c>
      <c t="s" r="B59" s="4">
        <v>51</v>
      </c>
      <c t="n" r="C59" s="6">
        <v>-7</v>
      </c>
      <c t="n" r="E59" s="6">
        <v>-19</v>
      </c>
      <c t="n" r="F59" s="6">
        <v>0</v>
      </c>
    </row>
    <row spans="1:7" r="60">
      <c t="s" r="A60" s="4">
        <v>607</v>
      </c>
      <c t="s" r="B60" s="4">
        <v>51</v>
      </c>
      <c t="n" r="C60" s="6">
        <v>1</v>
      </c>
      <c t="n" r="E60" s="6">
        <v>3</v>
      </c>
      <c t="n" r="F60" s="6">
        <v>3</v>
      </c>
    </row>
    <row spans="1:7" r="61">
      <c t="s" r="A61" s="4">
        <v>75</v>
      </c>
      <c t="s" r="B61" s="4">
        <v>51</v>
      </c>
      <c t="n" r="C61" s="6">
        <v>21</v>
      </c>
      <c t="n" r="E61" s="6">
        <v>21</v>
      </c>
    </row>
    <row spans="1:7" r="62">
      <c t="s" r="A62" s="4">
        <v>609</v>
      </c>
      <c t="s" r="B62" s="4">
        <v>51</v>
      </c>
      <c t="n" r="C62" s="6">
        <v>-578</v>
      </c>
      <c t="n" r="D62" s="6">
        <v>-2431</v>
      </c>
      <c t="n" r="E62" s="6">
        <v>-578</v>
      </c>
      <c t="n" r="F62" s="6">
        <v>-2431</v>
      </c>
    </row>
    <row spans="1:7" r="63">
      <c t="s" r="A63" s="4">
        <v>616</v>
      </c>
    </row>
    <row spans="1:7" r="64">
      <c t="s" r="A64" s="3">
        <v>595</v>
      </c>
    </row>
    <row spans="1:7" r="65">
      <c t="s" r="A65" s="4">
        <v>25</v>
      </c>
      <c t="s" r="B65" s="4">
        <v>51</v>
      </c>
      <c t="n" r="C65" s="7">
        <v>-27</v>
      </c>
      <c t="n" r="D65" s="7">
        <v>-25</v>
      </c>
      <c t="n" r="E65" s="7">
        <v>-70</v>
      </c>
      <c t="n" r="F65" s="7">
        <v>-59</v>
      </c>
    </row>
    <row spans="1:7" r="66">
      <c t="n" r="A66"/>
    </row>
    <row spans="1:7" r="67">
      <c t="s" r="A67" s="4">
        <v>51</v>
      </c>
      <c t="s" r="B67" s="4">
        <v>617</v>
      </c>
    </row>
  </sheetData>
  <mergeCells count="5">
    <mergeCell ref="A1:B2"/>
    <mergeCell ref="C1:D1"/>
    <mergeCell ref="E1:F1"/>
    <mergeCell ref="A66:F66"/>
    <mergeCell ref="B67:F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23</v>
      </c>
      <c t="s" r="D1" s="2">
        <v>1</v>
      </c>
    </row>
    <row spans="1:5" r="2">
      <c t="s" r="B2" s="2">
        <v>2</v>
      </c>
      <c t="s" r="C2" s="2">
        <v>24</v>
      </c>
      <c t="s" r="D2" s="2">
        <v>2</v>
      </c>
      <c t="s" r="E2" s="2">
        <v>24</v>
      </c>
    </row>
    <row spans="1:5" r="3">
      <c t="s" r="A3" s="3">
        <v>595</v>
      </c>
    </row>
    <row spans="1:5" r="4">
      <c t="s" r="A4" s="4">
        <v>619</v>
      </c>
      <c t="n" r="B4" s="7">
        <v>327</v>
      </c>
      <c t="n" r="C4" s="7">
        <v>315</v>
      </c>
      <c t="n" r="D4" s="7">
        <v>965</v>
      </c>
      <c t="n" r="E4" s="7">
        <v>1181</v>
      </c>
    </row>
    <row spans="1:5" r="5">
      <c t="s" r="A5" s="4">
        <v>29</v>
      </c>
      <c t="n" r="B5" s="6">
        <v>3</v>
      </c>
      <c t="n" r="C5" s="6">
        <v>3</v>
      </c>
      <c t="n" r="D5" s="6">
        <v>10</v>
      </c>
      <c t="n" r="E5" s="6">
        <v>12</v>
      </c>
    </row>
    <row spans="1:5" r="6">
      <c t="s" r="A6" s="4">
        <v>30</v>
      </c>
      <c t="n" r="B6" s="6">
        <v>163</v>
      </c>
      <c t="n" r="C6" s="6">
        <v>159</v>
      </c>
      <c t="n" r="D6" s="6">
        <v>525</v>
      </c>
      <c t="n" r="E6" s="6">
        <v>470</v>
      </c>
    </row>
    <row spans="1:5" r="7">
      <c t="s" r="A7" s="4">
        <v>37</v>
      </c>
      <c t="n" r="B7" s="6">
        <v>64</v>
      </c>
      <c t="n" r="C7" s="6">
        <v>61</v>
      </c>
      <c t="n" r="D7" s="6">
        <v>191</v>
      </c>
      <c t="n" r="E7" s="6">
        <v>178</v>
      </c>
    </row>
    <row spans="1:5" r="8">
      <c t="s" r="A8" s="4">
        <v>620</v>
      </c>
      <c t="n" r="B8" s="6">
        <v>16</v>
      </c>
      <c t="n" r="C8" s="6">
        <v>19</v>
      </c>
      <c t="n" r="D8" s="6">
        <v>38</v>
      </c>
      <c t="n" r="E8" s="6">
        <v>50</v>
      </c>
    </row>
    <row spans="1:5" r="9">
      <c t="s" r="A9" s="4">
        <v>607</v>
      </c>
      <c t="n" r="B9" s="6">
        <v>-3</v>
      </c>
      <c t="n" r="C9" s="6">
        <v>-9</v>
      </c>
      <c t="n" r="D9" s="6">
        <v>-3</v>
      </c>
    </row>
    <row spans="1:5" r="10">
      <c t="s" r="A10" s="4">
        <v>621</v>
      </c>
      <c t="n" r="B10" s="7">
        <v>110</v>
      </c>
      <c t="n" r="C10" s="7">
        <v>102</v>
      </c>
      <c t="n" r="D10" s="7">
        <v>274</v>
      </c>
      <c t="n" r="E10" s="7">
        <v>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22</v>
      </c>
      <c t="s" r="B1" s="2">
        <v>23</v>
      </c>
      <c t="s" r="D1" s="2">
        <v>1</v>
      </c>
    </row>
    <row spans="1:5" r="2">
      <c t="s" r="B2" s="2">
        <v>2</v>
      </c>
      <c t="s" r="C2" s="2">
        <v>24</v>
      </c>
      <c t="s" r="D2" s="2">
        <v>2</v>
      </c>
      <c t="s" r="E2" s="2">
        <v>24</v>
      </c>
    </row>
    <row spans="1:5" r="3">
      <c t="s" r="A3" s="4">
        <v>623</v>
      </c>
    </row>
    <row spans="1:5" r="4">
      <c t="s" r="A4" s="3">
        <v>624</v>
      </c>
    </row>
    <row spans="1:5" r="5">
      <c t="s" r="A5" s="4">
        <v>625</v>
      </c>
      <c t="n" r="B5" s="7">
        <v>-1</v>
      </c>
    </row>
    <row spans="1:5" r="6">
      <c t="s" r="A6" s="4">
        <v>626</v>
      </c>
      <c t="n" r="B6" s="6">
        <v>14</v>
      </c>
      <c t="n" r="C6" s="7">
        <v>34</v>
      </c>
      <c t="n" r="D6" s="7">
        <v>45</v>
      </c>
      <c t="n" r="E6" s="7">
        <v>29</v>
      </c>
    </row>
    <row spans="1:5" r="7">
      <c t="s" r="A7" s="4">
        <v>627</v>
      </c>
    </row>
    <row spans="1:5" r="8">
      <c t="s" r="A8" s="3">
        <v>624</v>
      </c>
    </row>
    <row spans="1:5" r="9">
      <c t="s" r="A9" s="4">
        <v>626</v>
      </c>
      <c t="n" r="B9" s="6">
        <v>2</v>
      </c>
      <c t="n" r="C9" s="6">
        <v>2</v>
      </c>
      <c t="n" r="D9" s="6">
        <v>7</v>
      </c>
      <c t="n" r="E9" s="6">
        <v>7</v>
      </c>
    </row>
    <row spans="1:5" r="10">
      <c t="s" r="A10" s="4">
        <v>628</v>
      </c>
    </row>
    <row spans="1:5" r="11">
      <c t="s" r="A11" s="3">
        <v>624</v>
      </c>
    </row>
    <row spans="1:5" r="12">
      <c t="s" r="A12" s="4">
        <v>626</v>
      </c>
      <c t="n" r="B12" s="6">
        <v>8</v>
      </c>
      <c t="n" r="C12" s="6">
        <v>3</v>
      </c>
      <c t="n" r="D12" s="6">
        <v>26</v>
      </c>
      <c t="n" r="E12" s="6">
        <v>14</v>
      </c>
    </row>
    <row spans="1:5" r="13">
      <c t="s" r="A13" s="4">
        <v>629</v>
      </c>
    </row>
    <row spans="1:5" r="14">
      <c t="s" r="A14" s="3">
        <v>624</v>
      </c>
    </row>
    <row spans="1:5" r="15">
      <c t="s" r="A15" s="4">
        <v>625</v>
      </c>
      <c t="n" r="B15" s="7">
        <v>-2</v>
      </c>
      <c t="n" r="C15" s="6">
        <v>-2</v>
      </c>
      <c t="n" r="D15" s="6">
        <v>-2</v>
      </c>
      <c t="n" r="E15" s="6">
        <v>-1</v>
      </c>
    </row>
    <row spans="1:5" r="16">
      <c t="s" r="A16" s="4">
        <v>626</v>
      </c>
      <c t="n" r="C16" s="7">
        <v>1</v>
      </c>
      <c t="n" r="D16" s="7">
        <v>4</v>
      </c>
      <c t="n" r="E16" s="7">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30</v>
      </c>
      <c t="s" r="B1" s="2">
        <v>23</v>
      </c>
      <c t="s" r="D1" s="2">
        <v>1</v>
      </c>
      <c t="s" r="F1" s="2">
        <v>345</v>
      </c>
    </row>
    <row spans="1:6" r="2">
      <c t="s" r="B2" s="2">
        <v>2</v>
      </c>
      <c t="s" r="C2" s="2">
        <v>24</v>
      </c>
      <c t="s" r="D2" s="2">
        <v>2</v>
      </c>
      <c t="s" r="E2" s="2">
        <v>24</v>
      </c>
      <c t="s" r="F2" s="2">
        <v>56</v>
      </c>
    </row>
    <row spans="1:6" r="3">
      <c t="s" r="A3" s="3">
        <v>624</v>
      </c>
    </row>
    <row spans="1:6" r="4">
      <c t="s" r="A4" s="4">
        <v>631</v>
      </c>
      <c t="n" r="B4" s="7">
        <v>3000000</v>
      </c>
      <c t="n" r="C4" s="7">
        <v>3000000</v>
      </c>
      <c t="n" r="D4" s="7">
        <v>10000000</v>
      </c>
      <c t="n" r="E4" s="7">
        <v>12000000</v>
      </c>
    </row>
    <row spans="1:6" r="5">
      <c t="s" r="A5" s="4">
        <v>632</v>
      </c>
    </row>
    <row spans="1:6" r="6">
      <c t="s" r="A6" s="3">
        <v>624</v>
      </c>
    </row>
    <row spans="1:6" r="7">
      <c t="s" r="A7" s="4">
        <v>633</v>
      </c>
      <c t="n" r="D7" s="6">
        <v>10000000</v>
      </c>
    </row>
    <row spans="1:6" r="8">
      <c t="s" r="A8" s="4">
        <v>631</v>
      </c>
      <c t="n" r="D8" s="7">
        <v>0</v>
      </c>
    </row>
    <row spans="1:6" r="9">
      <c t="s" r="A9" s="4">
        <v>634</v>
      </c>
    </row>
    <row spans="1:6" r="10">
      <c t="s" r="A10" s="3">
        <v>624</v>
      </c>
    </row>
    <row spans="1:6" r="11">
      <c t="s" r="A11" s="4">
        <v>635</v>
      </c>
      <c t="s" r="B11" s="4">
        <v>636</v>
      </c>
      <c t="s" r="D11" s="4">
        <v>636</v>
      </c>
    </row>
    <row spans="1:6" r="12">
      <c t="s" r="A12" s="4">
        <v>637</v>
      </c>
    </row>
    <row spans="1:6" r="13">
      <c t="s" r="A13" s="3">
        <v>624</v>
      </c>
    </row>
    <row spans="1:6" r="14">
      <c t="s" r="A14" s="4">
        <v>638</v>
      </c>
      <c t="n" r="D14" s="7">
        <v>72000000</v>
      </c>
      <c t="n" r="F14" s="7">
        <v>226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39</v>
      </c>
      <c t="s" r="B1" s="2">
        <v>2</v>
      </c>
      <c t="s" r="C1" s="2">
        <v>56</v>
      </c>
    </row>
    <row spans="1:3" r="2">
      <c t="s" r="A2" s="4">
        <v>623</v>
      </c>
    </row>
    <row spans="1:3" r="3">
      <c t="s" r="A3" s="3">
        <v>624</v>
      </c>
    </row>
    <row spans="1:3" r="4">
      <c t="s" r="A4" s="4">
        <v>640</v>
      </c>
      <c t="n" r="B4" s="7">
        <v>9</v>
      </c>
      <c t="n" r="C4" s="7">
        <v>1</v>
      </c>
    </row>
    <row spans="1:3" r="5">
      <c t="s" r="A5" s="4">
        <v>641</v>
      </c>
      <c t="n" r="B5" s="6">
        <v>-5</v>
      </c>
    </row>
    <row spans="1:3" r="6">
      <c t="s" r="A6" s="4">
        <v>628</v>
      </c>
    </row>
    <row spans="1:3" r="7">
      <c t="s" r="A7" s="3">
        <v>624</v>
      </c>
    </row>
    <row spans="1:3" r="8">
      <c t="s" r="A8" s="4">
        <v>641</v>
      </c>
      <c t="n" r="B8" s="6">
        <v>-26</v>
      </c>
    </row>
    <row spans="1:3" r="9">
      <c t="s" r="A9" s="4">
        <v>642</v>
      </c>
    </row>
    <row spans="1:3" r="10">
      <c t="s" r="A10" s="3">
        <v>624</v>
      </c>
    </row>
    <row spans="1:3" r="11">
      <c t="s" r="A11" s="4">
        <v>641</v>
      </c>
      <c t="n" r="B11" s="6">
        <v>-7</v>
      </c>
    </row>
    <row spans="1:3" r="12">
      <c t="s" r="A12" s="4">
        <v>643</v>
      </c>
    </row>
    <row spans="1:3" r="13">
      <c t="s" r="A13" s="3">
        <v>624</v>
      </c>
    </row>
    <row spans="1:3" r="14">
      <c t="s" r="A14" s="4">
        <v>640</v>
      </c>
      <c t="n" r="B14" s="6">
        <v>63</v>
      </c>
      <c t="n" r="C14" s="6">
        <v>33</v>
      </c>
    </row>
    <row spans="1:3" r="15">
      <c t="s" r="A15" s="4">
        <v>641</v>
      </c>
      <c t="n" r="B15" s="6">
        <v>-38</v>
      </c>
      <c t="n" r="C15" s="6">
        <v>-223</v>
      </c>
    </row>
    <row spans="1:3" r="16">
      <c t="s" r="A16" s="4">
        <v>629</v>
      </c>
    </row>
    <row spans="1:3" r="17">
      <c t="s" r="A17" s="3">
        <v>624</v>
      </c>
    </row>
    <row spans="1:3" r="18">
      <c t="s" r="A18" s="4">
        <v>640</v>
      </c>
      <c t="n" r="C18" s="6">
        <v>1</v>
      </c>
    </row>
    <row spans="1:3" r="19">
      <c t="s" r="A19" s="4">
        <v>641</v>
      </c>
      <c t="n" r="B19" s="7">
        <v>-2</v>
      </c>
      <c t="n" r="C19"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6"/>
    <col customWidth="1" max="3" min="3" width="10"/>
    <col customWidth="1" max="4" min="4" width="17"/>
    <col customWidth="1" max="5" min="5" width="4"/>
    <col customWidth="1" max="6" min="6" width="27"/>
    <col customWidth="1" max="7" min="7" width="18"/>
    <col customWidth="1" max="8" min="8" width="46"/>
    <col customWidth="1" max="9" min="9" width="26"/>
  </cols>
  <sheetData>
    <row spans="1:9" r="1">
      <c t="s" r="A1" s="1">
        <v>154</v>
      </c>
      <c t="s" r="C1" s="2">
        <v>155</v>
      </c>
      <c t="s" r="D1" s="2">
        <v>156</v>
      </c>
      <c t="s" r="F1" s="2">
        <v>157</v>
      </c>
      <c t="s" r="G1" s="2">
        <v>158</v>
      </c>
      <c t="s" r="H1" s="2">
        <v>159</v>
      </c>
      <c t="s" r="I1" s="2">
        <v>160</v>
      </c>
    </row>
    <row spans="1:9" r="2">
      <c t="s" r="A2" s="4">
        <v>161</v>
      </c>
      <c t="n" r="C2" s="7">
        <v>12030</v>
      </c>
      <c t="n" r="F2" s="7">
        <v>11378</v>
      </c>
      <c t="n" r="G2" s="7">
        <v>737</v>
      </c>
      <c t="n" r="H2" s="7">
        <v>-100</v>
      </c>
      <c t="n" r="I2" s="7">
        <v>15</v>
      </c>
    </row>
    <row spans="1:9" r="3">
      <c t="s" r="A3" s="4">
        <v>162</v>
      </c>
      <c t="s" r="B3" s="4">
        <v>51</v>
      </c>
      <c t="n" r="D3" s="6">
        <v>243</v>
      </c>
    </row>
    <row spans="1:9" r="4">
      <c t="s" r="A4" s="4">
        <v>40</v>
      </c>
      <c t="n" r="C4" s="6">
        <v>327</v>
      </c>
      <c t="n" r="G4" s="6">
        <v>327</v>
      </c>
    </row>
    <row spans="1:9" r="5">
      <c t="s" r="A5" s="4">
        <v>163</v>
      </c>
      <c t="n" r="C5" s="6">
        <v>5</v>
      </c>
      <c t="n" r="H5" s="6">
        <v>5</v>
      </c>
    </row>
    <row spans="1:9" r="6">
      <c t="s" r="A6" s="4">
        <v>164</v>
      </c>
      <c t="n" r="C6" s="6">
        <v>332</v>
      </c>
    </row>
    <row spans="1:9" r="7">
      <c t="s" r="A7" s="4">
        <v>165</v>
      </c>
      <c t="n" r="C7" s="6">
        <v>-4</v>
      </c>
      <c t="n" r="I7" s="6">
        <v>-4</v>
      </c>
    </row>
    <row spans="1:9" r="8">
      <c t="s" r="A8" s="4">
        <v>166</v>
      </c>
      <c t="n" r="C8" s="6">
        <v>12358</v>
      </c>
      <c t="n" r="F8" s="6">
        <v>11378</v>
      </c>
      <c t="n" r="G8" s="6">
        <v>1064</v>
      </c>
      <c t="n" r="H8" s="6">
        <v>-95</v>
      </c>
      <c t="n" r="I8" s="6">
        <v>11</v>
      </c>
    </row>
    <row spans="1:9" r="9">
      <c t="s" r="A9" s="4">
        <v>167</v>
      </c>
      <c t="s" r="B9" s="4">
        <v>51</v>
      </c>
      <c t="n" r="D9" s="6">
        <v>243</v>
      </c>
    </row>
    <row spans="1:9" r="10">
      <c t="s" r="A10" s="4">
        <v>168</v>
      </c>
      <c t="n" r="C10" s="7">
        <v>12456</v>
      </c>
      <c t="n" r="F10" s="6">
        <v>11378</v>
      </c>
      <c t="n" r="G10" s="6">
        <v>1161</v>
      </c>
      <c t="n" r="H10" s="6">
        <v>-99</v>
      </c>
      <c t="n" r="I10" s="6">
        <v>16</v>
      </c>
    </row>
    <row spans="1:9" r="11">
      <c t="s" r="A11" s="4">
        <v>169</v>
      </c>
      <c t="n" r="C11" s="6">
        <v>243</v>
      </c>
      <c t="n" r="D11" s="6">
        <v>243</v>
      </c>
      <c t="s" r="E11" s="4">
        <v>51</v>
      </c>
    </row>
    <row spans="1:9" r="12">
      <c t="s" r="A12" s="4">
        <v>40</v>
      </c>
      <c t="n" r="C12" s="7">
        <v>171</v>
      </c>
      <c t="n" r="G12" s="6">
        <v>171</v>
      </c>
    </row>
    <row spans="1:9" r="13">
      <c t="s" r="A13" s="4">
        <v>163</v>
      </c>
      <c t="n" r="C13" s="6">
        <v>20</v>
      </c>
      <c t="n" r="H13" s="6">
        <v>20</v>
      </c>
    </row>
    <row spans="1:9" r="14">
      <c t="s" r="A14" s="4">
        <v>164</v>
      </c>
      <c t="n" r="C14" s="6">
        <v>191</v>
      </c>
    </row>
    <row spans="1:9" r="15">
      <c t="s" r="A15" s="4">
        <v>170</v>
      </c>
      <c t="n" r="C15" s="7">
        <v>12647</v>
      </c>
      <c t="n" r="F15" s="7">
        <v>11378</v>
      </c>
      <c t="n" r="G15" s="7">
        <v>1332</v>
      </c>
      <c t="n" r="H15" s="7">
        <v>-79</v>
      </c>
      <c t="n" r="I15" s="7">
        <v>16</v>
      </c>
    </row>
    <row spans="1:9" r="16">
      <c t="s" r="A16" s="4">
        <v>171</v>
      </c>
      <c t="n" r="C16" s="6">
        <v>243</v>
      </c>
      <c t="n" r="D16" s="6">
        <v>243</v>
      </c>
      <c t="s" r="E16" s="4">
        <v>51</v>
      </c>
    </row>
    <row spans="1:9" r="17">
      <c t="n" r="A17"/>
    </row>
    <row spans="1:9" r="18">
      <c t="s" r="A18" s="4">
        <v>51</v>
      </c>
      <c t="s" r="B18" s="4">
        <v>172</v>
      </c>
    </row>
  </sheetData>
  <mergeCells count="4">
    <mergeCell ref="A1:B1"/>
    <mergeCell ref="D1:E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44</v>
      </c>
      <c t="s" r="B1" s="2">
        <v>23</v>
      </c>
      <c t="s" r="D1" s="2">
        <v>1</v>
      </c>
    </row>
    <row spans="1:6" r="2">
      <c t="s" r="B2" s="2">
        <v>2</v>
      </c>
      <c t="s" r="C2" s="2">
        <v>24</v>
      </c>
      <c t="s" r="D2" s="2">
        <v>2</v>
      </c>
      <c t="s" r="E2" s="2">
        <v>24</v>
      </c>
      <c t="s" r="F2" s="2">
        <v>56</v>
      </c>
    </row>
    <row spans="1:6" r="3">
      <c t="s" r="A3" s="3">
        <v>645</v>
      </c>
    </row>
    <row spans="1:6" r="4">
      <c t="s" r="A4" s="4">
        <v>646</v>
      </c>
      <c t="n" r="B4" s="7">
        <v>37</v>
      </c>
      <c t="n" r="D4" s="7">
        <v>37</v>
      </c>
      <c t="n" r="F4" s="7">
        <v>35</v>
      </c>
    </row>
    <row spans="1:6" r="5">
      <c t="s" r="A5" s="4">
        <v>647</v>
      </c>
      <c t="n" r="B5" s="6">
        <v>5</v>
      </c>
      <c t="n" r="D5" s="6">
        <v>1</v>
      </c>
      <c t="n" r="E5" s="7">
        <v>6</v>
      </c>
    </row>
    <row spans="1:6" r="6">
      <c t="s" r="A6" s="4">
        <v>647</v>
      </c>
      <c t="n" r="C6" s="7">
        <v>-7</v>
      </c>
    </row>
    <row spans="1:6" r="7">
      <c t="s" r="A7" s="4">
        <v>648</v>
      </c>
      <c t="n" r="B7" s="8">
        <v>27.4</v>
      </c>
      <c t="n" r="D7" s="8">
        <v>27.4</v>
      </c>
      <c t="n" r="F7" s="8">
        <v>4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3</v>
      </c>
      <c t="s" r="B1" s="2">
        <v>2</v>
      </c>
      <c t="s" r="C1" s="2">
        <v>56</v>
      </c>
    </row>
    <row spans="1:3" r="2">
      <c t="s" r="A2" s="4">
        <v>174</v>
      </c>
      <c t="n" r="B2" s="9">
        <v>0.01</v>
      </c>
      <c t="n" r="C2" s="9">
        <v>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Stateme5</vt:lpstr>
      <vt:lpstr>Condensed Consolidated Stateme6</vt:lpstr>
      <vt:lpstr>Condensed Consolidated Stateme7</vt:lpstr>
      <vt:lpstr>Background and Nature of Operat</vt:lpstr>
      <vt:lpstr>Basis of Presentation</vt:lpstr>
      <vt:lpstr>Significant Accounting Policies</vt:lpstr>
      <vt:lpstr>Regulatory Assets and Liabiliti</vt:lpstr>
      <vt:lpstr>Fair Value of Financial Instrum</vt:lpstr>
      <vt:lpstr>Derivative Instruments and Hedg</vt:lpstr>
      <vt:lpstr>Contingencies</vt:lpstr>
      <vt:lpstr>Environmental Liability</vt:lpstr>
      <vt:lpstr>Post-retirement and Similar Obl</vt:lpstr>
      <vt:lpstr>Equity</vt:lpstr>
      <vt:lpstr>Net Income Per Share</vt:lpstr>
      <vt:lpstr>Segment Information</vt:lpstr>
      <vt:lpstr>Related Party Transactions</vt:lpstr>
      <vt:lpstr>Accounts Receivable</vt:lpstr>
      <vt:lpstr>Regulatory Assets and Liabili22</vt:lpstr>
      <vt:lpstr>Fair Value of Financial Instr23</vt:lpstr>
      <vt:lpstr>Derivative Instruments and He24</vt:lpstr>
      <vt:lpstr>Post-retirement and Similar O25</vt:lpstr>
      <vt:lpstr>Equity (Tables)</vt:lpstr>
      <vt:lpstr>Net Income Per Share (Tables)</vt:lpstr>
      <vt:lpstr>Segment Information (Tables)</vt:lpstr>
      <vt:lpstr>Related Party Transactions (Tab</vt:lpstr>
      <vt:lpstr>Background and Nature Of Oper30</vt:lpstr>
      <vt:lpstr>Regulatory Assets and Liabili31</vt:lpstr>
      <vt:lpstr>Regulatory Assets and Liabili32</vt:lpstr>
      <vt:lpstr>Regulatory Assets and Liabili33</vt:lpstr>
      <vt:lpstr>Fair Value of Financial Instr34</vt:lpstr>
      <vt:lpstr>Fair Value of Financial Instr35</vt:lpstr>
      <vt:lpstr>Fair Value of Financial Instr36</vt:lpstr>
      <vt:lpstr>Fair Value of Financial Instr37</vt:lpstr>
      <vt:lpstr>Derivative Instruments and He38</vt:lpstr>
      <vt:lpstr>Derivative Instruments and He39</vt:lpstr>
      <vt:lpstr>Derivative Instruments and He40</vt:lpstr>
      <vt:lpstr>Derivative Instruments and He41</vt:lpstr>
      <vt:lpstr>Derivative Instruments and He42</vt:lpstr>
      <vt:lpstr>Derivative Instruments and He43</vt:lpstr>
      <vt:lpstr>Derivative Instruments and He44</vt:lpstr>
      <vt:lpstr>Derivative Instruments and He45</vt:lpstr>
      <vt:lpstr>Contingencies - Additional Info</vt:lpstr>
      <vt:lpstr>Environmental Liabilities - Add</vt:lpstr>
      <vt:lpstr>Post-Retirement and Similar O48</vt:lpstr>
      <vt:lpstr>Post-Retirement and Similar O49</vt:lpstr>
      <vt:lpstr>Equity - Additional Information</vt:lpstr>
      <vt:lpstr>Equity - Accumulated Other Comp</vt:lpstr>
      <vt:lpstr>Equity - Accumulated Other Co52</vt:lpstr>
      <vt:lpstr>Net Income per Share - Basic an</vt:lpstr>
      <vt:lpstr>Segment Information - Additiona</vt:lpstr>
      <vt:lpstr>Segment information (Detail)</vt:lpstr>
      <vt:lpstr>Segment information - Reconcili</vt:lpstr>
      <vt:lpstr>Related Party Transactions (Det</vt:lpstr>
      <vt:lpstr>Related Party Transactions - Ad</vt:lpstr>
      <vt:lpstr>Related Party Balances (Detail)</vt:lpstr>
      <vt:lpstr>Accounts Receivable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09:55:58Z</dcterms:created>
  <dcterms:modified xmlns:dcterms="http://purl.org/dc/terms/" xmlns:xsi="http://www.w3.org/2001/XMLSchema-instance" xsi:type="dcterms:W3CDTF">2015-12-16T09:55:58Z</dcterms:modified>
  <dc:title xmlns:dc="http://purl.org/dc/elements/1.1/">Untitled</dc:title>
  <dc:description xmlns:dc="http://purl.org/dc/elements/1.1/"/>
  <dc:subject xmlns:dc="http://purl.org/dc/elements/1.1/"/>
  <cp:keywords/>
  <cp:category/>
</cp:coreProperties>
</file>